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_" sheetId="6" state="visible" r:id="rId6"/>
    <sheet xmlns:r="http://schemas.openxmlformats.org/officeDocument/2006/relationships" name="SUMMARY OF SIGNIFICANT ACCOUNTI" sheetId="7" state="visible" r:id="rId7"/>
    <sheet xmlns:r="http://schemas.openxmlformats.org/officeDocument/2006/relationships" name="CRITICAL ACCOUNTING ESTIMATES"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ACCOUNTS PAYABLE AND ACCRUALS -" sheetId="14" state="visible" r:id="rId14"/>
    <sheet xmlns:r="http://schemas.openxmlformats.org/officeDocument/2006/relationships" name="INVESTMENT AGREEMENT AND DERIVA" sheetId="15" state="visible" r:id="rId15"/>
    <sheet xmlns:r="http://schemas.openxmlformats.org/officeDocument/2006/relationships" name="COMMITMENTS AND CONTINGENT LIAB" sheetId="16" state="visible" r:id="rId16"/>
    <sheet xmlns:r="http://schemas.openxmlformats.org/officeDocument/2006/relationships" name="TAXES ON INCOME_" sheetId="17" state="visible" r:id="rId17"/>
    <sheet xmlns:r="http://schemas.openxmlformats.org/officeDocument/2006/relationships" name="EQUITY_"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IAL INCOME (EXPENSES)_" sheetId="21" state="visible" r:id="rId21"/>
    <sheet xmlns:r="http://schemas.openxmlformats.org/officeDocument/2006/relationships" name="LOSS PER SHARE" sheetId="22" state="visible" r:id="rId22"/>
    <sheet xmlns:r="http://schemas.openxmlformats.org/officeDocument/2006/relationships" name="EXPENSES RELATING TO EMPLOYEE B" sheetId="23" state="visible" r:id="rId23"/>
    <sheet xmlns:r="http://schemas.openxmlformats.org/officeDocument/2006/relationships" name="TRANSACTIONS AND BALANCES WITH " sheetId="24" state="visible" r:id="rId24"/>
    <sheet xmlns:r="http://schemas.openxmlformats.org/officeDocument/2006/relationships" name="EVENTS SUBSEQUENT TO DECEMBER 3"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INANCIAL INSTRUMENTS AND FIN28" sheetId="28" state="visible" r:id="rId28"/>
    <sheet xmlns:r="http://schemas.openxmlformats.org/officeDocument/2006/relationships" name="OTHER RECEIVABLES_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ALS31" sheetId="31" state="visible" r:id="rId31"/>
    <sheet xmlns:r="http://schemas.openxmlformats.org/officeDocument/2006/relationships" name="EQUITY_ (Tables)" sheetId="32" state="visible" r:id="rId32"/>
    <sheet xmlns:r="http://schemas.openxmlformats.org/officeDocument/2006/relationships" name="RESEARCH AND DEVELOPMENT EXPE33" sheetId="33" state="visible" r:id="rId33"/>
    <sheet xmlns:r="http://schemas.openxmlformats.org/officeDocument/2006/relationships" name="GENERAL AND ADMINISTRATIVE EX34" sheetId="34" state="visible" r:id="rId34"/>
    <sheet xmlns:r="http://schemas.openxmlformats.org/officeDocument/2006/relationships" name="FINANCIAL INCOME (EXPENSES)_ (T" sheetId="35" state="visible" r:id="rId35"/>
    <sheet xmlns:r="http://schemas.openxmlformats.org/officeDocument/2006/relationships" name="LOSS PER SHARE (Tables)" sheetId="36" state="visible" r:id="rId36"/>
    <sheet xmlns:r="http://schemas.openxmlformats.org/officeDocument/2006/relationships" name="EXPENSES RELATING TO EMPLOYEE37" sheetId="37" state="visible" r:id="rId37"/>
    <sheet xmlns:r="http://schemas.openxmlformats.org/officeDocument/2006/relationships" name="TRANSACTIONS AND BALANCES WIT38" sheetId="38" state="visible" r:id="rId38"/>
    <sheet xmlns:r="http://schemas.openxmlformats.org/officeDocument/2006/relationships" name="GENERAL INFORMATION_ (Details N" sheetId="39" state="visible" r:id="rId39"/>
    <sheet xmlns:r="http://schemas.openxmlformats.org/officeDocument/2006/relationships" name="SUMMARY OF SIGNIFICANT ACCOUN40" sheetId="40" state="visible" r:id="rId40"/>
    <sheet xmlns:r="http://schemas.openxmlformats.org/officeDocument/2006/relationships" name="FINANCIAL INSTRUMENTS AND FIN41" sheetId="41" state="visible" r:id="rId41"/>
    <sheet xmlns:r="http://schemas.openxmlformats.org/officeDocument/2006/relationships" name="FINANCIAL INSTRUMENTS AND FIN42" sheetId="42" state="visible" r:id="rId42"/>
    <sheet xmlns:r="http://schemas.openxmlformats.org/officeDocument/2006/relationships" name="FINANCIAL INSTRUMENTS AND FIN43" sheetId="43" state="visible" r:id="rId43"/>
    <sheet xmlns:r="http://schemas.openxmlformats.org/officeDocument/2006/relationships" name="FINANCIAL INSTRUMENTS AND FIN44" sheetId="44" state="visible" r:id="rId44"/>
    <sheet xmlns:r="http://schemas.openxmlformats.org/officeDocument/2006/relationships" name="FINANCIAL INSTRUMENTS AND FIN45" sheetId="45" state="visible" r:id="rId45"/>
    <sheet xmlns:r="http://schemas.openxmlformats.org/officeDocument/2006/relationships" name="FINANCIAL INSTRUMENTS AND FIN46" sheetId="46" state="visible" r:id="rId46"/>
    <sheet xmlns:r="http://schemas.openxmlformats.org/officeDocument/2006/relationships" name="FINANCIAL INSTRUMENTS AND FIN47" sheetId="47" state="visible" r:id="rId47"/>
    <sheet xmlns:r="http://schemas.openxmlformats.org/officeDocument/2006/relationships" name="FINANCIAL ASSETS AT FAIR VALU48" sheetId="48" state="visible" r:id="rId48"/>
    <sheet xmlns:r="http://schemas.openxmlformats.org/officeDocument/2006/relationships" name="OTHER RECEIVABLES_ (Details)" sheetId="49" state="visible" r:id="rId49"/>
    <sheet xmlns:r="http://schemas.openxmlformats.org/officeDocument/2006/relationships" name="PROPERTY AND EQUIPMENT (Details" sheetId="50" state="visible" r:id="rId50"/>
    <sheet xmlns:r="http://schemas.openxmlformats.org/officeDocument/2006/relationships" name="ACCOUNTS PAYABLE AND ACCRUALS51" sheetId="51" state="visible" r:id="rId51"/>
    <sheet xmlns:r="http://schemas.openxmlformats.org/officeDocument/2006/relationships" name="INVESTMENT AGREEMENT AND DERI52" sheetId="52" state="visible" r:id="rId52"/>
    <sheet xmlns:r="http://schemas.openxmlformats.org/officeDocument/2006/relationships" name="COMMITMENTS AND CONTINGENT LI53" sheetId="53" state="visible" r:id="rId53"/>
    <sheet xmlns:r="http://schemas.openxmlformats.org/officeDocument/2006/relationships" name="TAXES ON INCOME_ (Details Narra" sheetId="54" state="visible" r:id="rId54"/>
    <sheet xmlns:r="http://schemas.openxmlformats.org/officeDocument/2006/relationships" name="EQUITY_ (Details)" sheetId="55" state="visible" r:id="rId55"/>
    <sheet xmlns:r="http://schemas.openxmlformats.org/officeDocument/2006/relationships" name="EQUITY_ (Details 1)" sheetId="56" state="visible" r:id="rId56"/>
    <sheet xmlns:r="http://schemas.openxmlformats.org/officeDocument/2006/relationships" name="EQUITY_ (Details 2)" sheetId="57" state="visible" r:id="rId57"/>
    <sheet xmlns:r="http://schemas.openxmlformats.org/officeDocument/2006/relationships" name="EQUITY_ (Details 3)" sheetId="58" state="visible" r:id="rId58"/>
    <sheet xmlns:r="http://schemas.openxmlformats.org/officeDocument/2006/relationships" name="EQUITY_ (Details Narrative)" sheetId="59" state="visible" r:id="rId59"/>
    <sheet xmlns:r="http://schemas.openxmlformats.org/officeDocument/2006/relationships" name="RESEARCH AND DEVELOPMENT EXPE60" sheetId="60" state="visible" r:id="rId60"/>
    <sheet xmlns:r="http://schemas.openxmlformats.org/officeDocument/2006/relationships" name="GENERAL AND ADMINISTRATIVE EX61" sheetId="61" state="visible" r:id="rId61"/>
    <sheet xmlns:r="http://schemas.openxmlformats.org/officeDocument/2006/relationships" name="FINANCIAL INCOME (EXPENSES)_ (D" sheetId="62" state="visible" r:id="rId62"/>
    <sheet xmlns:r="http://schemas.openxmlformats.org/officeDocument/2006/relationships" name="LOSS PER SHARE (Details)" sheetId="63" state="visible" r:id="rId63"/>
    <sheet xmlns:r="http://schemas.openxmlformats.org/officeDocument/2006/relationships" name="LOSS PER SHARE (Details Narrati" sheetId="64" state="visible" r:id="rId64"/>
    <sheet xmlns:r="http://schemas.openxmlformats.org/officeDocument/2006/relationships" name="EXPENSES RELATING TO EMPLOYEE65" sheetId="65" state="visible" r:id="rId65"/>
    <sheet xmlns:r="http://schemas.openxmlformats.org/officeDocument/2006/relationships" name="TRANSACTIONS AND BALANCES WIT66" sheetId="66" state="visible" r:id="rId66"/>
    <sheet xmlns:r="http://schemas.openxmlformats.org/officeDocument/2006/relationships" name="TRANSACTIONS AND BALANCES WIT67" sheetId="67" state="visible" r:id="rId67"/>
    <sheet xmlns:r="http://schemas.openxmlformats.org/officeDocument/2006/relationships" name="EVENTS SUBSEQUENT TO DECEMBER68" sheetId="68" state="visible" r:id="rId68"/>
  </sheets>
  <definedNames/>
  <calcPr calcId="124519" fullCalcOnLoad="1"/>
</workbook>
</file>

<file path=xl/sharedStrings.xml><?xml version="1.0" encoding="utf-8"?>
<sst xmlns="http://schemas.openxmlformats.org/spreadsheetml/2006/main" uniqueCount="747">
  <si>
    <t>Document and Entity Information</t>
  </si>
  <si>
    <t>12 Months Ended</t>
  </si>
  <si>
    <t>Dec. 31, 2017shares</t>
  </si>
  <si>
    <t>Document And Entity Information</t>
  </si>
  <si>
    <t>Entity Registrant Name</t>
  </si>
  <si>
    <t>Intec Pharma Ltd.</t>
  </si>
  <si>
    <t>Entity Central Index Key</t>
  </si>
  <si>
    <t>Document Type</t>
  </si>
  <si>
    <t>20-F</t>
  </si>
  <si>
    <t>Trading Symbol</t>
  </si>
  <si>
    <t>NTEC</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Financial assets at fair value through profit or loss</t>
  </si>
  <si>
    <t>Restricted bank deposits</t>
  </si>
  <si>
    <t>Other receivables</t>
  </si>
  <si>
    <t>Total current assets</t>
  </si>
  <si>
    <t>NON-CURRENT ASSETS -</t>
  </si>
  <si>
    <t>Property and equipment</t>
  </si>
  <si>
    <t>TOTAL ASSETS</t>
  </si>
  <si>
    <t>Accounts payable and accruals:</t>
  </si>
  <si>
    <t>Trade</t>
  </si>
  <si>
    <t>Other</t>
  </si>
  <si>
    <t>Total current liabilities</t>
  </si>
  <si>
    <t>NON-CURRENT LIABILITIES -</t>
  </si>
  <si>
    <t>Derivative financial instruments</t>
  </si>
  <si>
    <t xml:space="preserve"> </t>
  </si>
  <si>
    <t>COMMITMENTS AND CONTINGENT LIABILITIES</t>
  </si>
  <si>
    <t>TOTAL LIABILITIES</t>
  </si>
  <si>
    <t>EQUITY:</t>
  </si>
  <si>
    <t>Ordinary shares</t>
  </si>
  <si>
    <t>Share premium</t>
  </si>
  <si>
    <t>Currency translation differences</t>
  </si>
  <si>
    <t>Accumulated deficit</t>
  </si>
  <si>
    <t>TOTAL EQUITY</t>
  </si>
  <si>
    <t>TOTAL LIABILITIES AND EQUITY</t>
  </si>
  <si>
    <t>CONSOLIDATED STATEMENTS OF COMPREHENSIVE LOSS - USD ($) $ in Thousands</t>
  </si>
  <si>
    <t>Dec. 31, 2015</t>
  </si>
  <si>
    <t>Consolidated Statements Of Comprehensive Loss</t>
  </si>
  <si>
    <t>RESEARCH AND DEVELOPMENT EXPENSES</t>
  </si>
  <si>
    <t>PARTICIPATION IN (REPAYMENT OF) RESEARCH AND DEVELOPMENT EXPENSES</t>
  </si>
  <si>
    <t>RESEARCH AND DEVELOPMENT EXPENSES, net</t>
  </si>
  <si>
    <t>GENERAL AND ADMINISTRATIVE EXPENSES</t>
  </si>
  <si>
    <t>OTHER GAINS, net</t>
  </si>
  <si>
    <t>OPERATING LOSS</t>
  </si>
  <si>
    <t>FINANCIAL INCOME</t>
  </si>
  <si>
    <t>FINANCIAL EXPENSES</t>
  </si>
  <si>
    <t>FINANCIAL INCOME, net</t>
  </si>
  <si>
    <t>LOSS BEFORE TAXES ON INCOME</t>
  </si>
  <si>
    <t>TAXES ON INCOME</t>
  </si>
  <si>
    <t>NET LOSS</t>
  </si>
  <si>
    <t>OTHER COMPREHENSIVE LOSS - CURRENCY TRANSLATION DIFFERENCES</t>
  </si>
  <si>
    <t>COMPREHENSIVE LOSS</t>
  </si>
  <si>
    <t>BASIC AND DILUTED LOSS PER ORDINARY SHARE (in dollars per share)</t>
  </si>
  <si>
    <t>CONSOLIDATED STATEMENTS OF CHANGES IN EQUITY - USD ($) $ in Thousands</t>
  </si>
  <si>
    <t>Ordinary Shares [Member]</t>
  </si>
  <si>
    <t>Share Premium [Member]</t>
  </si>
  <si>
    <t>Warrants [Member]</t>
  </si>
  <si>
    <t>Currency Translation Differences [Member]</t>
  </si>
  <si>
    <t>Accumulated Deficit [Member]</t>
  </si>
  <si>
    <t>Total</t>
  </si>
  <si>
    <t>Opening balance at Dec. 31, 2014</t>
  </si>
  <si>
    <t>Opening balance (in shares) at Dec. 31, 2014</t>
  </si>
  <si>
    <t>Changes in Equity [Roll Forward]</t>
  </si>
  <si>
    <t>Expiration of non-tradable warrants</t>
  </si>
  <si>
    <t>Exercise of warrants</t>
  </si>
  <si>
    <t>Exercise of warrants (in shares)</t>
  </si>
  <si>
    <t>Expiration of warrants (Series 7)</t>
  </si>
  <si>
    <t>Proceeds from issuance of shares, net of issuance costs</t>
  </si>
  <si>
    <t>Proceeds from issuance of shares, net of issuance costs (in shares)</t>
  </si>
  <si>
    <t>Shares issued as part of an anti-dilution right</t>
  </si>
  <si>
    <t>Shares issued as part of an anti-dilution right (in shares)</t>
  </si>
  <si>
    <t>Exercise of options by employees</t>
  </si>
  <si>
    <t>[1]</t>
  </si>
  <si>
    <t>Exercise of options by employees (in shares)</t>
  </si>
  <si>
    <t>Share-based compensation</t>
  </si>
  <si>
    <t>Other comprehensive loss</t>
  </si>
  <si>
    <t>Comprehensive loss</t>
  </si>
  <si>
    <t>End balance at Dec. 31, 2015</t>
  </si>
  <si>
    <t>End balance (in shares) at Dec. 31, 2015</t>
  </si>
  <si>
    <t>End balance at Dec. 31, 2016</t>
  </si>
  <si>
    <t>End balance (in shares) at Dec. 31, 2016</t>
  </si>
  <si>
    <t>End balance at Dec. 31, 2017</t>
  </si>
  <si>
    <t>End balance (in shares) at Dec. 31, 2017</t>
  </si>
  <si>
    <t>Represents an amount less than $ 1,000.</t>
  </si>
  <si>
    <t>CONSOLIDATED STATEMENTS OF CASH FLOWS - USD ($) $ in Thousands</t>
  </si>
  <si>
    <t>CASH FLOWS FROM OPERATING ACTIVITIES:</t>
  </si>
  <si>
    <t>Net loss</t>
  </si>
  <si>
    <t>Adjustments to reconcile net loss to net cash from operations (see appendix A)</t>
  </si>
  <si>
    <t>Net cash used in operating activities</t>
  </si>
  <si>
    <t>CASH FLOWS FROM INVESTING ACTIVITIES:</t>
  </si>
  <si>
    <t>Purchase of property and equipment</t>
  </si>
  <si>
    <t>Advances payments for property and equipment</t>
  </si>
  <si>
    <t>Short-term deposits, net</t>
  </si>
  <si>
    <t>Proceeds from disposal of financial assets at fair value through profit or loss, net</t>
  </si>
  <si>
    <t>Proceeds from sale of property and equipment</t>
  </si>
  <si>
    <t>Changes in restricted bank deposits, net</t>
  </si>
  <si>
    <t>Net cash provided by (used in) investing activities</t>
  </si>
  <si>
    <t>CASH FLOWS FROM FINANCING ACTIVITIES:</t>
  </si>
  <si>
    <t>Issuance of shares, net of issuance costs</t>
  </si>
  <si>
    <t>Exercise of warrants (series 7)</t>
  </si>
  <si>
    <t>Net cash provided by financing activities</t>
  </si>
  <si>
    <t>INCREASE (DECREASE) IN CASH AND CASH EQUIVALENTS</t>
  </si>
  <si>
    <t>CASH AND CASH EQUIVALENTS - BEGINNING OF YEAR</t>
  </si>
  <si>
    <t>EXCHANGE DIFFERENCES ON CASH AND CASH EQUIVALENTS</t>
  </si>
  <si>
    <t>CASH AND CASH EQUIVALENTS - END OF YEAR</t>
  </si>
  <si>
    <t>Income and expenses not involving cash flows:</t>
  </si>
  <si>
    <t>Depreciation</t>
  </si>
  <si>
    <t>Changes in the fair value of derivative financial instruments</t>
  </si>
  <si>
    <t>Exchange differences on cash and cash equivalents</t>
  </si>
  <si>
    <t>Exchange differences on restricted deposits</t>
  </si>
  <si>
    <t>Exchange differences on short-term bank deposit</t>
  </si>
  <si>
    <t>Gains on financial assets at fair value through profit or loss</t>
  </si>
  <si>
    <t>Loss on sale of property and equipment</t>
  </si>
  <si>
    <t>Share-based compensation to employees</t>
  </si>
  <si>
    <t>Income and expenses not involving cash flows</t>
  </si>
  <si>
    <t>Changes in operating asset and liability items:</t>
  </si>
  <si>
    <t>Decrease (increase) in other receivables</t>
  </si>
  <si>
    <t>Increase in accounts payable and accruals</t>
  </si>
  <si>
    <t>Changes in operating asset and liability</t>
  </si>
  <si>
    <t>Adjustments to reconcile net loss to net cash provided from operations</t>
  </si>
  <si>
    <t>Information regarding investment and financing activities not involving cash flows:</t>
  </si>
  <si>
    <t>Liability with respect to property purchase order</t>
  </si>
  <si>
    <t>Settlement of liability in respect to derivative financial instrument to equity</t>
  </si>
  <si>
    <t>Supplementary information to the statement of cash flows</t>
  </si>
  <si>
    <t>Interest received</t>
  </si>
  <si>
    <t>GENERAL INFORMATION:</t>
  </si>
  <si>
    <t>General Information</t>
  </si>
  <si>
    <t>NOTE
1 - GENERAL INFORMATION:
a. General Information: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and domiciled in Israel. The registered address of its offices is 12 Hartom
St., Jerusalem, Israel. Intec’s
ordinary shares are being traded on the Tel-Aviv Stock Exchange Ltd. (“TASE”) and on the NASDAQ Capital Market (“NASDAQ”). In
September 2017, Intec incorporated a wholly-owned subsidiary in the United States of America in the State of Delaware –
Intec Pharma Inc. (the “Subsidiary”). The Subsidiary was incorporated mainly to provide Intec executive and management
services, including business development and investor relationship activities outside of Israel.
2) Intec together with
its Subsidiary (the “Company”) is engaged in research and development activities and has not yet generated revenues
from its operations. Accordingly, there is no assurance that the Company’s operations will generate positive cash flows.
As of December 31, 2017 the cumulative losses of the Company were approximately USD 90.5 million. Management expects that
the Company will continue to incur losses from its operations in the foreseeable future, which will result in negative cash
flows from operating activities. Company management believe that, without further fund raising, it will not have sufficient
working capital to enable it to continue advancing its activities, including the development of its products for a period
of at least 12 months from the date of approval of the financial statements. As a result, there is substantial doubt about
the Company’s ability to continue as a going concern. The
Company plans to fund its future operations through submissions of applications for grants from private funds, license agreements
with third parties and raising capital from the public and/or private investors and/or institutional investors. The Company’s
current cash resources are not sufficient to complete the research and development of all of its products. The Company will need
to raise additional capital in order to complete its Phase III clinical trial for AP-CDLD and its continued development. There
is no assurance, however, that the Company will be successful in obtaining the level of financing needed for its operations and
the research and development of its products. If the Company is unsuccessful in securing sufficient financing, it may need to
curtail or cease operations. The
financial statements do not include any adjustments relating to the recoverability and classification of recorded assets and the
amounts and classification of liabilities that might be necessary should the Company be unable to continue as a going concern.
3) On August 21, 2017,
the Company completed an underwritten public offering and raised, together with the exercise of the underwriters’ over-allotment
option, a total of approximately $53.6 million (net of underwriting discounts, commissions and other offering expenses in
the amount of $3.8 million). For more details see note 13b(6). In addition, in March 2017, the Company raised approximately
$9.5 million (net of issuance costs of $0.5 million) in a private placement to several investors, for details see note 13b(5).
b. Approval of financial statements The
consolidated financial statements were approved by the Company’s Board of Directors on March 7, 2018.</t>
  </si>
  <si>
    <t>SUMMARY OF SIGNIFICANT ACCOUNTING POLICIES:</t>
  </si>
  <si>
    <t>Summary Of Significant Accounting Policies</t>
  </si>
  <si>
    <t>NOTE
2 - SUMMARY OF SIGNIFICANT ACCOUNTING POLICIES:
a. Basis of presentation
of the financial statements The
Company’s consolidated financial statements as of December 31, 2016 and 2017 and for each of the three years in the period
ended December 31, 2017, have been prepared in accordance with International Financial Reporting Standards (“IFRS”),
as issued by the International Accounting Standards Board (“IASB”). The
significant accounting policies described below have been applied on a consistent basis for all years presented, unless noted
otherwise. The
consolidated financial statements have been prepared on the basis of historical cost,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financial statements,
are disclosed in note 3. Actual results may differ materially from estimates and assumptions used.
b. Principles of
consolidation The
consolidated financial statements include the accounts of Intec and its Subsidiary. Intercompany balances and transactions have
been eliminated upon consolidation.
c. Foreign currency
transaction Effective
January 1, 2016, the Company changed its functional currency to the U.S. dollar (“dollar”, “USD” or “$”)
from the New Israeli Shekel (“NIS”). This change was based on an assessment by Company’s management that the
dollar is the primary currency of the economic environment in which the Company operates. Accordingly, the functional and presentation
currency of the Company in these financial statements is the U.S. dollar. In
effecting the change in presentation currency to the dollar, as of January 1, 2016 all assets and liabilities of the Company were
translated using the current rate method, using the dollar exchange rate as of December 31, 2015, and equity was translated using
historical exchange rates at the relevant transaction dates. The resulting amounts translated into dollars for non-monetary items
have been treated as their historical cost. Translation differences resulting from the change in presentation currency have been
reported as a component of shareholders’ equity.
d. Property and equipment Property
and equipment items are stated at cost less accumulated depreciation. Depreciation is computed by the straight-line method, over
the estimated useful lives as follows:
Years
Computers
and peripheral equipment 3
Production
and laboratory equipment 7-10
Office
furniture and equipment 10-14 Leasehold
improvements are depreciated by the straight-line method over the shorter of the lease term and the estimated useful life of the
improvements. An
impairment loss is recognized for the amount by which the asset’s carrying amount exceeds its recoverable amount. Depreciation
of property under construction begins when it is available for use, i.e. when it is in the location and condition necessary for
it to be capable of operating in the manner intended by management.
e. Intangible assets The
Company applies the cost method of accounting for initial and subsequent measurements of intangible assets. Under this method
of accounting, intangible assets are carried at cost less any accumulated amortization and any accumulated impairment losses. Costs
associated with research are recognized as an expense as incurred. Costs associated with development projects (which relate to
the design and the testing of new products or improvements) are recognized as intangible assets when the following criteria are
met:
- It is technically feasible to complete the intangible
assets so that it will be available for use;
- Management intends to complete the intangible
assets and use or sell it;
- There is an ability to use or sell the intangible
assets;
- It can be demonstrated how the intangible assets
will generate probable future economic benefits;
- Adequate technical, financial and other resources
to complete the development and to use or sell the intangible assets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s not yet capitalized development costs.
f. Government grants and other grants:
1) The Company received
participation in research and development expenses from the State of Israel through the Israeli Innovation Authority, or IIA
(formerly known as the Office of the Chief Scientist of the Israeli Ministry of Economy and Industry, or the OCS), in the
form of grants which qualify as “forgivable loans”, in accordance with IAS 20, “Accounting for Government
Grants and Disclosure of Government Assistance,” since the grants are repayable only if the Company generates revenues
related to the project that is the subject of the grant. The
Company recognizes each forgivable loan as a grant receivable and a reduction of expenses on a systematic basis at the same time
the Company records, as an expense, the related development costs for which the loan is received, provided that there is reasonable
assurance that (a) the Company complies with the conditions attached to the loan and (b) the loan will be received. The amount
of the forgivable loan is recognized based on the participation rate approved by the IIA. Since
the Company has reasonable grounds to believe it will meet the terms for forgiveness, the loan is accounted for as a government
grant. Government grants relating to costs are deferred and recognized in the statement of comprehensive loss over the period
necessary to match them with the costs that they are intended to compensate.
2) The Company receives
other grants from certain funds. The grants are recorded to the comprehensive loss as a reduction of related research and
development expenses over the period necessary to match these grants with the costs that they are intended to compensate.
g. Financial assets:
1) Classification The
Company classifies its financial assets in the following categories: (i) at fair value through profit or loss and (ii) loans and
receivables. The classification depends on the purpose for which each financial asset was acquired. The Company’s management
determines the classification of financial assets at initial recognition.
a) Loans and receivables Loans
and receivables are non-derivative financial assets with fixed or determinable payments that are not quoted in an active market.
These assets are included in current assets, except for maturities greater than 12 months after the end of the reporting period,
which are classified as non-current assets. The Company’s loans and receivables are comprised of “other receivables”,
“cash and cash equivalents”, and “restricted bank deposits” in the statement of financial position (See
note h below).
b) Financial assets at fair value through profit
or loss This
category includes financial assets that are managed and their performance is evaluated on a fair value basis. Thus upon their
initial recognition, these assets are designated by management at fair value through profit or loss. Assets in this category are
classified as current assets if they are expected to be settled within 12 months.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carried at fair value. Loans
and receivables are subsequently recorded at amortized cost using the effective interest method. Gains
or losses arising from changes in the fair value of the “financial assets at fair value through profit or loss” are
presented in the statement of comprehensive loss within “Other gains, net” in the period in which they arise.
h. Cash and cash equivalents Cash
and cash equivalents include cash on hand and short-term bank deposits (original maturities of three months or less) that are
not restricted as to withdrawal or use and are therefore considered to be cash equivalents.
i. Current taxes Tax
expenses for the year ended December 31, 2017 include current taxes. The taxes are recognized in the statements of comprehensive
loss. The
amount that was recorded as current taxes is calculated based on the tax laws that have been enacted or substantively enacted
at the balance sheet date, in country in which the Subsidiary operates and generates taxable income. The Company’s management
periodically evaluates the tax implications applicable to the taxable income, in accordance with the relevant tax laws, and creates
provisions in accordance with the amounts expected to be paid to the tax authorities.
j. Share capital The
Company’s ordinary shares are classified as equity. Incremental costs directly attributable to the issuance of new shares
are shown in equity as a deduction from the issue proceeds.
k.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Trade payables are recognized initially at fair value and subsequently measured at amortized cost
using the effective interest method.
l. Provisions Provisions
are recognized when the Company has a present legal or constructive obligation as a result of past events, it is probable that
an outflow of resources will be required to settle the obligation and the amount has been reliably estimated.
m. Derivative financial instruments Derivatives
are initially recognized at fair value on the date a derivative contract is entered into and are subsequently re-measured at their
fair value. Changes in the fair value of derivative financial instruments are recognized in the statement of comprehensive loss
within financing income or expenses. Derivative
financial instruments issued by the Company include the following:
● Derivative financial
instrument -
● Derivative financial
instrument -
● Derivative financial
instrument -
n. Employee benefits:
1) Retirement benefit obligations The
retirement benefit obligation of the Israeli employees of the Company is a defined contribution plan. A defined contribution plan
is a post-employment benefit plan which is subject to section 14 of the Israeli severance pay law under which the Company pays
fixed contributions into a separate and independent entity. The Company has no legal or constructive obligations to pay further
contributions if the fund does not hold sufficient assets to pay all employees the benefits relating to employee service in the
current and prior periods. The
Company operates various pension plans that are generally funded through payments to insurance companies or trustee-administered
funds. In accordance with their terms, the pension plans meet the definition of a defined contribution plan, as described above.
2) Vacation days and recreation pay Labor
laws in Israel entitle every employee to vacation days and recreation pay, both of which are computed annually. The entitlement
with respect to each employee is based on the employee’s length of service at the Company. The Company recognizes a liability
and an expense in respect of vacation and recreation pay as earned by the employee based on his or her entitlement.
3) Bonus plans The
Company recognizes the obligation and expense for bonuses when a contractual or constructive obligation exists. The obligation
is recognized in the amount expected to be paid, to the extent that the Company can reliably estimate the amount expected to be
paid.
o. Share-based payments The
Company operates an equity-settled, share-based compensation plan for employees, under which it receives services from employees
as consideration for equity instruments (options) of the Company. The fair value of such services received in exchange for the
grant of the options is recognized as an expense in the statement of comprehensive loss. Non-market
performance and service conditions are included in assumptions about the number of options that are expected to vest. The total
amount of expense is recognized over the vesting period, which is the period over which all of the specified vesting conditions
are to be satisfied. At the end of each reporting period, the Company revises its estimates of the number of options that are
expected to vest based on the non-market vesting conditions. The
Company recognizes the impact of a revision in the original estimates, if any, in the statement of comprehensive loss, with a
corresponding adjustment to equity. When
the options are exercised, the Company issues new shares. The proceeds received, net of any directly attributable transaction
costs, are credited to share capital (at par value) and share premium when the options are exercised. The
fair value of the services received from service providers, other than labor services, are determined according to fair value
of the services received, unless that value cannot be reliably measured, in which case the value of the benefit is determined
based on the value of the instruments issued.
p. Leases Leases
in which a significant portion of the risks and rewards of ownership are retained by the lessor are classified as operating leases.
Payments made under operating leases are charged to the statement of comprehensive loss on a straight-line basis over the period
of the lease.
q. Loss per share The
computation of basic loss per share is based on the Company’s loss divided by the weighted average number of ordinary shares
outstanding during the period. In
calculating the diluted loss per share, the Company adds to the average number of shares outstanding that was used to calculate
the basic loss per share the weighted average of the number of shares to be issued assuming all shares that have a potentially
dilutive effect have been converted into shares. The potential shares, as described, are only taken into account in cases where
their effect is dilutive (increasing the loss per share). Since the addition of potential shares reduces loss per share, these
potential shares are not taken into account, and basic and diluted loss per share are identical.
r. Standards that
are not yet in effect and have not been early adopted by the Company for the financial year beginning January 1, 2017:
1) IFRS 9, Financial
instruments (“IFRS 9”)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2) IFRS 16, Leases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The
standard replaces the current guidance in IAS 17. The standard is effective for annual periods beginning on or after January 1,
2019. The Company is currently assessing the impact of adopting IFRS 16 on its consolidated financial statements.</t>
  </si>
  <si>
    <t>CRITICAL ACCOUNTING ESTIMATES</t>
  </si>
  <si>
    <t>Critical Accounting Estimates</t>
  </si>
  <si>
    <t>NOTE
3 - CRITICAL ACCOUNTING ESTIMATES The
accounting estimates are continually evaluated and adjusted based on historical experience and other factors, including expectation
of future events that are believed to be reasonable under the circumstances. The Company makes estimates and assumptions concerning
the future. Such
estimates, by nature, are subjective and complex and consequently may differ from actual results. The
estimate for which there is significant risk of causing a material adjustment to the carrying amounts of liabilities within the
next financial year is outlined below - Share-based
payments For
the purpose of the evaluation of the fair value and the manner of the recognition of share-based compensation, the Company’s
management is required to estimate, among other things, various parameters that are included in the calculation of the fair value
of the option as well as the Company’s results and the number of options that will vest. The actual results and the estimates
that are made in the future may be significantly different from the current estimates.</t>
  </si>
  <si>
    <t>FINANCIAL INSTRUMENTS AND FINANCIAL RISK MANAGEMENT:</t>
  </si>
  <si>
    <t>Financial Instruments And Financial Risk Management</t>
  </si>
  <si>
    <t xml:space="preserve">NOTE
4 - FINANCIAL INSTRUMENTS AND FINANCIAL RISK MANAGEMENT:
a. Financial risk management:
1) Financial risk factors The
Company’s activities expose it to a variety of financial risks: market risk (including foreign exchange risk and cash flow
interest rate risk), credit risk and liquidity risk. The Company’s overall risk management program focuses on the unpredictability
of financial markets and seeks to minimize potential adverse effects on the Company’s financial performance. In the Company’s
opinion, the influence of credit risk is immaterial. Risk
management is carried out by the Company’s management which identifies and evaluates the financial risks in close cooperation
with the Company’s management.
a) Market risk Concentration
of currency risk The
Company’s activities are partly denominated in non-dollar currencies (primarily the NIS), which exposes the Company to risks
resulting from changes in exchange rates. The
effect of fluctuations in various exchange rates on the Company’s statement of comprehensive loss and equity is as follows:
December
31, 2016
Sensitive
instrument Income
(loss) from change
in exchange rate
(U.S. dollars in
thousands) Value (U.S.
dollars in
thousands) Income
(loss) from change
in exchange rate
(U.S. dollars in
thousands)
Increase Decrease
10% 5% 5% 10%
NIS-linked
balances:
Cash
and cash equivalents (126 ) (66 ) 1,391 73 155
Financial
assets at fair value through profit or loss (168 ) (88 ) 1,852 97 206
Other
receivable (except prepaid expenses and advances to suppliers) (61 ) (32 ) 675 36 75
Accounts
payable and accruals 81 42 (890 ) (47 ) (99 )
Total
NIS-linked balances (274 ) (144 ) 3,028 159 337
Euro-linked
balances:
Cash
and cash equivalents (139 ) (73 ) 1,526 80 170
Accounts
payable and accrued expenses 24 13 (268 ) (14 ) (30 )
Total
Euro-linked balances (115 ) (60 ) 1,258 66 140
Total (389 ) (204 ) 4,286 225 477
December
31, 2017
Sensitive
instrument Income
(loss) from change
in exchange rate
(U.S. dollars in
thousands) Value (U.S.
dollars in
thousands) Income
(loss) from change
in exchange rate
(U.S. dollars in
thousands)
Increase Decrease
10% 5% 5% 10%
NIS-linked
balances:
Cash
and cash equivalents (32 ) (17 ) 353 19 39
Financial
assets at fair value through profit or loss (166 ) (87 ) 1,825 96 203
Other
receivable (except prepaid expenses and advances to suppliers) (36 ) (19 ) 398 21 44
Accounts
payable and accruals 322 169 (3,545 ) (187 ) (394 )
Total
NIS-linked balances 88 46 (969 ) (51 ) (108 )
Euro-linked
balances:
Cash
and cash equivalents (265 ) (139 ) 2,911 153 323
Accounts
payable and accrued expenses 10 5 (109 ) (6 ) (12 )
Total
Euro-linked balances (255 ) (134 ) 2,802 147 311
Total (167 ) (88 ) 1,833 96 203 Set
forth below is certain data regarding dollar exchange rates and the Israeli Consumer Price Index (CPI):
Exchange
rate of NIS
per $1 Exchange
rate of Euro
per $1 Israeli
CPI* Points
As of December 31:
2016 3.845 0.952 131.19
2017 3.467 0.835 131.71
Percentage increase
(decrease) in:
2016 (1.5 )% 3.5 % (0.2 )%
2017 (9.8 )% (12.3 )% 0.4 %
* Based on the CPI
index for the month ending on each balance sheet date, on the basis that the average for year 2000 = 100. Set
forth below is information on the linkage of monetary items:
December
31, 2016 December
31, 2017
NIS Dollar Euro NIS Dollar Euro
U.S.
dollars in thousands
Assets:
Current
assets:
Cash
and cash equivalents 1,391 13,459 1,526 353 50,060 2,911
Financial
assets at fair value through profit or loss 1,852 1,825
Restricted
deposits 62 69
Other
receivables 675 46 398 80
Total
current assets 3,980 13,505 1,526 2,645 50,140 2,911
Total
assets 3,980 13,505 1,526 2,645 50,140 2,911
Liabilities:
Current
liabilities -
accounts
payable and accruals:
Trade 194 690 268 330 1,493 31
Other 696 72 3,215 600 78
Total
current liabilities 890 762 268 3,545 2,093 109
Non-current
liabilities - Derivatives financial instruments 97
Total
liabilities 987 762 268 3,545 2,093 109
Net
asset value 2,993 12,743 1,258 (900 ) 48,047 2,802
b) Credit risks Credit
risks are handled by the Company’s management. Credit risks arise from cash and cash equivalents and receivable balances
that have not yet been settled. The portfolio is well diversified (without a material investment in any single corporate bond)
and, accordingly, minimal credit risk exists with respect to these investments. The
Company’s cash and cash equivalents and financial assets at fair value through profit or loss at December 31, 2016 and 2017
were deposited with A-rated Israeli banks. In the Company’s opinion, the credit risk in respect of these balances is remote.
c) Liquidity risk Prudent
liquidity risk management implies maintaining sufficient cash and the availability of funding through an adequate amount of committed
credit facilities. Management
monitors rolling forecasts of the Company’s liquidity reserve (comprising cash and cash equivalents, financial assets at
fair value through profit or loss and deposits). This is generally carried out based on the expected cash flows in accordance
with practice and limits set by the management of the Company. The
Company has not yet generated any revenue from the sale of drugs or royalties; the Company is therefore exposed to liquidity risk,
taking into consideration the forecasts of cash flows required to finance its investments and other activities. The
table presented below classifies the Company’s financial liabilities into relevant maturity groupings based on the remaining
period to the contractual maturity date. The amounts presented in the table represent the contractual undiscounted cash flows.
Less
than one year
U.S.
dollars
Non-derivative
financial liabilities:
As
of December 31, 2016 -
Accounts
payable and accruals 1,920
As
of December 31, 2017 -
Accounts
payable and accruals 5,747
2) Fair value estimations The
following is an analysis of the financial instruments measured at fair value through profit or loss, using valuation methods.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 (Level 3). The
following table presents the Company’s assets and liabilities that are measured at fair value:
December
31,
2016 2017
Level
1 Level
3 Level
1 Level
3
U.S.
dollars in thousands
Assets -
Financial
assets at fair value through profit and loss 1,852 1,825
Liabilities -
Derivative
financial instruments 97 — The
following table presents the changes in Level 3 instruments for the three years ended December 31, 2017:
Derivative
financial instrument - warrants Derivative
financial instrument - anti dilution right Total
U.S.
dollars in thousands
Opening
balance as of January 1, 2015 413 751 1,164
Loss
(gain) recognized in profit or loss during 2015 (86 ) 299 213
Settlement
of liability in respect to derivative financial instrument to equity (1,060 ) (1,060 )
Currency
translation differences 10 10
Closing
balance as of December 31, 2015 327 — 327
Gain
recognized in profit or loss during 2016 (230 ) (230 )
Closing
balance as of December 31, 2016 97 — 97
Loss
recognized in profit or loss during 2017 184 184
Settlement
of liability in respect to derivative financial instrument to equity (281 ) (281 )
Closing
balance as of December 31, 2017 — — — For
more information about the assumptions used for measuring the fair value of the derivative financial instruments (level 3), see
note 10.
b. Financial instruments: Assets:
December
31
2016 2017
U.S.
dollars in
thousands
1) Loans
and receivables:
Cash
and cash equivalents 16,376 53,324
Restricted
bank deposits 62 69
Other
receivables 721 478
2) Financial
assets at fair value through profit or loss 1,852 1,825 Liabilities:
December
31
2016 2017
U.S.
dollars in
thousands
1) Financial
liabilities at amortized cost - accounts payable and accruals 1,920 5,747
2) Derivative
financial instruments 97 — </t>
  </si>
  <si>
    <t>CASH AND CASH EQUIVALENTS</t>
  </si>
  <si>
    <t>Cash and cash equivalents [abstract]</t>
  </si>
  <si>
    <t>NOTE
5 - CASH AND CASH EQUIVALENTS As
of December 31, 2016 and 2017, cash and cash equivalents include cash on hand and in bank and short-term bank deposits. The carrying
amount of cash and cash equivalents approximates their fair value, since the effect of discounting is immaterial.</t>
  </si>
  <si>
    <t>FINANCIAL ASSETS AT FAIR VALUE THROUGH PROFIT OR LOSS</t>
  </si>
  <si>
    <t>Financial assets at fair value through profit or loss [abstract]</t>
  </si>
  <si>
    <t>NOTE
6 - FINANCIAL ASSETS AT FAIR VALUE THROUGH PROFIT OR LOSS The
Company holds financial assets at fair value through profit or loss. Those assets include bonds issued by the State of Israel
and corporate bonds with a minimum of A rating by Israeli rating agencies. As of December 31, 2016 and 2017, the amount of the
financial assets at fair value through profit or loss is approximately $ 1.9 million and $ 1.8 million, respectively. Changes
in the fair value of the financial assets at fair value through profit or loss are recorded in the statement of comprehensive
loss as “Other gains, net”. The gain, net from changes in fair value through profit or loss amounted to $ 19 thousand,
$ 34 thousand and $ 220 thousand in 2015, 2016 and 2017, respectively.</t>
  </si>
  <si>
    <t>OTHER RECEIVABLES</t>
  </si>
  <si>
    <t>Other Receivables</t>
  </si>
  <si>
    <t xml:space="preserve">NOTE
7 - OTHER RECEIVABLES:
December
31
2016 2017
U.S.
dollars in
thousands
Prepaid
expenses 128 208
Advances to suppliers 1,535 439
Institutions 133 436
Interest receivable — 42
Grants
receivable 588 —
2,384 1,125 </t>
  </si>
  <si>
    <t>PROPERTY AND EQUIPMENT</t>
  </si>
  <si>
    <t>Property And Equipment</t>
  </si>
  <si>
    <t xml:space="preserve">NOTE
8 - PROPERTY AND EQUIPMENT Composition
and movement grouped by major classifications:
Cost Accumulated
depreciation
Balance
at Additions Disposals Balance
at Balance
at Additions Disposals Balance
at Net
book value
beginning during during end
of beginning during during end
of Beginning End
of
year year year year of
year year year year of
the year of
the year
U.S.
dollars in thousands U.S.
dollars in thousands U.S.
dollars in
thousands
Composition
in 2016:
Computers
and communications equipment 127 9 — 136 104 14 — 118 23 18
Production
and laboratory equipment 6,334 655 — 6,989 2,323 676 — 2,999 4,011 3,990
Office
furniture and equipment 141 8 — 149 99 11 — 110 42 39
Leasehold
improvements 1,598 — — 1,598 1,598 — — 1,598 — —
8,200 672 — 8,872 4,124 701 — 4,825 4,076 4,047
Composition
in 2017:
Computers
and communications equipment 136 45 — 181 118 16 — 134 18 47
Production
and laboratory equipment 6,989 316 (184 ) 7,121 2,999 718 (171 ) 3,546 3,990 3,575
Office
furniture and equipment 149 18 — 167 110 11 — 121 39 46
Leasehold
improvements 1,598 241 — 1,839 1,598 84 — 1,682 — 157
Advances
payments for property and equipment, see note 11e — 4,381 — 4,381 — — — — — 4,381
8,872 5,001 (184 ) 13,689 4,825 829 (171 ) 5,483 4,047 8,206 </t>
  </si>
  <si>
    <t>ACCOUNTS PAYABLE AND ACCRUALS - OTHER:</t>
  </si>
  <si>
    <t>Accounts Payable And Accruals - Other</t>
  </si>
  <si>
    <t>NOTE
9 - ACCOUNTS PAYABLE AND ACCRUALS - OTHER:
December
31
2016 2017
U.S.
dollars in
thousands
Accrual
for repayment of grants to IIA, see note 11c — 2,300
Expenses
payable 302 724
Salary
and related expenses, including social security and other taxes 277 588
Accrual for vacation
days and recreation pay for employees 166 248
Other 23 33
768 3,893 The
carrying amount of others accounts payables approximates their fair value, since the effect of discounting is immaterial.</t>
  </si>
  <si>
    <t>INVESTMENT AGREEMENT AND DERIVATIVE FINANCIAL INSTRUMENTS:</t>
  </si>
  <si>
    <t>Investment Agreement And Derivative Financial Instruments</t>
  </si>
  <si>
    <t>NOTE
10 - INVESTMENT AGREEMENT AND DERIVATIVE FINANCIAL INSTRUMENTS:
a. In August 2013,
the Company signed an agreement with several investors in a total amount of US$5 million (“the Agreement”). According
to the Agreement, the Company issued to the investors 320,663 ordinary shares with no par value and Warrants exercisable into
198,812 ordinary shares with no par value (including 6,414 warrants granted to third parties). These warrants were exercisable
over a period of four years from the date of their issuance for an exercise price of NIS 64.14. Under the terms of these Warrants,
the investors had the right to exercise them into shares through a net-settlement mechanism (“net settlement”). In
addition, according to the terms of the Agreement the Company undertook to issue Additional warrants exercisable into 80,166 ordinary
shares with no par value. These Additional warrants were issued in November 2014 and expired two years after the date of their
issuance. The
investors were also entitled to anti-dilution protection, as described in the Agreement (“Downside Protection”). In
the event of the activation of the Downside Protection mechanism, the exercise price of the Warrants which were then still held
by an investor would have been reduced by the same calculation.
b. Due to their terms,
the Warrants, Additional warrants and the Anti dilution right did not qualify for equity classification and were treated as
a derivative financial liability.
c. On October 22, 2014,
the Company and the investors signed an Addendum to the Agreement (“the Addendum”). As part of the Addendum, the
exercise price of the Warrants which were issued to the investors was reduced from NIS 64.14 to NIS 35.
d. According to the
Agreement and following the completion of the Company’s U.S. public offering in August 2015, see note 13b(4), the investors
were entitled to an additional allotment of 174,566 ordinary shares and a reduction of the exercise price of the Warrants
from NIS 35 to NIS 21.7. Accordingly, the liability to issue additional shares, in the amount of approximately $1.1 million
was credited to equity and the Downside Protection terminated.
e. As of September
14, 2017, all 198,812 Warrants were exercised. 86,579 Warrants were exercised to 86,579 ordinary shares with no par value
at full exercise price of NIS 21.7 for a total consideration of approximately NIS 1.9 million ($531 thousand) and 112,233
Warrants were exercised to 15,479 ordinary shares with no par value through a net-settlement mechanism. Accordingly, the liability
to issue Warrants, in the amount of approximately $ 281 thousand was credited to equity. As
of September 14, 2017 all the derivative financial instruments were settled, exercised or expired.</t>
  </si>
  <si>
    <t>COMMITMENTS AND CONTINGENT LIABILITIES:</t>
  </si>
  <si>
    <t>Commitments And Contingent Liabilities</t>
  </si>
  <si>
    <t>NOTE
11 - COMMITMENTS AND CONTINGENT LIABILITIES:
a. Joint venture
and exclusive license agreement In
June 2000, the Company engaged in a joint venture and exclusive license agreement (“license agreement”) with Yissum
Research and Development Company, owned by the Hebrew University of Jerusalem (“Yissum”). Under the license agreement,
the Company has been granted a perpetual and exclusive license to develop, manufacture and market products globally, which are
based directly or indirectly on a patent owned by Yissum and based on the intellectual property that has been created as a result
of the research that has been conducted by Yissum and financed by the Company under the license agreement. The
Company is entitled to grant sub-licenses to third parties and said sub-licenses may be perpetual, and any sublicensee thereunder
will not be required to assume any undertaking towards Yissum. Under
the license agreement, the Company committed to act for the future development of products that are based on Yissum’s patent
and on the initial research activity that was undertaken under the license agreement (the “Products”). Several pending
patents have resulted from the development work done by the Company, on its behalf or on behalf of the Company and Yissum jointly. Further,
the Company assumed in the license agreement all costs of submitting and managing patent applications, as well as maintaining
pending and granted patents. In
accordance with an amendment to the license agreement dated July 13, 2005 (which reduced royalty rates), and in exchange for the
license, the Company agreed to pay 3% royalties on its overall net income (as defined in the license agreement) from the sale
of the Products, to Yissum from the time of the first commercial sale. Furthermore, the Company agreed to pay 15% royalties on
sub-licenses on any payment or benefit whatsoever that the Company may receive from sub-licenses. As
of the date of approval of the financial statements, the Company has not yet begun to sell its product candidates and has not
yet granted sub-licenses to any party, and, accordingly, no obligation has yet to arise to pay royalties in accordance with the
license agreement. The
parties are entitled to cancel the license agreement in the following cases: (a) the appointment of a liquidator or a receiver
or the submission of an application for liquidation in relation to the other party, which is not cancelled within 180 days; (b)
attachment proceedings, debt collecting agency proceedings and similar proceedings in connection with a significant portion of
the other party’s assets; (c) the liquidation or bankruptcy of the other party; (d) a significant breach that is not repaired
within 30 days from the time warning is given. If the license agreement is cancelled except in the case of its cancellation as
a result of a breach by Yissum, the rights that were granted under the license will return to Yissum. In
accordance with the license agreement, the agreement will remain in force until the later of the expiry of the last patent that
partially underlies the Products on a global basis or 15 years from the time of the first commercial sale under the license agreement.
b.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These agreements sometimes include a mutual possibility of entering into negotiations for the acquisition of a future
license for the commercial use of the products that are being developed by the multinational companies under the feasibility agreements.
In addition, the companies agreed to reimburse the Company for its expenses, based on milestones that are detailed in the feasibility
agreements. This funding is recognized in the statement of comprehensive loss as a deduction from research and development expenses,
as they are incurred. In
January 2018, the Company entered into a Feasibility and Option agreement with Novartis Pharmaceuticals to explore using the Accordion
Pill platform for a proprietary Novartis compound. Under the agreement and the research plan, the Company’s activities will
be funded by Novartis subject to the achievement of agreed milestones.
c. IIA grants program
1) In 2016, in addition
to previously approved programs, the Company received approval from the IIA for a participation in research and development
activities performed by the Company from January 1, 2016 to December 31, 2016 (the “2016 Grant”). The participation
in research and development expenses in 2016 amounted to approximately NIS 17 million ($4.5 million). Since at that time it
was reasonably assured that the Company would comply with all of the conditions of the 2016 Grant and that the Company would
meet the terms for the forgiveness of all of the 2016 Grant, the participation was recognized in profit or loss in 2016. In
February 2018, following a review and assessment by the IIA, the Company received a notice from the IIA to repay part of the 2016
Grant amounts received in 2016 in the amount of approximately NIS 8.0 million ($2.3 million), including NIS 0.1 million of interest
and linkage differences. Due to its past experience and analysis that was made, the Company is of the opinion that it complied
with the terms of the 2016 Grant. However, due to that notice, as of December 31 2017, the Company recorded a liability in that
amount and recorded in participation in (repayment of) research and development expenses of approximately NIS 10.1 million ($2.85
million), including a disposal of grants receivable balance relating to the 2016 Grant. As of the date of approval of the financial
statements, the Company has repaid the IIA the amount of approximately NIS 8.0 million ($2.3 million) of the 2016 Grant.
2) In 2015 the participation
in research and development expenses, amounted to approximately $ 2.0 million.
3) The Company is obligated
to pay 3% to 5% royalties to the government of Israel, computed based on the revenues from licensing the products that the
Company is developing that are assisted by the governmental grants. Such commitment is up to the amount of grants received
by the Company, linked to the U.S. dollar. Pursuant to reporting and royalty payment procedures of the IIA, such royalties
will be paid at an annual interest rate equal to LIBOR. The Company is subject to the provisions of the Israeli Law for the
Encouragement of Research, Development and Technological Innovation in the Industry and the regulations and guidelines thereunder
(the “Innovation Law”, formerly known as the Law for the Encouragement of Research and Development in Industry).
Pursuant to the Innovation Law there are restrictions regarding intellectual property and manufacturing, as defined in the
Innovation Law, outside of Israel, unless approval is received and additional payments are made to the IIA. In February 2018,
the Company received an approval from the IIA to manufacture its AP-CDLD product outside of Israel. As such, the royalties
to the IIA will be paid at an increased rate and up to an increased cap amount of three times the total amount of the IIA
grants, plus interest accrued thereon, depending on the manufacturing volume to be performed outside Israel. The Company had
received from the IIA grants in the total of approximately NIS 42.3 (approximately $12.2 million), net of the grant repaid
as described in note 11c(1). Since
management’s assessment is that it is reasonably assured that the Company will comply with the conditions for the forgiveness
of the IIA loan, this loan is treated as a government grant and, accordingly, no liability has been recognized in the financial
statements, except the liability as described in note 11c(1).
d. Operating long-term
leases The
Company is a tenant under a lease agreement in respect of offices and operational spaces in Jerusalem until June 30, 2021. In
January 2018, the Company amended the lease agreement and added additional operational spaces that will allow the Company to expand
its research and development activities. Rent payments are denominated in NIS and linked to the Israeli CPI. The
Company also lease offices in Modi’in and an office in New York City. The
lease payments amounted to approximately $ 520 thousand in 2017. The total forecast lease payments from January 1, 2018 through
June 30, 2021 are approximately $ 2.3 million. To secure the Company’s obligations to the lease agreement, the Company has
granted a bank guarantee to the lessor, which amounted to approximately $60 thousand as of December 31, 2017.
e. Automated Production
Line In
April 2017, the Company engaged with an international manufacturer for ordering a large scale automated production line for manufacturing
Accordion Pills in the amount of approximately € 7.5 million. The order covers engineering, manufacture and assembly of
the automated production line. As of December 31, 2017, the Company had transferred payments of €3.75 million (approximately
$4.4 million) and recognized it as advances for property and equipment.</t>
  </si>
  <si>
    <t>TAXES ON INCOME:</t>
  </si>
  <si>
    <t>Taxes On Income</t>
  </si>
  <si>
    <t>NOTE
12 - TAXES ON INCOME:
a. Corporate taxation in Israel:
1) Measurement of results for tax purposes Intec
elected to compute its taxable income in accordance with Income Tax Regulations (Rules for Accounting for Foreign Investors Companies
and Certain Partnerships and Setting their Taxable Income), 1986. Accordingly, Intec’s taxable income or loss from 2017
is calculated in U.S. dollars.
2) Tax rates The
income of Intec, which is not eligible for the Approved Enterprise benefit, is taxed at a regular rate. The regular tax rate in
Israel in 2017 was 24% and in 2018 and thereafter will be 23%. In
the absence of the expectation of taxable income in the future, no deferred tax asset is recorded in the financial statements. Capital
gains are taxed at the standard corporate tax rate.
3) Tax benefits
under the Law for the Encouragement of Capital Investments, 1959 in Israel (the “Law”) Under
the Law, Intec may be entitled to tax benefits, by virtue of its status as a “Benefited Enterprise”, which was awarded
to Intec in October 2007. Intec
received the status of a “plant under establishment” in Development Area A in a tax-exempt track, subject to compliance
with the applicable requirements by the Law. As
of December 31, 2017, Intec has not yet generated operating income that will allow it to benefit from the tax benefits under the
Law. The
tax benefits under the Law will apply for a period of up to ten years from the first year in which taxable income will be generated
and are scheduled to expire at the end of 2023.
b. Taxation of a subsidiary in US The
Subsidiary incorporated in the U.S. is assessed according to U.S. tax law. The
U.S. Tax Cuts and Jobs Act (“Tax Act”) was enacted on December 22, 2017 and introduces significant changes to U.S.
income tax law. Effective in 2018, the Tax Act reduces the U.S. federal statutory tax rate from 35% to 21% and creates new taxes
on certain foreign-sourced earnings and certain related-party payments, which are referred to as the global intable low-taxed
income tax and the base erosion tax, respectively.
c. Tax loss carryforwards As
of December 31, 2017 the tax loss carryforwards of Intec were approximately $78 million (approximately NIS 269 million). Intec
has not created deferred tax assets in respect of these tax loss carryforwards since their utilization is not expected in the
foreseeable future. There is no expiration date on these loss carry forwards.
d. Subsidiary tax
liability During
2017, the Subsidiary incurred a tax expense in the amount of $29 thousand.
e. Tax assessments Final
tax assessments have been received by Intec through the year ended December 31, 2012.</t>
  </si>
  <si>
    <t>NOTE
13 - EQUITY:
a. Share capital:
1) Share capital is composed of ordinary shares
with no par value, as follows:
Number
of ordinary shares
December
31
2016 2017
Authorized
share capital 16,000,000 50,000,000
Issued
and paid up share capital 11,448,191 26,075,770
2) The ordinary shares
confer upon their holders participating and voting rights in shareholders meetings (where the holder of an ordinary share
has one vote), a right to receive a share of earnings and the right to receive assets of the Company upon its liquidation.
b. Changes in share capital:
1) Based on the investment
agreement signed on August 6, 2013 and the Addendum to the investment agreement signed on October 22, 2014, (as described
in note 10), the Company issued to several investors during 2013, 198,812 Warrants that were exercised to 102,058 ordinary
shares in September 2017 and in November 2014, issued 80,166 Additional warrants that were expired in October 2016. In addition,
in October 2015 the Company issued to these investors 174,566 shares as part of the Downside Protection mechanism.
2) On October 1, 2014,
the Company issued 577,795 ordinary shares and 577,795 unlinked warrants (Series 7) through a rights issuance. Each warrant
(Series 7) was exercisable into one ordinary share, each for an exercise price of NIS 35 (unlinked). The shares and warrants
were offered through a rights issuance to the Company’s shareholders at the trading day on the TASE on September 15,
2014, such that each shareholder holding 15 ordinary shares was entitled to two ordinary shares and two warrants (Series 7)
for an overall price of NIS 60. Issuance proceeds, net of issuance costs, amounted to $ 4.5 million. Until
April 26, 2015, 208,843 unlinked warrants (Series 7) were exercised to 208,843 ordinary shares for approximately $ 1.8 million.
The remaining 368,952 unexercised and unlinked warrants (Series 7) expired on that date.
3) On March 29, 2015,
further to an approval of the General Meeting on March 18, 2015, the Company executed a 50-to-1 reverse share split of the
Company’s ordinary shares and eliminated their par value. Upon the effectiveness of the reverse share split, (i) the
number of ordinary shares was proportionally decreased and their par value was eliminated, (ii) the number of ordinary shares
into which each outstanding option and outstanding warrant to purchase ordinary shares is exercisable was proportionally decreased,
and (iii) the exercise price of each outstanding option and outstanding warrant to purchase ordinary shares was proportionally
increased. Unless otherwise indicated, all of the shares numbers, the option and warrant numbers, loss per share amounts,
share prices, warrant exercise prices and option exercise prices in these financial statements have been adjusted, on a retroactive
basis, to reflect this 50-to-1 reverse share split.
4) On August 7, 2015,
the Company completed its public offering of its ordinary shares on the NASDAQ, pursuant to which the Company issued 5,025,000
ordinary shares with no par value, at a price of $6.00 per ordinary share, raising a total of approximately $26.5 million
(net of commissions to the underwriters and offering expenses). In addition, on September 17, 2015, the underwriters exercised
in part their over-allotment option and purchased an additional 638,750 ordinary shares at a price of $6 per share. The proceeds
from the exercise of the option, net of underwriters’ commission and offering expenses, were approximately $3.5 million,
bringing the total net proceeds from the initial public offering to approximately $30 million.
5) On March 10, 2017,
the Company entered into subscription agreements for a private placement with several institutional and private investors,
in accordance with which the Company allocated the offerees an overall quantity of 2,289,638 ordinary shares with no par value
for gross proceeds of approximately $10 million (issuance expenses amounted to approximately $0.5 million). The chairman of
the Board of Directors and two other former board members have participated in this private placement.
6) On August 21, 2017,
the Company completed an underwritten public offering of its ordinary shares on the NASDAQ, pursuant to which the Company
issued 12,224,500 ordinary shares with no par value, including a full exercise by the underwriters of their over-allotment
option, at a price of $4.70 per ordinary share. The net proceeds from the sale of shares, after deducting underwriting discounts,
commissions and other offering expenses, were approximately $53.6 million.
c. Share-based payment to employees:
1) The following are
the grants of options to employees:
Date
of grant Number
of options granted Exercise
price per option Fair
value on grant date- in thousands Expiration
date
January 2015 60,000 NIS 27.93 NIS 600 January 1, 2021
March 2016 44,000 $ 3.865 $ 130 March 10, 2026
March 2016 176,705 $ 4.14 $ 474 March 27, 2026
April 2016 45,000(*) $ 6.00 $ 84 April 21, 2026
June 2016 67,500(*) $ 6.00 $121 May 22, 2026
June 2016 68,250(*) $ 3.46 $ 153 May 22, 2026
July 2016 224,478(*) $ 3.526 $ 408 May 15, 2026
July 2016 180,000 $ 4.466 $ 472 July 25, 2026
June 2017 185,000(*) $ 5.32 $ 618 April 10, 2027
July 2017 230,500 $ 5.46 $ 590 July 5, 2024
October 2017 35,000 $ 7.44 $ 92 September 25,
2024
October 2017 60,000 $ 8.56 $ 202 October 23, 2027
December 2017 140,000 $ 8.56 $ 201 December 11, 2027
December 2017 130,000 $ 7.44 $ 47 December 12, 2024
December 2017 380,000(*) $ 6.70 $ 682 December 11, 2027 (*) Granted
to related parties (as defined in IAS 24R, see note 19). Vesting
conditions of all of the above options are service conditions. Each
1 option is exercisable into 1 ordinary share. The
fair value of all of the options was calculated using the Black and Scholes options pricing model, and based on the following
assumptions:
Date
of grant Fair value
on grant date- in thousands Share
price on date of grant Expected
dividend Expected
volatility Risk
free interest* Vesting
conditions Expected
term
January
2015 NIS
600 NIS
23.55 None 48.07% 1.9% due
to the optionee’s resignation effective August 2016, all options were forfeited 6
years
March
2016 $
130 $
4.66 None 48.38% 1.9% due
to the optionee’s resignation effective February 2016, all options were forfeited 10
years
March
2016 $
474 $
4.39 None 48.44% 1.9% four-year
period, with one quarter of the options vesting at the end of the first year from the date of grant, and the remaining vesting
in 12 equal quarterly tranches, subsequent to the first year from the grant date 10
years
April
2016 $
84 $
3.79 None 48.23% 1.9% three
equal annual tranches over a three-year period 10
years
June
2016 $
274 $
3.69 None 48.18% 1.8% 67,500
options will vest in three equal annual tranches over a three-year period and 68,250 options will vest over a four-year period,
with one quarter of the options vesting at the end of the first year from the date of grant, and the remaining vesting in
12 equal quarterly tranches, subsequent to the first year from the grant date 10
years
July
2016 $
408 $
3.18 None 48.15% 1.8% three
equal annual tranches over a three-year period 10
years
July
2016 $
472 $
4.47 None 47.82% 1.6% 90,000
options will vest over a four-year period, with one quarter of the options vesting at the end of the first year from the date
of grant, and the remaining vesting in 12 equal quarterly tranches, subsequent to the first year from the grant date and 90,000
options will be exercisable only in the event that a material agreement, as defined in Company’s compensation policy,
is signed between the Company and a third party. Following this grant, the optionees agreed to forgo 117,200 options that
were previously granted to them in October 2013. This forgoing of 117,200 options was accounted as modification to the original
terms on which the options were granted 10
years
June
2017 $
618 $
5.60 None 46.63% 2.2% 120,000
options will vest in three equal annual tranches over a three-year period and 65,000 options will vest in 9 equal monthly
tranches over a nine-month period 10
years
July
2017 $
590 $
5.35 None 46.04% 1.4% 150,000
options will vest over a three-year period, with a third of the options vesting at the end of the first year from the date
of grant, and the remaining vesting in 8 equal quarterly tranches, subsequent to the first year from the grant date and 80,500
options will vest over a four-year period, with a quarter of the options vesting at the end of the first year from the date
of grant, and the remaining vesting in 12 equal quarterly tranches, subsequent to the first year from the grant date 7
years
October
2017 $
92 $
8.95 None 39.29% 1.5% will
vest over a 21 months period, with a half of the options vesting at the end of the first year from the date of grant, and
the remaining options vesting in 9 equal monthly tranches, subsequent to the first year from the grant date 1.75
years
October
2017 $
202 $
8.15 None 46.65% 2.0% three-year
period, with one third of the options vesting at the end of the first year from the date of grant, and the remaining vesting
in 8 equal quarterly tranches, subsequent to the first year from the grant date 5
years
December
2017 $
201 $
5.15 None 46.21% 2.2% three-year
period, with one third of the options vesting at the end of the first year from the date of grant, and the remaining vesting
in 8 equal quarterly tranches, subsequent to the first year from the grant date 5
years
December
2017 $
47 $
5.15 None 37.09% 1.8% will
vest over a 18 months period, with a half of the options vesting at the end of the first year from the date of grant, and
the remaining vesting in 6 equal monthly tranches, subsequent to the first year from the grant date 1.5
years
December
2017 $
682 $
5.15 None 46.21% 2.2% three-year
period, with one third of the options vesting at the end of the first year from the date of grant, and the remaining vesting
in 8 equal quarterly tranches, subsequent to the first year from the grant date 5
years *
The risk-free interest rate was determined on the basis of the yield rates to maturity of unlinked
government bonds bearing a fixed interest rate, whose maturity dates correspond to the expected exercise dates of the options.
2) The following table
contains additional information concerning options granted to employees and service providers:
Year
ended December 31
2015 2016 2017
Number
of options
a) Options with an
exercise price of NIS 0.5:
Outstanding
at beginning of year 137,951 137,386 136,821
Exercised (565 ) — (377 )
Expired — (565 ) —
Outstanding
at end of year 137,386 136,821 136,444
Exercisable
at end of year 8,991 8,426 8,050
Weighted
average remaining contractual life (years) 3.44 2.61 1.61
b)
Options with an exercise price of NIS 27.93 – NIS 81.1:
Outstanding
at beginning of year 630,089 686,746 289,698
Granted 60,000 — —
Forfeited (3,343 ) (103,176 ) (2,538 )
Cancelled — (117,200 ) —
Expired — (176,672 ) (66,417 )
Outstanding
at end of year 686,746 289,698 220,743
Exercisable
at end of year 292,562 170,232 160,092
Weighted
average remaining contractual life (years) 2.82 2.62 1.86
c)
Options with an exercise price of $3.46 – $8.56:
Outstanding
at beginning of year — 794,333
Granted 805,933 1,160,500
Exercised — (11,006 )
Forfeited (11,600 ) (70,832 )
Expired — (312 )
Outstanding
at end of year 794,333 1,872,683
Exercisable
at end of year — 275,196
Weighted
average remaining contractual life (years) 9.36 7.66 Each
option that is exercisable affords the right to acquire one ordinary share of the Company. Israeli
employees and directors are granted options under Section 102 of the Israeli Income Tax Ordinance (the “Ordinance”),
primarily under the “capital gains” track. Non-employees of the Company (consultants and service providers) are granted
options under Section 3(i) of the Ordinance.</t>
  </si>
  <si>
    <t>RESEARCH AND DEVELOPMENT EXPENSES:</t>
  </si>
  <si>
    <t>Research And Development Expenses</t>
  </si>
  <si>
    <t xml:space="preserve">NOTE
14 - RESEARCH AND DEVELOPMENT EXPENSES:
Year
ended December 31
2015 2016 2017
U.S.
dollars in thousands
Payroll
and related expenses 2,282 2,956 4,152
Materials
and subcontractors 520 794 611
Professional
services 468 1,112 1,706
Research
and clinical trials 2,568 8,613 12,457
Rent
and maintenance 641 763 1,071
Depreciation 727 676 802
Share-based
compensation 152 252 362
Others 175 183 331
7,533 15,349 21,492 </t>
  </si>
  <si>
    <t>GENERAL AND ADMINISTRATIVE EXPENSES:</t>
  </si>
  <si>
    <t>General And Administrative Expenses</t>
  </si>
  <si>
    <t xml:space="preserve">NOTE
15 - GENERAL AND ADMINISTRATIVE EXPENSES:
Year
ended December 31
2015 2016 2017
U.S.
dollars in thousands
Payroll
and related expenses 830 755 1,071
Rent
and maintenance 177 195 253
Professional
services 1,178 1,208 1,898
Overseas
travel and trade shows 66 89 203
Depreciation 20 25 27
Share-based
compensation 229 284 841
Insurance 67 143 183
Others 221 398 668
2,788 3,097 5,144 </t>
  </si>
  <si>
    <t>FINANCIAL INCOME (EXPENSES):</t>
  </si>
  <si>
    <t>Financial Income Expenses</t>
  </si>
  <si>
    <t xml:space="preserve">NOTE
16 - FINANCIAL INCOME (EXPENSES): Financial
income:
Year
ended December 31
2015 2016 2017
U.S.
dollars in thousands
Interest
on cash equivalents and short-term bank deposits 44 176 286
Changes
in fair value of derivative financial instruments, see note 4 — 230 —
Gain
on changes in exchange rates 589 60 72
633 466 358
Financial
expenses:
Bank
fees 16 16 17
Changes
in fair value of derivative financial instruments, see note 4 213 — 184
229 16 201
Financial
income, net 404 450 157 </t>
  </si>
  <si>
    <t>LOSS PER SHARE</t>
  </si>
  <si>
    <t>Loss Per Share</t>
  </si>
  <si>
    <t>NOTE
17 - LOSS PER SHARE The
basic loss per share is computed by dividing the Company’s loss attributable to the holders of shares by the weighted average
number of ordinary shares outstanding during the period.
Year
ended December 31
2015 2016 2017
U.S.
dollars in thousands (except per share amounts)
Net
loss per year as reported in the statements of comprehensive loss 7,180 13,362 29,093
Weighted
average of ordinary shares outstanding during the period 7,791 11,448 17,660
Basic
and diluted loss per share (0.92 ) (1.17 ) (1.65 ) The
diluted loss per share does not include 824,132, 1,220,852 and 2,229,870 options granted to employees and service providers for
the years ended December 31, 2015, 2016 and 2017, respectively, 577,795 warrants (Series 7) which were issued in 2014 and expired
in 2015, 92,400 warrants which were issued to institutional investors in 2013 and expired in 2015, 198,812 warrants which were
issued to several investors in 2013 and exercised in 2017 and 80,166 warrants which were issued to several investors in 2014 and
expired in 2016, because the effect of their inclusion in the calculation would be anti-dilutive.</t>
  </si>
  <si>
    <t>EXPENSES RELATING TO EMPLOYEE BENEFITS:</t>
  </si>
  <si>
    <t>Expenses Relating To Employee Benefits</t>
  </si>
  <si>
    <t xml:space="preserve">NOTE
18 - EXPENSES RELATING TO EMPLOYEE BENEFITS:
Year
ended December 31
2015 2016 2017
U.S.
dollars in thousands
Payroll
and other benefits 2,824 3,343 4,296
Social
security 143 173 221
Share-based
compensation 381 536 1,203
Post-employment
benefits - defined contribution plan 303 369 476
3,651 4,421 6,196
Average
number of employees to which these benefits are related 47 56 63 </t>
  </si>
  <si>
    <t>TRANSACTIONS AND BALANCES WITH RELATED PARTIES:</t>
  </si>
  <si>
    <t>Transactions And Balances With Related Parties</t>
  </si>
  <si>
    <t xml:space="preserve">NOTE
19 - TRANSACTIONS AND BALANCES WITH RELATED PARTIES: “Related
party” – has the meaning set forth in IAS 24R. The
Company’s key management personnel (who are included, together with other persons, within the definition of “related
parties” as defined in IAS 24R) in 2015, 2016 and 2017 include the members of the Board of Directors and the CEO.
a. Transactions
with related parties:
Year
ended December 31
2015 2016 2017
U.S.
dollars in thousands
Key management compensation expenses:
Salaries
and short-term employee benefits 430 628 1,125
Long
term employment benefits 30 43 45
Share-based
compensation expenses 84 290 726
544 961 1,896
b. Balances with
related parties:
December
31
2016 2017
U.S.
dollars in
thousands
Statement of financial position items -
current
liabilities - Accounts payable and accruals - other 44 190 </t>
  </si>
  <si>
    <t>EVENTS SUBSEQUENT TO DECEMBER 31, 2017</t>
  </si>
  <si>
    <t>Events Subsequent To December 31 2017</t>
  </si>
  <si>
    <t>NOTE
20 - EVENTS SUBSEQUENT TO DECEMBER 31, 2017:
a. On January 2, 2018,
the Board of Directors approved a grant of 385,000 options to three management members. Each option will be exercisable into
one ordinary share, each for an exercise price of $5.19. The options will vest over a three-year period, with a third of the
options vesting at the end of the first year from the date of grant, and the remaining options vesting in 8 equal quarterly
tranches, subsequent to the first year from the grant date. The options will expire seven years after the date of grant. The
value of the benefit in respect of said options, as calculated on the grant date, is approximately $1.1 million.
b. On February 5, 2018,
the Board of Directors approved a grant of 611,000 options to Company employees, where each option will be exercisable into
one ordinary share, each for an exercise price of $6.67. The options will vest over a three-year period, with a third of the
options vesting at the end of the first year from the date of grant, and the remaining options vesting in 8 equal quarterly
tranches, subsequent to the first year from the grant date. The options will expire seven years after the date of grant. The
value of the benefit in respect of said options, as calculated on the grant date, is approximately $1.4 million.</t>
  </si>
  <si>
    <t>SUMMARY OF SIGNIFICANT ACCOUNTING POLICIES: (Policies)</t>
  </si>
  <si>
    <t>Basis of presentation of the financial statements</t>
  </si>
  <si>
    <t>a. Basis of presentation
of the financial statements The
Company’s consolidated financial statements as of December 31, 2016 and 2017 and for each of the three years in the period
ended December 31, 2017, have been prepared in accordance with International Financial Reporting Standards (“IFRS”),
as issued by the International Accounting Standards Board (“IASB”). The
significant accounting policies described below have been applied on a consistent basis for all years presented, unless noted
otherwise. The
consolidated financial statements have been prepared on the basis of historical cost,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Areas involving
a higher degree of judgment or complexity, or areas where assumptions and estimates are significant to the financial statements,
are disclosed in note 3. Actual results may differ materially from estimates and assumptions used.</t>
  </si>
  <si>
    <t>Principles of consolidation</t>
  </si>
  <si>
    <t>b. Principles of
consolidation The
consolidated financial statements include the accounts of Intec and its Subsidiary. Intercompany balances and transactions have
been eliminated upon consolidation.</t>
  </si>
  <si>
    <t>Foreign currency transaction</t>
  </si>
  <si>
    <t>c. Foreign currency
transaction Effective
January 1, 2016, the Company changed its functional currency to the U.S. dollar (“dollar”, “USD” or “$”)
from the New Israeli Shekel (“NIS”). This change was based on an assessment by Company’s management that the
dollar is the primary currency of the economic environment in which the Company operates. Accordingly, the functional and presentation
currency of the Company in these financial statements is the U.S. dollar. In
effecting the change in presentation currency to the dollar, as of January 1, 2016 all assets and liabilities of the Company were
translated using the current rate method, using the dollar exchange rate as of December 31, 2015, and equity was translated using
historical exchange rates at the relevant transaction dates. The resulting amounts translated into dollars for non-monetary items
have been treated as their historical cost. Translation differences resulting from the change in presentation currency have been
reported as a component of shareholders’ equity.</t>
  </si>
  <si>
    <t>d. Property and equipment Property
and equipment items are stated at cost less accumulated depreciation. Depreciation is computed by the straight-line method, over
the estimated useful lives as follows:
Years
Computers
and peripheral equipment 3
Production
and laboratory equipment 7-10
Office
furniture and equipment 10-14 Leasehold
improvements are depreciated by the straight-line method over the shorter of the lease term and the estimated useful life of the
improvements. An
impairment loss is recognized for the amount by which the asset’s carrying amount exceeds its recoverable amount. Depreciation
of property under construction begins when it is available for use, i.e. when it is in the location and condition necessary for
it to be capable of operating in the manner intended by management.</t>
  </si>
  <si>
    <t>Intangible assets</t>
  </si>
  <si>
    <t>e. Intangible assets The
Company applies the cost method of accounting for initial and subsequent measurements of intangible assets. Under this method
of accounting, intangible assets are carried at cost less any accumulated amortization and any accumulated impairment losses. Costs
associated with research are recognized as an expense as incurred. Costs associated with development projects (which relate to
the design and the testing of new products or improvements) are recognized as intangible assets when the following criteria are
met:
- It is technically feasible to complete the intangible
assets so that it will be available for use;
- Management intends to complete the intangible
assets and use or sell it;
- There is an ability to use or sell the intangible
assets;
- It can be demonstrated how the intangible assets
will generate probable future economic benefits;
- Adequate technical, financial and other resources
to complete the development and to use or sell the intangible assets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s not yet capitalized development costs.</t>
  </si>
  <si>
    <t>Government grants and other grants:</t>
  </si>
  <si>
    <t>f. Government grants and other grants:
1) The Company received
participation in research and development expenses from the State of Israel through the Israeli Innovation Authority, or IIA
(formerly known as the Office of the Chief Scientist of the Israeli Ministry of Economy and Industry, or the OCS), in the
form of grants which qualify as “forgivable loans”, in accordance with IAS 20, “Accounting for Government
Grants and Disclosure of Government Assistance,” since the grants are repayable only if the Company generates revenues
related to the project that is the subject of the grant. The
Company recognizes each forgivable loan as a grant receivable and a reduction of expenses on a systematic basis at the same time
the Company records, as an expense, the related development costs for which the loan is received, provided that there is reasonable
assurance that (a) the Company complies with the conditions attached to the loan and (b) the loan will be received. The amount
of the forgivable loan is recognized based on the participation rate approved by the IIA. Since
the Company has reasonable grounds to believe it will meet the terms for forgiveness, the loan is accounted for as a government
grant. Government grants relating to costs are deferred and recognized in the statement of comprehensive loss over the period
necessary to match them with the costs that they are intended to compensate.
2) The Company receives
other grants from certain funds. The grants are recorded to the comprehensive loss as a reduction of related research and
development expenses over the period necessary to match these grants with the costs that they are intended to compensate.</t>
  </si>
  <si>
    <t>Financial assets:</t>
  </si>
  <si>
    <t>g. Financial assets:
1) Classification The
Company classifies its financial assets in the following categories: (i) at fair value through profit or loss and (ii) loans and
receivables. The classification depends on the purpose for which each financial asset was acquired. The Company’s management
determines the classification of financial assets at initial recognition.
a) Loans and receivables Loans
and receivables are non-derivative financial assets with fixed or determinable payments that are not quoted in an active market.
These assets are included in current assets, except for maturities greater than 12 months after the end of the reporting period,
which are classified as non-current assets. The Company’s loans and receivables are comprised of “other receivables”,
“cash and cash equivalents”, and “restricted bank deposits” in the statement of financial position (See
note h below).
b) Financial assets at fair value through profit
or loss This
category includes financial assets that are managed and their performance is evaluated on a fair value basis. Thus upon their
initial recognition, these assets are designated by management at fair value through profit or loss. Assets in this category are
classified as current assets if they are expected to be settled within 12 months.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carried at fair value. Loans
and receivables are subsequently recorded at amortized cost using the effective interest method. Gains
or losses arising from changes in the fair value of the “financial assets at fair value through profit or loss” are
presented in the statement of comprehensive loss within “Other gains, net” in the period in which they arise.</t>
  </si>
  <si>
    <t>h. Cash and cash equivalents Cash
and cash equivalents include cash on hand and short-term bank deposits (original maturities of three months or less) that are
not restricted as to withdrawal or use and are therefore considered to be cash equivalents.</t>
  </si>
  <si>
    <t>Current taxes</t>
  </si>
  <si>
    <t>i. Current taxes Tax
expenses for the year ended December 31, 2017 include current taxes. The taxes are recognized in the statements of comprehensive
loss. The
amount that was recorded as current taxes is calculated based on the tax laws that have been enacted or substantively enacted
at the balance sheet date, in country in which the Subsidiary operates and generates taxable income. The Company’s management
periodically evaluates the tax implications applicable to the taxable income, in accordance with the relevant tax laws, and creates
provisions in accordance with the amounts expected to be paid to the tax authorities.</t>
  </si>
  <si>
    <t>Share capital</t>
  </si>
  <si>
    <t>j. Share capital The
Company’s ordinary shares are classified as equity. Incremental costs directly attributable to the issuance of new shares
are shown in equity as a deduction from the issue proceeds.</t>
  </si>
  <si>
    <t>Trade payables</t>
  </si>
  <si>
    <t>k.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Trade payables are recognized initially at fair value and subsequently measured at amortized cost
using the effective interest method.</t>
  </si>
  <si>
    <t>Provisions</t>
  </si>
  <si>
    <t>l. Provisions Provisions
are recognized when the Company has a present legal or constructive obligation as a result of past events, it is probable that
an outflow of resources will be required to settle the obligation and the amount has been reliably estimated.</t>
  </si>
  <si>
    <t>m. Derivative financial instruments Derivatives
are initially recognized at fair value on the date a derivative contract is entered into and are subsequently re-measured at their
fair value. Changes in the fair value of derivative financial instruments are recognized in the statement of comprehensive loss
within financing income or expenses. Derivative
financial instruments issued by the Company include the following:
● Derivative financial
instrument -
● Derivative financial
instrument -
● Derivative financial
instrument -</t>
  </si>
  <si>
    <t>Employee benefits:</t>
  </si>
  <si>
    <t>n. Employee benefits:
1) Retirement benefit obligations The
retirement benefit obligation of the Israeli employees of the Company is a defined contribution plan. A defined contribution plan
is a post-employment benefit plan which is subject to section 14 of the Israeli severance pay law under which the Company pays
fixed contributions into a separate and independent entity. The Company has no legal or constructive obligations to pay further
contributions if the fund does not hold sufficient assets to pay all employees the benefits relating to employee service in the
current and prior periods. The
Company operates various pension plans that are generally funded through payments to insurance companies or trustee-administered
funds. In accordance with their terms, the pension plans meet the definition of a defined contribution plan, as described above.
2) Vacation days and recreation pay Labor
laws in Israel entitle every employee to vacation days and recreation pay, both of which are computed annually. The entitlement
with respect to each employee is based on the employee’s length of service at the Company. The Company recognizes a liability
and an expense in respect of vacation and recreation pay as earned by the employee based on his or her entitlement.
3) Bonus plans The
Company recognizes the obligation and expense for bonuses when a contractual or constructive obligation exists. The obligation
is recognized in the amount expected to be paid, to the extent that the Company can reliably estimate the amount expected to be
paid.</t>
  </si>
  <si>
    <t>Share-based payments</t>
  </si>
  <si>
    <t>o. Share-based payments The
Company operates an equity-settled, share-based compensation plan for employees, under which it receives services from employees
as consideration for equity instruments (options) of the Company. The fair value of such services received in exchange for the
grant of the options is recognized as an expense in the statement of comprehensive loss. Non-market
performance and service conditions are included in assumptions about the number of options that are expected to vest. The total
amount of expense is recognized over the vesting period, which is the period over which all of the specified vesting conditions
are to be satisfied. At the end of each reporting period, the Company revises its estimates of the number of options that are
expected to vest based on the non-market vesting conditions. The
Company recognizes the impact of a revision in the original estimates, if any, in the statement of comprehensive loss, with a
corresponding adjustment to equity. When
the options are exercised, the Company issues new shares. The proceeds received, net of any directly attributable transaction
costs, are credited to share capital (at par value) and share premium when the options are exercised. The
fair value of the services received from service providers, other than labor services, are determined according to fair value
of the services received, unless that value cannot be reliably measured, in which case the value of the benefit is determined
based on the value of the instruments issued.</t>
  </si>
  <si>
    <t>Leases</t>
  </si>
  <si>
    <t>p. Leases Leases
in which a significant portion of the risks and rewards of ownership are retained by the lessor are classified as operating leases.
Payments made under operating leases are charged to the statement of comprehensive loss on a straight-line basis over the period
of the lease.</t>
  </si>
  <si>
    <t>Loss per share</t>
  </si>
  <si>
    <t>q. Loss per share The
computation of basic loss per share is based on the Company’s loss divided by the weighted average number of ordinary shares
outstanding during the period. In
calculating the diluted loss per share, the Company adds to the average number of shares outstanding that was used to calculate
the basic loss per share the weighted average of the number of shares to be issued assuming all shares that have a potentially
dilutive effect have been converted into shares. The potential shares, as described, are only taken into account in cases where
their effect is dilutive (increasing the loss per share). Since the addition of potential shares reduces loss per share, these
potential shares are not taken into account, and basic and diluted loss per share are identical.</t>
  </si>
  <si>
    <t>Standards that are not yet in effect and have not been early adopted by the Company for the financial year beginning January 1, 2017:</t>
  </si>
  <si>
    <t>r. Standards that
are not yet in effect and have not been early adopted by the Company for the financial year beginning January 1, 2017:
1) IFRS 9, Financial
instruments (“IFRS 9”)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2) IFRS 16, Leases
(“IFRS 16”) IFRS
16 defines a lease as a contract, or part of a contract, that conveys the right to use an asset (the underlying asset) for a period
of time in exchange for consideration. Under IFRS 16 lessees have to recognize a lease liability reflecting future lease payments
and a ‘right-of-use asset’ for almost all lease contracts. The
standard replaces the current guidance in IAS 17. The standard is effective for annual periods beginning on or after January 1,
2019. The Company is currently assessing the impact of adopting IFRS 16 on its consolidated financial statements.</t>
  </si>
  <si>
    <t>SUMMARY OF SIGNIFICANT ACCOUNTING POLICIES: (Tables)</t>
  </si>
  <si>
    <t>Schedule of method used for the depreciation of property, plant and equipment</t>
  </si>
  <si>
    <t xml:space="preserve"> Depreciation is computed by the straight-line method, over
the estimated useful lives as follows:
Years
Computers
and peripheral equipment 3
Production
and laboratory equipment 7-10
Office
furniture and equipment 10-14 </t>
  </si>
  <si>
    <t>FINANCIAL INSTRUMENTS AND FINANCIAL RISK MANAGEMENT: (Tables)</t>
  </si>
  <si>
    <t>Schedule of comprehensive loss and equity</t>
  </si>
  <si>
    <t xml:space="preserve">The
effect of fluctuations in various exchange rates on the Company’s statement of comprehensive loss and equity is as follows:
December
31, 2016
Sensitive
instrument Income
(loss) from change
in exchange rate
(U.S. dollars in
thousands) Value (U.S.
dollars in
thousands) Income
(loss) from change
in exchange rate
(U.S. dollars in
thousands)
Increase Decrease
10% 5% 5% 10%
NIS-linked
balances:
Cash
and cash equivalents (126 ) (66 ) 1,391 73 155
Financial
assets at fair value through profit or loss (168 ) (88 ) 1,852 97 206
Other
receivable (except prepaid expenses and advances to suppliers) (61 ) (32 ) 675 36 75
Accounts
payable and accruals 81 42 (890 ) (47 ) (99 )
Total
NIS-linked balances (274 ) (144 ) 3,028 159 337
Euro-linked
balances:
Cash
and cash equivalents (139 ) (73 ) 1,526 80 170
Accounts
payable and accrued expenses 24 13 (268 ) (14 ) (30 )
Total
Euro-linked balances (115 ) (60 ) 1,258 66 140
Total (389 ) (204 ) 4,286 225 477
December
31, 2017
Sensitive
instrument Income
(loss) from change
in exchange rate
(U.S. dollars in
thousands) Value (U.S.
dollars in
thousands) Income
(loss) from change
in exchange rate
(U.S. dollars in
thousands)
Increase Decrease
10% 5% 5% 10%
NIS-linked
balances:
Cash
and cash equivalents (32 ) (17 ) 353 19 39
Financial
assets at fair value through profit or loss (166 ) (87 ) 1,825 96 203
Other
receivable (except prepaid expenses and advances to suppliers) (36 ) (19 ) 398 21 44
Accounts
payable and accruals 322 169 (3,545 ) (187 ) (394 )
Total
NIS-linked balances 88 46 (969 ) (51 ) (108 )
Euro-linked
balances:
Cash
and cash equivalents (265 ) (139 ) 2,911 153 323
Accounts
payable and accrued expenses 10 5 (109 ) (6 ) (12 )
Total
Euro-linked balances (255 ) (134 ) 2,802 147 311
Total (167 ) (88 ) 1,833 96 203 </t>
  </si>
  <si>
    <t>Schedule of exchange rates and the Israeli Consumer</t>
  </si>
  <si>
    <t>Set
forth below is certain data regarding dollar exchange rates and the Israeli Consumer Price Index (CPI):
Exchange
rate of NIS
per $1 Exchange
rate of Euro
per $1 Israeli
CPI* Points
As of December 31:
2016 3.845 0.952 131.19
2017 3.467 0.835 131.71
Percentage increase
(decrease) in:
2016 (1.5 )% 3.5 % (0.2 )%
2017 (9.8 )% (12.3 )% 0.4 %
* Based on the CPI
index for the month ending on each balance sheet date, on the basis that the average for year 2000 = 100.</t>
  </si>
  <si>
    <t>Schedule of information on the linkage of monetary</t>
  </si>
  <si>
    <t>Set
forth below is information on the linkage of monetary items:
December
31, 2016 December
31, 2017
NIS Dollar Euro NIS Dollar Euro
U.S.
dollars in thousands
Assets:
Current
assets:
Cash
and cash equivalents 1,391 13,459 1,526 353 50,060 2,911
Financial
assets at fair value through profit or loss 1,852 1,825
Restricted
deposits 62 69
Other
receivables 675 46 398 80
Total
current assets 3,980 13,505 1,526 2,645 50,140 2,911
Total
assets 3,980 13,505 1,526 2,645 50,140 2,911
Liabilities:
Current
liabilities -
accounts
payable and accruals:
Trade 194 690 268 330 1,493 31
Other 696 72 3,215 600 78
Total
current liabilities 890 762 268 3,545 2,093 109
Non-current
liabilities - Derivatives financial instruments 97
Total
liabilities 987 762 268 3,545 2,093 109
Net
asset value 2,993 12,743 1,258 (900 ) 48,047 2,802</t>
  </si>
  <si>
    <t>Schedule of contractual maturity date</t>
  </si>
  <si>
    <t xml:space="preserve">The
table presented below classifies the Company’s financial liabilities into relevant maturity groupings based on the remaining
period to the contractual maturity date. The amounts presented in the table represent the contractual undiscounted cash flows.
Less
than one year
U.S.
dollars
Non-derivative
financial liabilities:
As
of December 31, 2016 -
Accounts
payable and accruals 1,920
As
of December 31, 2017 -
Accounts
payable and accruals 5,747 </t>
  </si>
  <si>
    <t>Schedule of measured at fair value of assets and liabilities</t>
  </si>
  <si>
    <t xml:space="preserve">The
following table presents the Company’s assets and liabilities that are measured at fair value:
December
31,
2016 2017
Level
1 Level
3 Level
1 Level
3
U.S.
dollars in thousands
Assets -
Financial
assets at fair value through profit and loss 1,852 1,825
Liabilities -
Derivative
financial instruments 97 — </t>
  </si>
  <si>
    <t>Schedule of instruments for level 3</t>
  </si>
  <si>
    <t xml:space="preserve">The
following table presents the changes in Level 3 instruments for the three years ended December 31, 2017:
Derivative
financial instrument - warrants Derivative
financial instrument - anti dilution right Total
U.S.
dollars in thousands
Opening
balance as of January 1, 2015 413 751 1,164
Loss
(gain) recognized in profit or loss during 2015 (86 ) 299 213
Settlement
of liability in respect to derivative financial instrument to equity (1,060 ) (1,060 )
Currency
translation differences 10 10
Closing
balance as of December 31, 2015 327 — 327
Gain
recognized in profit or loss during 2016 (230 ) (230 )
Closing
balance as of December 31, 2016 97 — 97
Loss
recognized in profit or loss during 2017 184 184
Settlement
of liability in respect to derivative financial instrument to equity (281 ) (281 )
Closing
balance as of December 31, 2017 — — — </t>
  </si>
  <si>
    <t>Schedule of financial instruments</t>
  </si>
  <si>
    <t xml:space="preserve">Assets:
December
31
2016 2017
U.S.
dollars in
thousands
1) Loans
and receivables:
Cash
and cash equivalents 16,376 53,324
Restricted
bank deposits 62 69
Other
receivables 721 478
2) Financial
assets at fair value through profit or loss 1,852 1,825 Liabilities:
December
31
2016 2017
U.S.
dollars in
thousands
1) Financial
liabilities at amortized cost - accounts payable and accruals 1,920 5,747
2) Derivative
financial instruments 97 — </t>
  </si>
  <si>
    <t>OTHER RECEIVABLES: (Tables)</t>
  </si>
  <si>
    <t>Schedule of other receivables</t>
  </si>
  <si>
    <t xml:space="preserve">December
31
2016 2017
U.S.
dollars in
thousands
Prepaid
expenses 128 208
Advances to suppliers 1,535 439
Institutions 133 436
Interest receivable — 42
Grants
receivable 588 —
2,384 1,125 </t>
  </si>
  <si>
    <t>PROPERTY AND EQUIPMENT (Tables)</t>
  </si>
  <si>
    <t>Schedule of composition and movement of property and equiment</t>
  </si>
  <si>
    <t xml:space="preserve">Composition
and movement grouped by major classifications:
Cost Accumulated
depreciation
Balance
at Additions Disposals Balance
at Balance
at Additions Disposals Balance
at Net
book value
beginning during during end
of beginning during during end
of Beginning End
of
year year year year of
year year year year of
the year of
the year
U.S.
dollars in thousands U.S.
dollars in thousands U.S.
dollars in
thousands
Composition
in 2016:
Computers
and communications equipment 127 9 — 136 104 14 — 118 23 18
Production
and laboratory equipment 6,334 655 — 6,989 2,323 676 — 2,999 4,011 3,990
Office
furniture and equipment 141 8 — 149 99 11 — 110 42 39
Leasehold
improvements 1,598 — — 1,598 1,598 — — 1,598 — —
8,200 672 — 8,872 4,124 701 — 4,825 4,076 4,047
Composition
in 2017:
Computers
and communications equipment 136 45 — 181 118 16 — 134 18 47
Production
and laboratory equipment 6,989 316 (184 ) 7,121 2,999 718 (171 ) 3,546 3,990 3,575
Office
furniture and equipment 149 18 — 167 110 11 — 121 39 46
Leasehold
improvements 1,598 241 — 1,839 1,598 84 — 1,682 — 157
Advances
payments for property and equipment, see note 11e — 4,381 — 4,381 — — — — — 4,381
8,872 5,001 (184 ) 13,689 4,825 829 (171 ) 5,483 4,047 8,206 </t>
  </si>
  <si>
    <t>ACCOUNTS PAYABLE AND ACCRUALS - OTHER: (Tables)</t>
  </si>
  <si>
    <t>Schedule of accounts payable and accruals - other</t>
  </si>
  <si>
    <t xml:space="preserve">December
31
2016 2017
U.S.
dollars in
thousands
Accrual
for repayment of grants to IIA, see note 11c — 2,300
Expenses
payable 302 724
Salary
and related expenses, including social security and other taxes 277 588
Accrual for vacation
days and recreation pay for employees 166 248
Other 23 33
768 3,893 </t>
  </si>
  <si>
    <t>EQUITY: (Tables)</t>
  </si>
  <si>
    <t>Schedule of share capital</t>
  </si>
  <si>
    <t xml:space="preserve">Share capital is composed of ordinary shares
with no par value, as follows:
Number
of ordinary shares
December
31
2016 2017
Authorized
share capital 16,000,000 50,000,000
Issued
and paid up share capital 11,448,191 26,075,770 </t>
  </si>
  <si>
    <t>Schedule of grants of options to employees</t>
  </si>
  <si>
    <t>The following are
the grants of options to employees:
Date
of grant Number
of options granted Exercise
price per option Fair
value on grant date- in thousands Expiration
date
January 2015 60,000 NIS 27.93 NIS 600 January 1, 2021
March 2016 44,000 $ 3.865 $ 130 March 10, 2026
March 2016 176,705 $ 4.14 $ 474 March 27, 2026
April 2016 45,000(*) $ 6.00 $ 84 April 21, 2026
June 2016 67,500(*) $ 6.00 $121 May 22, 2026
June 2016 68,250(*) $ 3.46 $ 153 May 22, 2026
July 2016 224,478(*) $ 3.526 $ 408 May 15, 2026
July 2016 180,000 $ 4.466 $ 472 July 25, 2026
June 2017 185,000(*) $ 5.32 $ 618 April 10, 2027
July 2017 230,500 $ 5.46 $ 590 July 5, 2024
October 2017 35,000 $ 7.44 $ 92 September 25,
2024
October 2017 60,000 $ 8.56 $ 202 October 23, 2027
December 2017 140,000 $ 8.56 $ 201 December 11, 2027
December 2017 130,000 $ 7.44 $ 47 December 12, 2024
December 2017 380,000(*) $ 6.70 $ 682 December 11, 2027 (*) Granted
to related parties (as defined in IAS 24R, see note 19).</t>
  </si>
  <si>
    <t>Schedule of assumptions used in calculating options' fair value</t>
  </si>
  <si>
    <t>The
fair value of all of the options was calculated using the Black and Scholes options pricing model, and based on the following
assumptions:
Date
of grant Fair value
on grant date- in thousands Share
price on date of grant Expected
dividend Expected
volatility Risk
free interest* Vesting
conditions Expected
term
January
2015 NIS
600 NIS
23.55 None 48.07% 1.9% due
to the optionee’s resignation effective August 2016, all options were forfeited 6
years
March
2016 $
130 $
4.66 None 48.38% 1.9% due
to the optionee’s resignation effective February 2016, all options were forfeited 10
years
March
2016 $
474 $
4.39 None 48.44% 1.9% four-year
period, with one quarter of the options vesting at the end of the first year from the date of grant, and the remaining vesting
in 12 equal quarterly tranches, subsequent to the first year from the grant date 10
years
April
2016 $
84 $
3.79 None 48.23% 1.9% three
equal annual tranches over a three-year period 10
years
June
2016 $
274 $
3.69 None 48.18% 1.8% 67,500
options will vest in three equal annual tranches over a three-year period and 68,250 options will vest over a four-year period,
with one quarter of the options vesting at the end of the first year from the date of grant, and the remaining vesting in
12 equal quarterly tranches, subsequent to the first year from the grant date 10
years
July
2016 $
408 $
3.18 None 48.15% 1.8% three
equal annual tranches over a three-year period 10
years
July
2016 $
472 $
4.47 None 47.82% 1.6% 90,000
options will vest over a four-year period, with one quarter of the options vesting at the end of the first year from the date
of grant, and the remaining vesting in 12 equal quarterly tranches, subsequent to the first year from the grant date and 90,000
options will be exercisable only in the event that a material agreement, as defined in Company’s compensation policy,
is signed between the Company and a third party. Following this grant, the optionees agreed to forgo 117,200 options that
were previously granted to them in October 2013. This forgoing of 117,200 options was accounted as modification to the original
terms on which the options were granted 10
years
June
2017 $
618 $
5.60 None 46.63% 2.2% 120,000
options will vest in three equal annual tranches over a three-year period and 65,000 options will vest in 9 equal monthly
tranches over a nine-month period 10
years
July
2017 $
590 $
5.35 None 46.04% 1.4% 150,000
options will vest over a three-year period, with a third of the options vesting at the end of the first year from the date
of grant, and the remaining vesting in 8 equal quarterly tranches, subsequent to the first year from the grant date and 80,500
options will vest over a four-year period, with a quarter of the options vesting at the end of the first year from the date
of grant, and the remaining vesting in 12 equal quarterly tranches, subsequent to the first year from the grant date 7
years
October
2017 $
92 $
8.95 None 39.29% 1.5% will
vest over a 21 months period, with a half of the options vesting at the end of the first year from the date of grant, and
the remaining options vesting in 9 equal monthly tranches, subsequent to the first year from the grant date 1.75
years
October
2017 $
202 $
8.15 None 46.65% 2.0% three-year
period, with one third of the options vesting at the end of the first year from the date of grant, and the remaining vesting
in 8 equal quarterly tranches, subsequent to the first year from the grant date 5
years
December
2017 $
201 $
5.15 None 46.21% 2.2% three-year
period, with one third of the options vesting at the end of the first year from the date of grant, and the remaining vesting
in 8 equal quarterly tranches, subsequent to the first year from the grant date 5
years
December
2017 $
47 $
5.15 None 37.09% 1.8% will
vest over a 18 months period, with a half of the options vesting at the end of the first year from the date of grant, and
the remaining vesting in 6 equal monthly tranches, subsequent to the first year from the grant date 1.5
years
December
2017 $
682 $
5.15 None 46.21% 2.2% three-year
period, with one third of the options vesting at the end of the first year from the date of grant, and the remaining vesting
in 8 equal quarterly tranches, subsequent to the first year from the grant date 5
years *
The risk-free interest rate was determined on the basis of the yield rates to maturity of unlinked
government bonds bearing a fixed interest rate, whose maturity dates correspond to the expected exercise dates of the options.</t>
  </si>
  <si>
    <t>Schedule of share options</t>
  </si>
  <si>
    <t xml:space="preserve">The following table
contains additional information concerning options granted to employees and service providers:
Year
ended December 31
2015 2016 2017
Number
of options
a) Options with an
exercise price of NIS 0.5:
Outstanding
at beginning of year 137,951 137,386 136,821
Exercised (565 ) — (377 )
Expired — (565 ) —
Outstanding
at end of year 137,386 136,821 136,444
Exercisable
at end of year 8,991 8,426 8,050
Weighted
average remaining contractual life (years) 3.44 2.61 1.61
b)
Options with an exercise price of NIS 27.93 – NIS 81.1:
Outstanding
at beginning of year 630,089 686,746 289,698
Granted 60,000 — —
Forfeited (3,343 ) (103,176 ) (2,538 )
Cancelled — (117,200 ) —
Expired — (176,672 ) (66,417 )
Outstanding
at end of year 686,746 289,698 220,743
Exercisable
at end of year 292,562 170,232 160,092
Weighted
average remaining contractual life (years) 2.82 2.62 1.86
c)
Options with an exercise price of $3.46 – $8.56:
Outstanding
at beginning of year — 794,333
Granted 805,933 1,160,500
Exercised — (11,006 )
Forfeited (11,600 ) (70,832 )
Expired — (312 )
Outstanding
at end of year 794,333 1,872,683
Exercisable
at end of year — 275,196
Weighted
average remaining contractual life (years) 9.36 7.66 </t>
  </si>
  <si>
    <t>RESEARCH AND DEVELOPMENT EXPENSES: (Tables)</t>
  </si>
  <si>
    <t>Schedule of research and development expenses</t>
  </si>
  <si>
    <t xml:space="preserve"> Year
ended December 31
2015 2016 2017
U.S.
dollars in thousands
Payroll
and related expenses 2,282 2,956 4,152
Materials
and subcontractors 520 794 611
Professional
services 468 1,112 1,706
Research
and clinical trials 2,568 8,613 12,457
Rent
and maintenance 641 763 1,071
Depreciation 727 676 802
Share-based
compensation 152 252 362
Others 175 183 331
7,533 15,349 21,492 </t>
  </si>
  <si>
    <t>GENERAL AND ADMINISTRATIVE EXPENSES: (Tables)</t>
  </si>
  <si>
    <t>Schedule of general and administrative expenses</t>
  </si>
  <si>
    <t xml:space="preserve">Year
ended December 31
2015 2016 2017
U.S.
dollars in thousands
Payroll
and related expenses 830 755 1,071
Rent
and maintenance 177 195 253
Professional
services 1,178 1,208 1,898
Overseas
travel and trade shows 66 89 203
Depreciation 20 25 27
Share-based
compensation 229 284 841
Insurance 67 143 183
Others 221 398 668
2,788 3,097 5,144 </t>
  </si>
  <si>
    <t>FINANCIAL INCOME (EXPENSES): (Tables)</t>
  </si>
  <si>
    <t>Schedule of financial income and expenses</t>
  </si>
  <si>
    <t xml:space="preserve">Financial
income:
Year
ended December 31
2015 2016 2017
U.S.
dollars in thousands
Interest
on cash equivalents and short-term bank deposits 44 176 286
Changes
in fair value of derivative financial instruments, see note 4 — 230 —
Gain
on changes in exchange rates 589 60 72
633 466 358
Financial
expenses:
Bank
fees 16 16 17
Changes
in fair value of derivative financial instruments, see note 4 213 — 184
229 16 201
Financial
income, net 404 450 157 </t>
  </si>
  <si>
    <t>LOSS PER SHARE (Tables)</t>
  </si>
  <si>
    <t>Schedule of earning per share</t>
  </si>
  <si>
    <t>The
basic loss per share is computed by dividing the Company’s loss attributable to the holders of shares by the weighted average
number of ordinary shares outstanding during the period.
Year
ended December 31
2015 2016 2017
U.S.
dollars in thousands (except per share amounts)
Net
loss per year as reported in the statements of comprehensive loss 7,180 13,362 29,093
Weighted
average of ordinary shares outstanding during the period 7,791 11,448 17,660
Basic
and diluted loss per share (0.92 ) (1.17 ) (1.65 )</t>
  </si>
  <si>
    <t>EXPENSES RELATING TO EMPLOYEE BENEFITS: (Tables)</t>
  </si>
  <si>
    <t>Schedule of expenses relating to employee benefits</t>
  </si>
  <si>
    <t xml:space="preserve"> Year
ended December 31
2015 2016 2017
U.S.
dollars in thousands
Payroll
and other benefits 2,824 3,343 4,296
Social
security 143 173 221
Share-based
compensation 381 536 1,203
Post-employment
benefits - defined contribution plan 303 369 476
3,651 4,421 6,196
Average
number of employees to which these benefits are related 47 56 63</t>
  </si>
  <si>
    <t>TRANSACTIONS AND BALANCES WITH RELATED PARTIES: (Tables)</t>
  </si>
  <si>
    <t>Schedule of key management personnel compensation</t>
  </si>
  <si>
    <t>Transactions
with related parties:
Year
ended December 31
2015 2016 2017
U.S.
dollars in thousands
Key management compensation expenses:
Salaries
and short-term employee benefits 430 628 1,125
Long
term employment benefits 30 43 45
Share-based
compensation expenses 84 290 726
544 961 1,896</t>
  </si>
  <si>
    <t>Schedule of balances with related parties</t>
  </si>
  <si>
    <t xml:space="preserve">Balances with
related parties:
December
31
2016 2017
U.S.
dollars in
thousands
Statement of financial position items -
current
liabilities - Accounts payable and accruals - other 44 190 </t>
  </si>
  <si>
    <t>GENERAL INFORMATION: (Details Narrative) - USD ($) $ in Thousands</t>
  </si>
  <si>
    <t>Aug. 21, 2017</t>
  </si>
  <si>
    <t>Mar. 10, 2017</t>
  </si>
  <si>
    <t>Disclosure of classes of share capital [line items]</t>
  </si>
  <si>
    <t>Proceeds from issuance of shares net</t>
  </si>
  <si>
    <t>Over-Allotment [Member] | Ordinary Shares [Member]</t>
  </si>
  <si>
    <t>Share issue related costs</t>
  </si>
  <si>
    <t>Private Placement [Member] | Ordinary Shares [Member] | Several Investors [Member]</t>
  </si>
  <si>
    <t>SUMMARY OF SIGNIFICANT ACCOUNTING POLICIES: (Details)</t>
  </si>
  <si>
    <t>Computers and Communications Equipment [Member]</t>
  </si>
  <si>
    <t>Disclosure of detailed information about property, plant and equipment [line items]</t>
  </si>
  <si>
    <t>Useful lives</t>
  </si>
  <si>
    <t>3 Years</t>
  </si>
  <si>
    <t>Production and Laboratory Equipment [Member] | Bottom of Range [Member]</t>
  </si>
  <si>
    <t>7 Years</t>
  </si>
  <si>
    <t>Production and Laboratory Equipment [Member] | Top of Range [Member]</t>
  </si>
  <si>
    <t>10 Years</t>
  </si>
  <si>
    <t>Office Furniture and Equipment [Member] | Bottom of Range [Member]</t>
  </si>
  <si>
    <t>Office Furniture and Equipment [Member] | Top of Range [Member]</t>
  </si>
  <si>
    <t>14 Years</t>
  </si>
  <si>
    <t>FINANCIAL INSTRUMENTS AND FINANCIAL RISK MANAGEMENT: (Details) - USD ($) $ in Thousands</t>
  </si>
  <si>
    <t>Dec. 31, 2014</t>
  </si>
  <si>
    <t>Disclosure of risk management strategy related to hedge accounting [line items]</t>
  </si>
  <si>
    <t>Other receivable (except prepaid expenses and advances to suppliers)</t>
  </si>
  <si>
    <t>Currency Risk [Member]</t>
  </si>
  <si>
    <t>Currency Risk [Member] | Increase Income (Loss) from Change in Exchange Rate [Member] | Top of Range [Member]</t>
  </si>
  <si>
    <t>Currency Risk [Member] | Increase Income (Loss) from Change in Exchange Rate [Member] | Bottom of Range [Member]</t>
  </si>
  <si>
    <t>Currency Risk [Member] | Decrease Income (Loss) from Change in Exchange Rate [Member] | Top of Range [Member]</t>
  </si>
  <si>
    <t>Currency Risk [Member] | Decrease Income (Loss) from Change in Exchange Rate [Member] | Bottom of Range [Member]</t>
  </si>
  <si>
    <t>NIS | Currency Risk [Member]</t>
  </si>
  <si>
    <t>Accounts payable and accrued expenses</t>
  </si>
  <si>
    <t>NIS | Currency Risk [Member] | Increase Income (Loss) from Change in Exchange Rate [Member] | Top of Range [Member]</t>
  </si>
  <si>
    <t>NIS | Currency Risk [Member] | Increase Income (Loss) from Change in Exchange Rate [Member] | Bottom of Range [Member]</t>
  </si>
  <si>
    <t>NIS | Currency Risk [Member] | Decrease Income (Loss) from Change in Exchange Rate [Member] | Top of Range [Member]</t>
  </si>
  <si>
    <t>NIS | Currency Risk [Member] | Decrease Income (Loss) from Change in Exchange Rate [Member] | Bottom of Range [Member]</t>
  </si>
  <si>
    <t>Euro | Currency Risk [Member]</t>
  </si>
  <si>
    <t>Euro | Currency Risk [Member] | Increase Income (Loss) from Change in Exchange Rate [Member] | Top of Range [Member]</t>
  </si>
  <si>
    <t>Euro | Currency Risk [Member] | Increase Income (Loss) from Change in Exchange Rate [Member] | Bottom of Range [Member]</t>
  </si>
  <si>
    <t>Euro | Currency Risk [Member] | Decrease Income (Loss) from Change in Exchange Rate [Member] | Top of Range [Member]</t>
  </si>
  <si>
    <t>Euro | Currency Risk [Member] | Decrease Income (Loss) from Change in Exchange Rate [Member] | Bottom of Range [Member]</t>
  </si>
  <si>
    <t>FINANCIAL INSTRUMENTS AND FINANCIAL RISK MANAGEMENT: (Details 1)</t>
  </si>
  <si>
    <t>Dec. 31, 2017$ / shares₪ / shares€ / shares</t>
  </si>
  <si>
    <t>Dec. 31, 2016$ / shares₪ / shares€ / shares</t>
  </si>
  <si>
    <t>NIS</t>
  </si>
  <si>
    <t>Exchange rate | ₪ / shares</t>
  </si>
  <si>
    <t>Percentage increase (decrease) in exchange rate</t>
  </si>
  <si>
    <t>(9.80%)</t>
  </si>
  <si>
    <t>(1.50%)</t>
  </si>
  <si>
    <t>Euro</t>
  </si>
  <si>
    <t>Exchange rate | € / shares</t>
  </si>
  <si>
    <t>(12.30%)</t>
  </si>
  <si>
    <t>3.50%</t>
  </si>
  <si>
    <t>Israeli CPI [Member]</t>
  </si>
  <si>
    <t>Exchange rate | $ / shares</t>
  </si>
  <si>
    <t>0.40%</t>
  </si>
  <si>
    <t>(0.20%)</t>
  </si>
  <si>
    <t>Based on the CPI index for the month ending on each balance sheet date, on the basis that the average for year 2000 = 100.</t>
  </si>
  <si>
    <t>FINANCIAL INSTRUMENTS AND FINANCIAL RISK MANAGEMENT: (Details 2) - USD ($) $ in Thousands</t>
  </si>
  <si>
    <t>Current assets:</t>
  </si>
  <si>
    <t>Restricted deposits</t>
  </si>
  <si>
    <t>Total assets</t>
  </si>
  <si>
    <t>Non-current liabilities</t>
  </si>
  <si>
    <t>Derivatives financial instruments</t>
  </si>
  <si>
    <t>Total liabilities</t>
  </si>
  <si>
    <t>Net asset value</t>
  </si>
  <si>
    <t>Dollars | Currency Risk [Member]</t>
  </si>
  <si>
    <t>FINANCIAL INSTRUMENTS AND FINANCIAL RISK MANAGEMENT: (Details 3) - USD ($) $ in Thousands</t>
  </si>
  <si>
    <t>Non-derivative financial liabilities:</t>
  </si>
  <si>
    <t>Accounts payable and accruals</t>
  </si>
  <si>
    <t>Not later than one year [member]</t>
  </si>
  <si>
    <t>FINANCIAL INSTRUMENTS AND FINANCIAL RISK MANAGEMENT: (Details 4) - USD ($) $ in Thousands</t>
  </si>
  <si>
    <t>Assets -</t>
  </si>
  <si>
    <t>Financial assets at fair value through profit and loss</t>
  </si>
  <si>
    <t>Liabilities -</t>
  </si>
  <si>
    <t>Recurring Fair Value Measurement [Member] | Level 1 [Member]</t>
  </si>
  <si>
    <t>Recurring Fair Value Measurement [Member] | Level 3 [Member]</t>
  </si>
  <si>
    <t>FINANCIAL INSTRUMENTS AND FINANCIAL RISK MANAGEMENT: (Details 5) - USD ($) $ in Thousands</t>
  </si>
  <si>
    <t>Disclosure of fair value measurement of assets [line items]</t>
  </si>
  <si>
    <t>Opening balance</t>
  </si>
  <si>
    <t>Closing balance</t>
  </si>
  <si>
    <t>Level 3 [Member] | Derivative Financial Instrument - Warrants [Member]</t>
  </si>
  <si>
    <t>Loss (gain) recognized in profit or loss</t>
  </si>
  <si>
    <t>Level 3 [Member] | Derivative Financial Instrument - Anti Dilution Right [Member]</t>
  </si>
  <si>
    <t>Level 3 [Member] | Derivative Financial Instrument [Member]</t>
  </si>
  <si>
    <t>FINANCIAL INSTRUMENTS AND FINANCIAL RISK MANAGEMENT: (Details 6) - USD ($) $ in Thousands</t>
  </si>
  <si>
    <t>Loans and receivables:</t>
  </si>
  <si>
    <t>Liabilities:</t>
  </si>
  <si>
    <t>Financial liabilities at amortized cost - accounts payable and accruals</t>
  </si>
  <si>
    <t>FINANCIAL ASSETS AT FAIR VALUE THROUGH PROFIT OR LOSS (Details Narrative) - USD ($) $ in Thousands</t>
  </si>
  <si>
    <t>Gain from changes in fair value through profit or loss</t>
  </si>
  <si>
    <t>OTHER RECEIVABLES: (Details) - USD ($) $ in Thousands</t>
  </si>
  <si>
    <t>Prepaid expenses</t>
  </si>
  <si>
    <t>Advances to suppliers</t>
  </si>
  <si>
    <t>Institutions</t>
  </si>
  <si>
    <t>Interest receivable</t>
  </si>
  <si>
    <t>Grants receivable</t>
  </si>
  <si>
    <t>Total other receivables</t>
  </si>
  <si>
    <t>PROPERTY AND EQUIPMENT (Details) - USD ($) $ in Thousands</t>
  </si>
  <si>
    <t>Reconciliation of changes in property, plant and equipment [abstract]</t>
  </si>
  <si>
    <t>Balance at beginning of year</t>
  </si>
  <si>
    <t>Additions during the year</t>
  </si>
  <si>
    <t>Balance at end of year</t>
  </si>
  <si>
    <t>Production and Laboratory Equipment [Member]</t>
  </si>
  <si>
    <t>Office Furniture and Equipment [Member]</t>
  </si>
  <si>
    <t>Leasehold Improvements [Member]</t>
  </si>
  <si>
    <t>Advances payments for property and equipment [Member]</t>
  </si>
  <si>
    <t>Cost [Member]</t>
  </si>
  <si>
    <t>Disposal during the year</t>
  </si>
  <si>
    <t>Cost [Member] | Computers and Communications Equipment [Member]</t>
  </si>
  <si>
    <t>Cost [Member] | Production and Laboratory Equipment [Member]</t>
  </si>
  <si>
    <t>Cost [Member] | Office Furniture and Equipment [Member]</t>
  </si>
  <si>
    <t>Cost [Member] | Leasehold Improvements [Member]</t>
  </si>
  <si>
    <t>Cost [Member] | Advances payments for property and equipment [Member]</t>
  </si>
  <si>
    <t>Accumulated Depreciation [Member]</t>
  </si>
  <si>
    <t>Accumulated Depreciation [Member] | Computers and Communications Equipment [Member]</t>
  </si>
  <si>
    <t>Accumulated Depreciation [Member] | Production and Laboratory Equipment [Member]</t>
  </si>
  <si>
    <t>Accumulated Depreciation [Member] | Office Furniture and Equipment [Member]</t>
  </si>
  <si>
    <t>Accumulated Depreciation [Member] | Leasehold Improvements [Member]</t>
  </si>
  <si>
    <t>Accumulated Depreciation [Member] | Advances payments for property and equipment [Member]</t>
  </si>
  <si>
    <t>ACCOUNTS PAYABLE AND ACCRUALS - OTHER: (Details) - USD ($) $ in Thousands</t>
  </si>
  <si>
    <t>Accrual for repayment of grants to IIA, see note 11c</t>
  </si>
  <si>
    <t>Expenses payable</t>
  </si>
  <si>
    <t>Salary and related expenses, including social security and other taxes</t>
  </si>
  <si>
    <t>Accrual for vacation days and recreation pay for employees</t>
  </si>
  <si>
    <t>Total accounts payable and accruals - other</t>
  </si>
  <si>
    <t>INVESTMENT AGREEMENT AND DERIVATIVE FINANCIAL INSTRUMENTS: (Details Narrative) ₪ / shares in Units, ₪ in Thousands, $ in Thousands</t>
  </si>
  <si>
    <t>Sep. 14, 2017USD ($)shares</t>
  </si>
  <si>
    <t>Sep. 14, 2017ILS (₪)₪ / sharesshares</t>
  </si>
  <si>
    <t>Aug. 21, 2015USD ($)</t>
  </si>
  <si>
    <t>Nov. 30, 2014shares</t>
  </si>
  <si>
    <t>Aug. 31, 2013USD ($)</t>
  </si>
  <si>
    <t>Dec. 31, 2017USD ($)shares</t>
  </si>
  <si>
    <t>Dec. 31, 2016USD ($)shares</t>
  </si>
  <si>
    <t>Dec. 31, 2015USD ($)</t>
  </si>
  <si>
    <t>Oct. 31, 2015shares</t>
  </si>
  <si>
    <t>Aug. 21, 2015₪ / sharesshares</t>
  </si>
  <si>
    <t>Oct. 22, 2014₪ / shares</t>
  </si>
  <si>
    <t>Oct. 01, 2014shares</t>
  </si>
  <si>
    <t>Aug. 31, 2013₪ / sharesshares</t>
  </si>
  <si>
    <t>Proceeds from issuance of shares | $</t>
  </si>
  <si>
    <t>Settlement of liability in respect to derivative financial instrument to equity | $</t>
  </si>
  <si>
    <t>Number of shares issued</t>
  </si>
  <si>
    <t>Investors [Member] | Ordinary Shares [Member]</t>
  </si>
  <si>
    <t>Investment Agreement [Member] | Warrants [Member]</t>
  </si>
  <si>
    <t>Number of warrant exercised</t>
  </si>
  <si>
    <t>Number of ordinary shares issued upon warrant exercise</t>
  </si>
  <si>
    <t>Proceeds from exercised warrants | $</t>
  </si>
  <si>
    <t>Investment Agreement [Member] | Warrants [Member] | NIS</t>
  </si>
  <si>
    <t>Warrant exercise price (in dollars per share) | ₪ / shares</t>
  </si>
  <si>
    <t>Proceeds from exercised warrants | ₪</t>
  </si>
  <si>
    <t>Investment Agreement [Member] | Investors [Member]</t>
  </si>
  <si>
    <t>Proceeds from issuance of shares and warrants | $</t>
  </si>
  <si>
    <t>Investment Agreement [Member] | Investors [Member] | Ordinary Shares [Member]</t>
  </si>
  <si>
    <t>Investment Agreement [Member] | Investors [Member] | Warrants [Member]</t>
  </si>
  <si>
    <t>Number of warrants issued</t>
  </si>
  <si>
    <t>Warrant exercisable term</t>
  </si>
  <si>
    <t>4 years</t>
  </si>
  <si>
    <t>Warrant expiration term</t>
  </si>
  <si>
    <t>2 years</t>
  </si>
  <si>
    <t>Investment Agreement [Member] | Investors [Member] | Warrants [Member] | NIS</t>
  </si>
  <si>
    <t>Warrant exercise price previously (in dollars per share) | ₪ / shares</t>
  </si>
  <si>
    <t>Investment Agreement [Member] | Net Settlement Mechanism [Member] | Warrants [Member]</t>
  </si>
  <si>
    <t>COMMITMENTS AND CONTINGENT LIABILITIES: (Details Narrative) € in Thousands, ₪ in Thousands, $ in Thousands</t>
  </si>
  <si>
    <t>Feb. 28, 2018USD ($)</t>
  </si>
  <si>
    <t>Feb. 28, 2018ILS (₪)</t>
  </si>
  <si>
    <t>Jul. 13, 2005</t>
  </si>
  <si>
    <t>Apr. 30, 2017EUR (€)</t>
  </si>
  <si>
    <t>Dec. 31, 2017USD ($)</t>
  </si>
  <si>
    <t>Dec. 31, 2017ILS (₪)</t>
  </si>
  <si>
    <t>Dec. 31, 2017EUR (€)</t>
  </si>
  <si>
    <t>Dec. 31, 2016USD ($)</t>
  </si>
  <si>
    <t>Dec. 31, 2016ILS (₪)</t>
  </si>
  <si>
    <t>Disclosure of contingent liabilities [line items]</t>
  </si>
  <si>
    <t>Participation in research and development expenses</t>
  </si>
  <si>
    <t>License Agreement [Member] | Hebrew University of Jerusalem (Yissum Research and Development) ([Member]</t>
  </si>
  <si>
    <t>Percentage of royalty paid based on net income</t>
  </si>
  <si>
    <t>3.00%</t>
  </si>
  <si>
    <t>Percentage of royalty paid on sub-licenses</t>
  </si>
  <si>
    <t>15.00%</t>
  </si>
  <si>
    <t>Description of expiration period of agreement</t>
  </si>
  <si>
    <t>In
accordance with the license agreement, the agreement will remain in force until the later of the expiry of the last patent that
partially underlies the Products on a global basis or 15 years from the time of the first commercial sale under the license agreement.</t>
  </si>
  <si>
    <t>IIA Grants Program [Member]</t>
  </si>
  <si>
    <t>Total grants received from the IIA</t>
  </si>
  <si>
    <t>IIA Grants Program [Member] | Bottom of Range [Member]</t>
  </si>
  <si>
    <t>IIA Grants Program [Member] | Top of Range [Member]</t>
  </si>
  <si>
    <t>5.00%</t>
  </si>
  <si>
    <t>IIA Grants Program [Member] | NIS</t>
  </si>
  <si>
    <t>Total grants received from the IIA | ₪</t>
  </si>
  <si>
    <t>Lease Agreement [Member]</t>
  </si>
  <si>
    <t>Lease payments in 2017</t>
  </si>
  <si>
    <t>Bank guarantee</t>
  </si>
  <si>
    <t>Total forecast lease payments (from January 1, 2018 through June 30, 2021)</t>
  </si>
  <si>
    <t>Israeli Innovation Authority Grants Program [Member]</t>
  </si>
  <si>
    <t>Repayments of research and development expenses</t>
  </si>
  <si>
    <t>Israeli Innovation Authority Grants Program [Member] | Subsequent Event [Member]</t>
  </si>
  <si>
    <t>Repayment of grants to IIA</t>
  </si>
  <si>
    <t>Israeli Innovation Authority Grants Program [Member] | NIS</t>
  </si>
  <si>
    <t>Participation in research and development expenses | ₪</t>
  </si>
  <si>
    <t>Repayments of research and development expenses | ₪</t>
  </si>
  <si>
    <t>Israeli Innovation Authority Grants Program [Member] | NIS | Subsequent Event [Member]</t>
  </si>
  <si>
    <t>Repayment of grants to IIA | ₪</t>
  </si>
  <si>
    <t>Interest and linkage differences | ₪</t>
  </si>
  <si>
    <t>Automated Production Line [Member] | International Manufacturer [Member]</t>
  </si>
  <si>
    <t>Automated Production Line [Member] | Euro | International Manufacturer [Member]</t>
  </si>
  <si>
    <t>Total automated production line amount | €</t>
  </si>
  <si>
    <t>Advances payments for property and equipment | €</t>
  </si>
  <si>
    <t>TAXES ON INCOME: (Details Narrative) ₪ in Thousands, $ in Thousands</t>
  </si>
  <si>
    <t>Dec. 22, 2017</t>
  </si>
  <si>
    <t>Dec. 31, 2018</t>
  </si>
  <si>
    <t>Disclosure of non-adjusting events after reporting period [line items]</t>
  </si>
  <si>
    <t>Corporate tax rates</t>
  </si>
  <si>
    <t>21.00%</t>
  </si>
  <si>
    <t>24.00%</t>
  </si>
  <si>
    <t>Previous tax rates</t>
  </si>
  <si>
    <t>35.00%</t>
  </si>
  <si>
    <t>Unused tax losses for which no deferred tax asset recognised</t>
  </si>
  <si>
    <t>Tax expense</t>
  </si>
  <si>
    <t>Unused tax losses for which no deferred tax asset recognised | ₪</t>
  </si>
  <si>
    <t>Israel Tax Authority [Member]</t>
  </si>
  <si>
    <t>23.00%</t>
  </si>
  <si>
    <t>EQUITY: (Details) - shares</t>
  </si>
  <si>
    <t>Authorized share capital</t>
  </si>
  <si>
    <t>Issued and paid up share capital</t>
  </si>
  <si>
    <t>EQUITY: (Details 1) ₪ in Thousands, $ in Thousands</t>
  </si>
  <si>
    <t>1 Months Ended</t>
  </si>
  <si>
    <t>Dec. 31, 2017USD ($)shares$ / shares</t>
  </si>
  <si>
    <t>Oct. 31, 2017USD ($)shares$ / shares</t>
  </si>
  <si>
    <t>Jul. 31, 2017USD ($)shares$ / shares</t>
  </si>
  <si>
    <t>Jun. 30, 2017USD ($)shares$ / shares</t>
  </si>
  <si>
    <t>Jul. 31, 2016USD ($)shares$ / shares</t>
  </si>
  <si>
    <t>Jun. 30, 2016USD ($)shares$ / shares</t>
  </si>
  <si>
    <t>Apr. 30, 2016USD ($)shares$ / shares</t>
  </si>
  <si>
    <t>Mar. 31, 2016USD ($)shares$ / shares</t>
  </si>
  <si>
    <t>Jan. 31, 2015ILS (₪)shares₪ / shares</t>
  </si>
  <si>
    <t>Stock Option 1 [Member]</t>
  </si>
  <si>
    <t>Number of options granted</t>
  </si>
  <si>
    <t>Exercise price per option (in dollars per share) | ₪ / shares</t>
  </si>
  <si>
    <t>Fair value on grant date | ₪</t>
  </si>
  <si>
    <t>Expiration date</t>
  </si>
  <si>
    <t>Jan. 1,
		2021</t>
  </si>
  <si>
    <t>Stock Option 2 [Member]</t>
  </si>
  <si>
    <t>Exercise price per option (in dollars per share) | $ / shares</t>
  </si>
  <si>
    <t>Fair value on grant date | $</t>
  </si>
  <si>
    <t>Mar. 10,
		2026</t>
  </si>
  <si>
    <t>Stock Option 3 [Member]</t>
  </si>
  <si>
    <t>Mar. 27,
		2026</t>
  </si>
  <si>
    <t>Stock Option 4 [Member]</t>
  </si>
  <si>
    <t>Apr. 21,
		2026</t>
  </si>
  <si>
    <t>Stock Option 5 [Member]</t>
  </si>
  <si>
    <t>May 22,
		2026</t>
  </si>
  <si>
    <t>Stock Option 6 [Member]</t>
  </si>
  <si>
    <t>Stock Option 7 [Member]</t>
  </si>
  <si>
    <t>May 15,
		2026</t>
  </si>
  <si>
    <t>Stock Option 8 [Member]</t>
  </si>
  <si>
    <t>Jul. 25,
		2026</t>
  </si>
  <si>
    <t>Stock Option 9 [Member]</t>
  </si>
  <si>
    <t>Apr. 10,
		2027</t>
  </si>
  <si>
    <t>Stock Option 10 [Member]</t>
  </si>
  <si>
    <t>Jul. 5,
		2024</t>
  </si>
  <si>
    <t>Stock Option 11 [Member]</t>
  </si>
  <si>
    <t>Sep. 25,
		2024</t>
  </si>
  <si>
    <t>Stock Option 12 [Member]</t>
  </si>
  <si>
    <t>Oct. 23,
		2027</t>
  </si>
  <si>
    <t>Stock Option 13 [Member]</t>
  </si>
  <si>
    <t>Dec. 11,
		2027</t>
  </si>
  <si>
    <t>Stock Option 14 [Member]</t>
  </si>
  <si>
    <t>Dec. 12,
		2024</t>
  </si>
  <si>
    <t>Stock Option 15 [Member]</t>
  </si>
  <si>
    <t>Granted to related parties (as defined in IAS 24R, see note 19).</t>
  </si>
  <si>
    <t>EQUITY: (Details 2) - 12 months ended Dec. 31, 2017 ₪ / shares in Units, $ / shares in Units, ₪ in Thousands, $ in Thousands</t>
  </si>
  <si>
    <t>USD ($)$ / shares</t>
  </si>
  <si>
    <t>ILS (₪)₪ / shares</t>
  </si>
  <si>
    <t>March 2016 [Member]</t>
  </si>
  <si>
    <t>Disclosure of number and weighted average remaining contractual life of outstanding share options [line items]</t>
  </si>
  <si>
    <t>The Company's ordinary share price on date of grant (in dollars per share) | $ / shares</t>
  </si>
  <si>
    <t>Expected volatility</t>
  </si>
  <si>
    <t>48.38%</t>
  </si>
  <si>
    <t>Risk-free interest rate</t>
  </si>
  <si>
    <t>1.90%</t>
  </si>
  <si>
    <t>Vesting conditions</t>
  </si>
  <si>
    <t>due
to the optionee's resignation effective February 2016, all options were forfeited</t>
  </si>
  <si>
    <t>Expected life to exercise</t>
  </si>
  <si>
    <t>10 years</t>
  </si>
  <si>
    <t>48.44%</t>
  </si>
  <si>
    <t>four-year
period, with one quarter of the options vesting at the end of the first year from the date of grant, and the remaining vesting
in 12 equal quarterly tranches, subsequent to the first year from the grant date</t>
  </si>
  <si>
    <t>April 2016 [Member]</t>
  </si>
  <si>
    <t>48.23%</t>
  </si>
  <si>
    <t>three
equal annual tranches over a three-year period</t>
  </si>
  <si>
    <t>June 2016 [Member]</t>
  </si>
  <si>
    <t>48.18%</t>
  </si>
  <si>
    <t>1.80%</t>
  </si>
  <si>
    <t>67,500
options will vest in three equal annual tranches over a three-year period and 68,250 options will vest over a four-year period,
with one quarter of the options vesting at the end of the first year from the date of grant, and the remaining vesting in 12 equal
quarterly tranches, subsequent to the first year from the grant date</t>
  </si>
  <si>
    <t>July 2016 [Member]</t>
  </si>
  <si>
    <t>48.15%</t>
  </si>
  <si>
    <t>47.82%</t>
  </si>
  <si>
    <t>1.60%</t>
  </si>
  <si>
    <t>90,000
options will vest over a four-year period, with one quarter of the options vesting at the end of the first year from the date
of grant, and the remaining vesting in 12 equal quarterly tranches, subsequent to the first year from the grant date and 90,000
options will be exercisable only in the event that a material agreement, as defined in Company's compensation policy, is signed
between the Company and a third party. Following this grant, the optionees agreed to forgo 117,200 options that were previously
granted to them in October 2013. This forgoing of 117,200 options was accounted as modification to the original terms on which
the options were granted</t>
  </si>
  <si>
    <t>June 2017 [Member]</t>
  </si>
  <si>
    <t>46.63%</t>
  </si>
  <si>
    <t>2.20%</t>
  </si>
  <si>
    <t>120,000
options will vest in three equal annual tranches over a three-year period and 65,000 options will vest in 9 equal monthly tranches
over a nine-month period</t>
  </si>
  <si>
    <t>July 2017 [Member]</t>
  </si>
  <si>
    <t>46.04%</t>
  </si>
  <si>
    <t>1.40%</t>
  </si>
  <si>
    <t>150,000
options will vest over a three-year period, with a third of the options vesting at the end of the first year from the date of
grant, and the remaining vesting in 8 equal quarterly tranches, subsequent to the first year from the grant date and
80,500 options will vest over a four-year period, with a quarter of the options vesting at the end of the first year from the
date of grant, and the remaining vesting in 12 equal quarterly tranches, subsequent to the first year from the grant date</t>
  </si>
  <si>
    <t>7 years</t>
  </si>
  <si>
    <t>October 2017 [Member]</t>
  </si>
  <si>
    <t>39.29%</t>
  </si>
  <si>
    <t>1.50%</t>
  </si>
  <si>
    <t>will
vest over a 21 months period, with a half of the options vesting at the end of the first year from the date of grant, and the
remaining options vesting in 9 equal monthly tranches, subsequent to the first year from the grant date</t>
  </si>
  <si>
    <t>1 year 9 months</t>
  </si>
  <si>
    <t>46.65%</t>
  </si>
  <si>
    <t>2.00%</t>
  </si>
  <si>
    <t>three-year
period, with one third of the options vesting at the end of the first year from the date of grant, and the remaining vesting in
8 equal quarterly tranches, subsequent to the first year from the grant date</t>
  </si>
  <si>
    <t>5 years</t>
  </si>
  <si>
    <t>December 2017 [Member]</t>
  </si>
  <si>
    <t>46.21%</t>
  </si>
  <si>
    <t>37.09%</t>
  </si>
  <si>
    <t>will
vest over a 18 months period, with a half of the options vesting at the end of the first year from the date of grant, and the
remaining vesting in 6 equal monthly tranches, subsequent to the first year from the grant date</t>
  </si>
  <si>
    <t>1 year 6 months</t>
  </si>
  <si>
    <t>NIS | January 2015 [Member]</t>
  </si>
  <si>
    <t>The Company's ordinary share price on date of grant (in dollars per share) | ₪ / shares</t>
  </si>
  <si>
    <t>48.07%</t>
  </si>
  <si>
    <t>due
to the optionee's resignation effective August 2016, all options were forfeited</t>
  </si>
  <si>
    <t>6 years</t>
  </si>
  <si>
    <t>The risk-free interest rate was determined on the basis of the yield rates to maturity of unlinked government bonds bearing a fixed interest rate, whose maturity dates correspond to the expected exercise dates of the options.</t>
  </si>
  <si>
    <t>EQUITY: (Details 3)</t>
  </si>
  <si>
    <t>Dec. 31, 2017sharesyr</t>
  </si>
  <si>
    <t>Dec. 31, 2016sharesyr</t>
  </si>
  <si>
    <t>Dec. 31, 2015sharesyr</t>
  </si>
  <si>
    <t>Options with an Exercise Price of $ 3.46 - $ 6.00 [Member]</t>
  </si>
  <si>
    <t>Outstanding at beginning of year</t>
  </si>
  <si>
    <t>Granted</t>
  </si>
  <si>
    <t>Exercised</t>
  </si>
  <si>
    <t>Forfeited</t>
  </si>
  <si>
    <t>Expired</t>
  </si>
  <si>
    <t>Outstanding at end of year</t>
  </si>
  <si>
    <t>Exercisable at end of year</t>
  </si>
  <si>
    <t>Weighted average remaining contractual life (years) | yr</t>
  </si>
  <si>
    <t>NIS | Options with an Exercise Price of NIS 0.5 [Member]</t>
  </si>
  <si>
    <t>NIS | Options with an Exercise Price of NIS 27.93 - NIS 81.1 [Member]</t>
  </si>
  <si>
    <t>Cancelled</t>
  </si>
  <si>
    <t>EQUITY: (Details Narrative) ₪ / shares in Units, $ / shares in Units, ₪ in Thousands, $ in Thousands</t>
  </si>
  <si>
    <t>Aug. 21, 2017USD ($)$ / sharesshares</t>
  </si>
  <si>
    <t>Mar. 10, 2017USD ($)shares</t>
  </si>
  <si>
    <t>Sep. 17, 2015USD ($)$ / sharesshares</t>
  </si>
  <si>
    <t>Aug. 07, 2015USD ($)$ / sharesshares</t>
  </si>
  <si>
    <t>Apr. 26, 2015USD ($)shares</t>
  </si>
  <si>
    <t>Mar. 29, 2015</t>
  </si>
  <si>
    <t>Oct. 01, 2014₪ / sharesshares</t>
  </si>
  <si>
    <t>Oct. 01, 2014USD ($)</t>
  </si>
  <si>
    <t>Dec. 31, 2015USD ($)shares</t>
  </si>
  <si>
    <t>Dec. 31, 2016shares</t>
  </si>
  <si>
    <t>Dec. 31, 2014shares</t>
  </si>
  <si>
    <t>Sep. 15, 2014₪ / sharesshares</t>
  </si>
  <si>
    <t>Description of voting rights</t>
  </si>
  <si>
    <t>The
ordinary shares confer upon their holders participating and voting rights in shareholders meetings (where the holder of an ordinary
share has one vote), a right to receive a share of earnings and the right to receive assets of the Company upon its liquidation.</t>
  </si>
  <si>
    <t>Proceeds from issuance of shares net | $</t>
  </si>
  <si>
    <t>Number of authorized shares</t>
  </si>
  <si>
    <t>Warrants (Series 7) [Member]</t>
  </si>
  <si>
    <t>Right Issue [Member]</t>
  </si>
  <si>
    <t>Number of shares outstanding by each shareholder</t>
  </si>
  <si>
    <t>Reverse stock split</t>
  </si>
  <si>
    <t>50-to-1</t>
  </si>
  <si>
    <t>Ordinary Shares [Member] | Initial Public Offering [Member]</t>
  </si>
  <si>
    <t>Share price (in dollars per share) | $ / shares</t>
  </si>
  <si>
    <t>Ordinary Shares [Member] | Over-Allotment [Member]</t>
  </si>
  <si>
    <t>Ordinary Shares [Member] | Right Issue [Member]</t>
  </si>
  <si>
    <t>Warrant (Series 7) [Member]</t>
  </si>
  <si>
    <t>Number of ordinary shares issued upon each warrant exercise</t>
  </si>
  <si>
    <t>Number of warrants expired</t>
  </si>
  <si>
    <t>Warrant (Series 7) [Member] | Right Issue [Member]</t>
  </si>
  <si>
    <t>Warrant (Series 7) [Member] | NIS</t>
  </si>
  <si>
    <t>Warrants exercise price | ₪ / shares</t>
  </si>
  <si>
    <t>Warrant (Series 7) [Member] | NIS | Right Issue [Member]</t>
  </si>
  <si>
    <t>Unit price | ₪ / shares</t>
  </si>
  <si>
    <t>Ordinary shares [member]</t>
  </si>
  <si>
    <t>Issuance expenses | $</t>
  </si>
  <si>
    <t>Underwriters [Member] | Ordinary shares [member] | Over-Allotment [Member]</t>
  </si>
  <si>
    <t>Underwriting discounts, commissions and other offering expenses | $</t>
  </si>
  <si>
    <t>RESEARCH AND DEVELOPMENT EXPENSES: (Details) - USD ($) $ in Thousands</t>
  </si>
  <si>
    <t>Research and development expense</t>
  </si>
  <si>
    <t>Research and Development Expense [Member]</t>
  </si>
  <si>
    <t>Payroll and related expenses</t>
  </si>
  <si>
    <t>Materials and subcontractors</t>
  </si>
  <si>
    <t>Professional services</t>
  </si>
  <si>
    <t>Research and clinical trials</t>
  </si>
  <si>
    <t>Rent and maintenance</t>
  </si>
  <si>
    <t>Others</t>
  </si>
  <si>
    <t>GENERAL AND ADMINISTRATIVE EXPENSES: (Details) - General and Administrative Expense [Member] - USD ($) $ in Thousands</t>
  </si>
  <si>
    <t>Overseas travel and trade shows</t>
  </si>
  <si>
    <t>Insurance</t>
  </si>
  <si>
    <t>General and administrative expenses</t>
  </si>
  <si>
    <t>FINANCIAL INCOME (EXPENSES): (Details) - USD ($) $ in Thousands</t>
  </si>
  <si>
    <t>Financial income:</t>
  </si>
  <si>
    <t>Interest on cash equivalents and short term bank deposits</t>
  </si>
  <si>
    <t>Changes in fair value of derivative financial instruments, see note 4</t>
  </si>
  <si>
    <t>Gain on changes in exchange rates</t>
  </si>
  <si>
    <t>Finance income</t>
  </si>
  <si>
    <t>Financial expenses:</t>
  </si>
  <si>
    <t>Bank fees</t>
  </si>
  <si>
    <t>Finance costs</t>
  </si>
  <si>
    <t>Financial income, net</t>
  </si>
  <si>
    <t>LOSS PER SHARE (Details) - USD ($) $ / shares in Units, $ in Thousands</t>
  </si>
  <si>
    <t>Net loss per year as reported in the statements of comprehensive loss</t>
  </si>
  <si>
    <t>Weighted average of ordinary shares outstanding during the period</t>
  </si>
  <si>
    <t>Basic and diluted loss per share</t>
  </si>
  <si>
    <t>LOSS PER SHARE (Details Narrative)</t>
  </si>
  <si>
    <t>Dec. 31, 2015shares</t>
  </si>
  <si>
    <t>Dec. 31, 2013shares</t>
  </si>
  <si>
    <t>Disclosure of terms and conditions of share-based payment arrangement [line items]</t>
  </si>
  <si>
    <t>Expiration year of warrants</t>
  </si>
  <si>
    <t>Institutional Investors [Member] | Warrants [Member]</t>
  </si>
  <si>
    <t>Several Investors [Member] | Warrants [Member]</t>
  </si>
  <si>
    <t>Stock Option [Member] | Employees And Service Providers [Member]</t>
  </si>
  <si>
    <t>EXPENSES RELATING TO EMPLOYEE BENEFITS: (Details) $ in Thousands</t>
  </si>
  <si>
    <t>Dec. 31, 2017USD ($)Employee</t>
  </si>
  <si>
    <t>Dec. 31, 2016USD ($)Employee</t>
  </si>
  <si>
    <t>Dec. 31, 2015USD ($)Employee</t>
  </si>
  <si>
    <t>Payroll and other benefits</t>
  </si>
  <si>
    <t>Social security</t>
  </si>
  <si>
    <t>Post-employment benefits - defined contribution plan</t>
  </si>
  <si>
    <t>Expenses relating to employee benefits</t>
  </si>
  <si>
    <t>Average number of employees to which these benefits are related | Employee</t>
  </si>
  <si>
    <t>TRANSACTIONS AND BALANCES WITH RELATED PARTIES: (Details) - Related Parties [Member] - USD ($) $ in Thousands</t>
  </si>
  <si>
    <t>Key management compensation expenses:</t>
  </si>
  <si>
    <t>Salaries and short-term employee benefits</t>
  </si>
  <si>
    <t>Long term employment benefits</t>
  </si>
  <si>
    <t>Share-based compensation expenses</t>
  </si>
  <si>
    <t>Key management personnel compensation expenses</t>
  </si>
  <si>
    <t>TRANSACTIONS AND BALANCES WITH RELATED PARTIES: (Details 1) - USD ($) $ in Thousands</t>
  </si>
  <si>
    <t>Statement of financial position items - current liabilities -</t>
  </si>
  <si>
    <t>Accounts payable and accruals - other</t>
  </si>
  <si>
    <t>Related Parties [Member]</t>
  </si>
  <si>
    <t>EVENTS SUBSEQUENT TO DECEMBER 31, 2017 (Details Narrative) - Subsequent Event [Member] $ in Thousands</t>
  </si>
  <si>
    <t>Feb. 05, 2018USD ($)shares$ / shares</t>
  </si>
  <si>
    <t>Jan. 02, 2018USD ($)shares$ / shares</t>
  </si>
  <si>
    <t>Three Management Members [Member]</t>
  </si>
  <si>
    <t>Disclosure of transactions between related parties [line items]</t>
  </si>
  <si>
    <t>Number of options granted | shares</t>
  </si>
  <si>
    <t>Description of exercise rights</t>
  </si>
  <si>
    <t>Each
option will be exercisable into one ordinary share.</t>
  </si>
  <si>
    <t>Options exercise price (in dollars per share) | $ / shares</t>
  </si>
  <si>
    <t>Vesting period</t>
  </si>
  <si>
    <t>V est
over a three-year period</t>
  </si>
  <si>
    <t>Decription of vesting rights</t>
  </si>
  <si>
    <t>Third
of the options vesting at the end of the first year from the date of grant, and the remaining options vesting in 8 equal quarterly
tranches, subsequent to the first year from the grant date.</t>
  </si>
  <si>
    <t>Expiration period</t>
  </si>
  <si>
    <t>Seven
years</t>
  </si>
  <si>
    <t>Value of the benefit in respect of options | $</t>
  </si>
  <si>
    <t>Other related parties [member]</t>
  </si>
  <si>
    <t>Vest over a three-year period</t>
  </si>
  <si>
    <t>Vest
over a three-year period, with a third of the options vesting at the end of the first year from the date of grant, and the remaining
options vesting in 8 equal quarterly tranches, subsequent to the first year from the grant dat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 &quot;#,##0_);_(&quot;₪ &quot;(#,##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3838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607577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9</v>
      </c>
      <c r="B1" s="2" t="s">
        <v>1</v>
      </c>
    </row>
    <row r="2" spans="1:2">
      <c r="B2" s="2" t="s">
        <v>29</v>
      </c>
    </row>
    <row r="3" spans="1:2">
      <c r="A3" s="3" t="s">
        <v>49</v>
      </c>
    </row>
    <row r="4" spans="1:2">
      <c r="A4" s="4" t="s">
        <v>49</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53324</v>
      </c>
      <c r="C3" s="6" t="n">
        <v>16376</v>
      </c>
    </row>
    <row r="4" spans="1:3">
      <c r="A4" s="4" t="s">
        <v>33</v>
      </c>
      <c r="B4" s="5" t="n">
        <v>1825</v>
      </c>
      <c r="C4" s="5" t="n">
        <v>1852</v>
      </c>
    </row>
    <row r="5" spans="1:3">
      <c r="A5" s="4" t="s">
        <v>34</v>
      </c>
      <c r="B5" s="5" t="n">
        <v>69</v>
      </c>
      <c r="C5" s="5" t="n">
        <v>62</v>
      </c>
    </row>
    <row r="6" spans="1:3">
      <c r="A6" s="4" t="s">
        <v>35</v>
      </c>
      <c r="B6" s="5" t="n">
        <v>1125</v>
      </c>
      <c r="C6" s="5" t="n">
        <v>2384</v>
      </c>
    </row>
    <row r="7" spans="1:3">
      <c r="A7" s="4" t="s">
        <v>36</v>
      </c>
      <c r="B7" s="5" t="n">
        <v>56343</v>
      </c>
      <c r="C7" s="5" t="n">
        <v>20674</v>
      </c>
    </row>
    <row r="8" spans="1:3">
      <c r="A8" s="3" t="s">
        <v>37</v>
      </c>
    </row>
    <row r="9" spans="1:3">
      <c r="A9" s="4" t="s">
        <v>38</v>
      </c>
      <c r="B9" s="5" t="n">
        <v>8206</v>
      </c>
      <c r="C9" s="5" t="n">
        <v>4047</v>
      </c>
    </row>
    <row r="10" spans="1:3">
      <c r="A10" s="4" t="s">
        <v>39</v>
      </c>
      <c r="B10" s="5" t="n">
        <v>64549</v>
      </c>
      <c r="C10" s="5" t="n">
        <v>24721</v>
      </c>
    </row>
    <row r="11" spans="1:3">
      <c r="A11" s="3" t="s">
        <v>40</v>
      </c>
    </row>
    <row r="12" spans="1:3">
      <c r="A12" s="4" t="s">
        <v>41</v>
      </c>
      <c r="B12" s="5" t="n">
        <v>1854</v>
      </c>
      <c r="C12" s="5" t="n">
        <v>1152</v>
      </c>
    </row>
    <row r="13" spans="1:3">
      <c r="A13" s="4" t="s">
        <v>42</v>
      </c>
      <c r="B13" s="5" t="n">
        <v>3893</v>
      </c>
      <c r="C13" s="5" t="n">
        <v>768</v>
      </c>
    </row>
    <row r="14" spans="1:3">
      <c r="A14" s="4" t="s">
        <v>43</v>
      </c>
      <c r="B14" s="5" t="n">
        <v>5747</v>
      </c>
      <c r="C14" s="5" t="n">
        <v>1920</v>
      </c>
    </row>
    <row r="15" spans="1:3">
      <c r="A15" s="3" t="s">
        <v>44</v>
      </c>
    </row>
    <row r="16" spans="1:3">
      <c r="A16" s="4" t="s">
        <v>45</v>
      </c>
      <c r="B16" s="4" t="s">
        <v>46</v>
      </c>
      <c r="C16" s="5" t="n">
        <v>97</v>
      </c>
    </row>
    <row r="17" spans="1:3">
      <c r="A17" s="4" t="s">
        <v>47</v>
      </c>
      <c r="B17" s="4" t="s">
        <v>46</v>
      </c>
    </row>
    <row r="18" spans="1:3">
      <c r="A18" s="4" t="s">
        <v>48</v>
      </c>
      <c r="B18" s="5" t="n">
        <v>5747</v>
      </c>
      <c r="C18" s="5" t="n">
        <v>2017</v>
      </c>
    </row>
    <row r="19" spans="1:3">
      <c r="A19" s="3" t="s">
        <v>49</v>
      </c>
    </row>
    <row r="20" spans="1:3">
      <c r="A20" s="4" t="s">
        <v>50</v>
      </c>
      <c r="B20" s="5" t="n">
        <v>727</v>
      </c>
      <c r="C20" s="5" t="n">
        <v>727</v>
      </c>
    </row>
    <row r="21" spans="1:3">
      <c r="A21" s="4" t="s">
        <v>51</v>
      </c>
      <c r="B21" s="5" t="n">
        <v>148968</v>
      </c>
      <c r="C21" s="5" t="n">
        <v>84980</v>
      </c>
    </row>
    <row r="22" spans="1:3">
      <c r="A22" s="4" t="s">
        <v>52</v>
      </c>
      <c r="B22" s="5" t="n">
        <v>-378</v>
      </c>
      <c r="C22" s="5" t="n">
        <v>-378</v>
      </c>
    </row>
    <row r="23" spans="1:3">
      <c r="A23" s="4" t="s">
        <v>53</v>
      </c>
      <c r="B23" s="5" t="n">
        <v>-90515</v>
      </c>
      <c r="C23" s="5" t="n">
        <v>-62625</v>
      </c>
    </row>
    <row r="24" spans="1:3">
      <c r="A24" s="4" t="s">
        <v>54</v>
      </c>
      <c r="B24" s="5" t="n">
        <v>58802</v>
      </c>
      <c r="C24" s="5" t="n">
        <v>22704</v>
      </c>
    </row>
    <row r="25" spans="1:3">
      <c r="A25" s="4" t="s">
        <v>55</v>
      </c>
      <c r="B25" s="6" t="n">
        <v>64549</v>
      </c>
      <c r="C25" s="6" t="n">
        <v>24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150</v>
      </c>
    </row>
    <row r="4" spans="1:2">
      <c r="A4" s="4" t="s">
        <v>205</v>
      </c>
      <c r="B4" s="4" t="s">
        <v>206</v>
      </c>
    </row>
    <row r="5" spans="1:2">
      <c r="A5" s="4" t="s">
        <v>207</v>
      </c>
      <c r="B5" s="4" t="s">
        <v>208</v>
      </c>
    </row>
    <row r="6" spans="1:2">
      <c r="A6" s="4" t="s">
        <v>209</v>
      </c>
      <c r="B6" s="4" t="s">
        <v>210</v>
      </c>
    </row>
    <row r="7" spans="1:2">
      <c r="A7" s="4" t="s">
        <v>38</v>
      </c>
      <c r="B7" s="4" t="s">
        <v>211</v>
      </c>
    </row>
    <row r="8" spans="1:2">
      <c r="A8" s="4" t="s">
        <v>212</v>
      </c>
      <c r="B8" s="4" t="s">
        <v>213</v>
      </c>
    </row>
    <row r="9" spans="1:2">
      <c r="A9" s="4" t="s">
        <v>214</v>
      </c>
      <c r="B9" s="4" t="s">
        <v>215</v>
      </c>
    </row>
    <row r="10" spans="1:2">
      <c r="A10" s="4" t="s">
        <v>216</v>
      </c>
      <c r="B10" s="4" t="s">
        <v>217</v>
      </c>
    </row>
    <row r="11" spans="1:2">
      <c r="A11" s="4" t="s">
        <v>3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45</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9</v>
      </c>
    </row>
    <row r="3" spans="1:2">
      <c r="A3" s="3" t="s">
        <v>15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9</v>
      </c>
    </row>
    <row r="3" spans="1:2">
      <c r="A3" s="3" t="s">
        <v>15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9</v>
      </c>
    </row>
    <row r="3" spans="1:2">
      <c r="A3" s="3" t="s">
        <v>16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v>
      </c>
      <c r="B1" s="2" t="s">
        <v>1</v>
      </c>
    </row>
    <row r="2" spans="1:4">
      <c r="B2" s="2" t="s">
        <v>29</v>
      </c>
      <c r="C2" s="2" t="s">
        <v>30</v>
      </c>
      <c r="D2" s="2" t="s">
        <v>57</v>
      </c>
    </row>
    <row r="3" spans="1:4">
      <c r="A3" s="3" t="s">
        <v>58</v>
      </c>
    </row>
    <row r="4" spans="1:4">
      <c r="A4" s="4" t="s">
        <v>59</v>
      </c>
      <c r="B4" s="6" t="n">
        <v>-21492</v>
      </c>
      <c r="C4" s="6" t="n">
        <v>-15349</v>
      </c>
      <c r="D4" s="6" t="n">
        <v>-7533</v>
      </c>
    </row>
    <row r="5" spans="1:4">
      <c r="A5" s="4" t="s">
        <v>60</v>
      </c>
      <c r="B5" s="5" t="n">
        <v>-2803</v>
      </c>
      <c r="C5" s="5" t="n">
        <v>4600</v>
      </c>
      <c r="D5" s="5" t="n">
        <v>2718</v>
      </c>
    </row>
    <row r="6" spans="1:4">
      <c r="A6" s="4" t="s">
        <v>61</v>
      </c>
      <c r="B6" s="5" t="n">
        <v>-24295</v>
      </c>
      <c r="C6" s="5" t="n">
        <v>-10749</v>
      </c>
      <c r="D6" s="5" t="n">
        <v>-4815</v>
      </c>
    </row>
    <row r="7" spans="1:4">
      <c r="A7" s="4" t="s">
        <v>62</v>
      </c>
      <c r="B7" s="5" t="n">
        <v>-5144</v>
      </c>
      <c r="C7" s="5" t="n">
        <v>-3097</v>
      </c>
      <c r="D7" s="5" t="n">
        <v>-2788</v>
      </c>
    </row>
    <row r="8" spans="1:4">
      <c r="A8" s="4" t="s">
        <v>63</v>
      </c>
      <c r="B8" s="5" t="n">
        <v>218</v>
      </c>
      <c r="C8" s="5" t="n">
        <v>34</v>
      </c>
      <c r="D8" s="5" t="n">
        <v>19</v>
      </c>
    </row>
    <row r="9" spans="1:4">
      <c r="A9" s="4" t="s">
        <v>64</v>
      </c>
      <c r="B9" s="5" t="n">
        <v>-29221</v>
      </c>
      <c r="C9" s="5" t="n">
        <v>-13812</v>
      </c>
      <c r="D9" s="5" t="n">
        <v>-7584</v>
      </c>
    </row>
    <row r="10" spans="1:4">
      <c r="A10" s="4" t="s">
        <v>65</v>
      </c>
      <c r="B10" s="5" t="n">
        <v>358</v>
      </c>
      <c r="C10" s="5" t="n">
        <v>466</v>
      </c>
      <c r="D10" s="5" t="n">
        <v>633</v>
      </c>
    </row>
    <row r="11" spans="1:4">
      <c r="A11" s="4" t="s">
        <v>66</v>
      </c>
      <c r="B11" s="5" t="n">
        <v>-201</v>
      </c>
      <c r="C11" s="5" t="n">
        <v>-16</v>
      </c>
      <c r="D11" s="5" t="n">
        <v>-229</v>
      </c>
    </row>
    <row r="12" spans="1:4">
      <c r="A12" s="4" t="s">
        <v>67</v>
      </c>
      <c r="B12" s="5" t="n">
        <v>157</v>
      </c>
      <c r="C12" s="5" t="n">
        <v>450</v>
      </c>
      <c r="D12" s="5" t="n">
        <v>404</v>
      </c>
    </row>
    <row r="13" spans="1:4">
      <c r="A13" s="4" t="s">
        <v>68</v>
      </c>
      <c r="B13" s="5" t="n">
        <v>-29064</v>
      </c>
      <c r="C13" s="5" t="n">
        <v>-13362</v>
      </c>
      <c r="D13" s="5" t="n">
        <v>-7180</v>
      </c>
    </row>
    <row r="14" spans="1:4">
      <c r="A14" s="4" t="s">
        <v>69</v>
      </c>
      <c r="B14" s="5" t="n">
        <v>-29</v>
      </c>
    </row>
    <row r="15" spans="1:4">
      <c r="A15" s="4" t="s">
        <v>70</v>
      </c>
      <c r="B15" s="5" t="n">
        <v>-29093</v>
      </c>
      <c r="C15" s="5" t="n">
        <v>-13362</v>
      </c>
      <c r="D15" s="5" t="n">
        <v>-7180</v>
      </c>
    </row>
    <row r="16" spans="1:4">
      <c r="A16" s="4" t="s">
        <v>71</v>
      </c>
      <c r="D16" s="5" t="n">
        <v>-664</v>
      </c>
    </row>
    <row r="17" spans="1:4">
      <c r="A17" s="4" t="s">
        <v>72</v>
      </c>
      <c r="B17" s="6" t="n">
        <v>-29093</v>
      </c>
      <c r="C17" s="6" t="n">
        <v>-13362</v>
      </c>
      <c r="D17" s="6" t="n">
        <v>-7844</v>
      </c>
    </row>
    <row r="18" spans="1:4">
      <c r="A18" s="4" t="s">
        <v>73</v>
      </c>
      <c r="B18" s="7" t="n">
        <v>-1.65</v>
      </c>
      <c r="C18" s="7" t="n">
        <v>-1.17</v>
      </c>
      <c r="D18" s="7" t="n">
        <v>-0.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9</v>
      </c>
    </row>
    <row r="3" spans="1:2">
      <c r="A3" s="3" t="s">
        <v>16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9</v>
      </c>
    </row>
    <row r="3" spans="1:2">
      <c r="A3" s="3" t="s">
        <v>171</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9</v>
      </c>
    </row>
    <row r="3" spans="1:2">
      <c r="A3" s="3" t="s">
        <v>49</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9</v>
      </c>
    </row>
    <row r="3" spans="1:2">
      <c r="A3" s="3" t="s">
        <v>18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9</v>
      </c>
    </row>
    <row r="3" spans="1:2">
      <c r="A3" s="3" t="s">
        <v>18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9</v>
      </c>
    </row>
    <row r="3" spans="1:2">
      <c r="A3" s="3" t="s">
        <v>19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9</v>
      </c>
    </row>
    <row r="3" spans="1:2">
      <c r="A3" s="3" t="s">
        <v>19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9</v>
      </c>
    </row>
    <row r="3" spans="1:2">
      <c r="A3" s="3" t="s">
        <v>19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9</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296</v>
      </c>
      <c r="D1" s="2" t="s">
        <v>29</v>
      </c>
      <c r="E1" s="2" t="s">
        <v>30</v>
      </c>
      <c r="F1" s="2" t="s">
        <v>57</v>
      </c>
    </row>
    <row r="2" spans="1:6">
      <c r="A2" s="3" t="s">
        <v>297</v>
      </c>
    </row>
    <row r="3" spans="1:6">
      <c r="A3" s="4" t="s">
        <v>53</v>
      </c>
      <c r="D3" s="6" t="n">
        <v>-90515</v>
      </c>
      <c r="E3" s="6" t="n">
        <v>-62625</v>
      </c>
    </row>
    <row r="4" spans="1:6">
      <c r="A4" s="4" t="s">
        <v>298</v>
      </c>
      <c r="D4" s="6" t="n">
        <v>63131</v>
      </c>
      <c r="E4" s="4" t="s">
        <v>46</v>
      </c>
      <c r="F4" s="6" t="n">
        <v>30608</v>
      </c>
    </row>
    <row r="5" spans="1:6">
      <c r="A5" s="4" t="s">
        <v>299</v>
      </c>
    </row>
    <row r="6" spans="1:6">
      <c r="A6" s="3" t="s">
        <v>297</v>
      </c>
    </row>
    <row r="7" spans="1:6">
      <c r="A7" s="4" t="s">
        <v>298</v>
      </c>
      <c r="B7" s="6" t="n">
        <v>53600</v>
      </c>
    </row>
    <row r="8" spans="1:6">
      <c r="A8" s="4" t="s">
        <v>300</v>
      </c>
      <c r="B8" s="6" t="n">
        <v>3800</v>
      </c>
    </row>
    <row r="9" spans="1:6">
      <c r="A9" s="4" t="s">
        <v>301</v>
      </c>
    </row>
    <row r="10" spans="1:6">
      <c r="A10" s="3" t="s">
        <v>297</v>
      </c>
    </row>
    <row r="11" spans="1:6">
      <c r="A11" s="4" t="s">
        <v>298</v>
      </c>
      <c r="C11" s="6" t="n">
        <v>9500</v>
      </c>
    </row>
    <row r="12" spans="1:6">
      <c r="A12" s="4" t="s">
        <v>300</v>
      </c>
      <c r="C12"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40"/>
    <col customWidth="1" max="3" min="3" width="25"/>
    <col customWidth="1" max="4" min="4" width="23"/>
    <col customWidth="1" max="5" min="5" width="18"/>
    <col customWidth="1" max="6" min="6" width="42"/>
    <col customWidth="1" max="7" min="7" width="29"/>
    <col customWidth="1" max="8" min="8" width="10"/>
  </cols>
  <sheetData>
    <row r="1" spans="1:8">
      <c r="A1" s="1" t="s">
        <v>74</v>
      </c>
      <c r="C1" s="2" t="s">
        <v>75</v>
      </c>
      <c r="D1" s="2" t="s">
        <v>76</v>
      </c>
      <c r="E1" s="2" t="s">
        <v>77</v>
      </c>
      <c r="F1" s="2" t="s">
        <v>78</v>
      </c>
      <c r="G1" s="2" t="s">
        <v>79</v>
      </c>
      <c r="H1" s="2" t="s">
        <v>80</v>
      </c>
    </row>
    <row r="2" spans="1:8">
      <c r="A2" s="4" t="s">
        <v>81</v>
      </c>
      <c r="C2" s="6" t="n">
        <v>727</v>
      </c>
      <c r="D2" s="6" t="n">
        <v>50863</v>
      </c>
      <c r="E2" s="6" t="n">
        <v>605</v>
      </c>
      <c r="F2" s="6" t="n">
        <v>286</v>
      </c>
      <c r="G2" s="6" t="n">
        <v>-43000</v>
      </c>
      <c r="H2" s="6" t="n">
        <v>9481</v>
      </c>
    </row>
    <row r="3" spans="1:8">
      <c r="A3" s="4" t="s">
        <v>82</v>
      </c>
      <c r="C3" s="5" t="n">
        <v>5400467</v>
      </c>
    </row>
    <row r="4" spans="1:8">
      <c r="A4" s="3" t="s">
        <v>83</v>
      </c>
    </row>
    <row r="5" spans="1:8">
      <c r="A5" s="4" t="s">
        <v>84</v>
      </c>
      <c r="D5" s="5" t="n">
        <v>359</v>
      </c>
      <c r="E5" s="5" t="n">
        <v>-359</v>
      </c>
      <c r="H5" s="4" t="s">
        <v>46</v>
      </c>
    </row>
    <row r="6" spans="1:8">
      <c r="A6" s="4" t="s">
        <v>85</v>
      </c>
      <c r="D6" s="5" t="n">
        <v>1933</v>
      </c>
      <c r="E6" s="5" t="n">
        <v>-89</v>
      </c>
      <c r="H6" s="5" t="n">
        <v>1844</v>
      </c>
    </row>
    <row r="7" spans="1:8">
      <c r="A7" s="4" t="s">
        <v>86</v>
      </c>
      <c r="C7" s="5" t="n">
        <v>208843</v>
      </c>
    </row>
    <row r="8" spans="1:8">
      <c r="A8" s="4" t="s">
        <v>87</v>
      </c>
      <c r="D8" s="5" t="n">
        <v>157</v>
      </c>
      <c r="E8" s="5" t="n">
        <v>-157</v>
      </c>
      <c r="H8" s="4" t="s">
        <v>46</v>
      </c>
    </row>
    <row r="9" spans="1:8">
      <c r="A9" s="4" t="s">
        <v>88</v>
      </c>
      <c r="D9" s="5" t="n">
        <v>30608</v>
      </c>
      <c r="H9" s="5" t="n">
        <v>30608</v>
      </c>
    </row>
    <row r="10" spans="1:8">
      <c r="A10" s="4" t="s">
        <v>89</v>
      </c>
      <c r="C10" s="5" t="n">
        <v>5663750</v>
      </c>
    </row>
    <row r="11" spans="1:8">
      <c r="A11" s="4" t="s">
        <v>90</v>
      </c>
      <c r="D11" s="5" t="n">
        <v>1060</v>
      </c>
      <c r="H11" s="5" t="n">
        <v>1060</v>
      </c>
    </row>
    <row r="12" spans="1:8">
      <c r="A12" s="4" t="s">
        <v>91</v>
      </c>
      <c r="C12" s="5" t="n">
        <v>174566</v>
      </c>
    </row>
    <row r="13" spans="1:8">
      <c r="A13" s="4" t="s">
        <v>92</v>
      </c>
      <c r="B13" s="4" t="s">
        <v>93</v>
      </c>
      <c r="D13" s="4" t="s">
        <v>46</v>
      </c>
      <c r="H13" s="4" t="s">
        <v>46</v>
      </c>
    </row>
    <row r="14" spans="1:8">
      <c r="A14" s="4" t="s">
        <v>94</v>
      </c>
      <c r="C14" s="5" t="n">
        <v>565</v>
      </c>
    </row>
    <row r="15" spans="1:8">
      <c r="A15" s="4" t="s">
        <v>95</v>
      </c>
      <c r="G15" s="5" t="n">
        <v>381</v>
      </c>
      <c r="H15" s="5" t="n">
        <v>381</v>
      </c>
    </row>
    <row r="16" spans="1:8">
      <c r="A16" s="4" t="s">
        <v>96</v>
      </c>
      <c r="F16" s="5" t="n">
        <v>-664</v>
      </c>
      <c r="H16" s="5" t="n">
        <v>-664</v>
      </c>
    </row>
    <row r="17" spans="1:8">
      <c r="A17" s="4" t="s">
        <v>97</v>
      </c>
      <c r="G17" s="5" t="n">
        <v>-7180</v>
      </c>
      <c r="H17" s="5" t="n">
        <v>-7180</v>
      </c>
    </row>
    <row r="18" spans="1:8">
      <c r="A18" s="4" t="s">
        <v>98</v>
      </c>
      <c r="C18" s="6" t="n">
        <v>727</v>
      </c>
      <c r="D18" s="5" t="n">
        <v>84980</v>
      </c>
      <c r="E18" s="4" t="s">
        <v>46</v>
      </c>
      <c r="F18" s="5" t="n">
        <v>-378</v>
      </c>
      <c r="G18" s="5" t="n">
        <v>-49799</v>
      </c>
      <c r="H18" s="5" t="n">
        <v>35530</v>
      </c>
    </row>
    <row r="19" spans="1:8">
      <c r="A19" s="4" t="s">
        <v>99</v>
      </c>
      <c r="C19" s="5" t="n">
        <v>11448191</v>
      </c>
    </row>
    <row r="20" spans="1:8">
      <c r="A20" s="3" t="s">
        <v>83</v>
      </c>
    </row>
    <row r="21" spans="1:8">
      <c r="A21" s="4" t="s">
        <v>95</v>
      </c>
      <c r="G21" s="5" t="n">
        <v>536</v>
      </c>
      <c r="H21" s="5" t="n">
        <v>536</v>
      </c>
    </row>
    <row r="22" spans="1:8">
      <c r="A22" s="4" t="s">
        <v>97</v>
      </c>
      <c r="G22" s="5" t="n">
        <v>-13362</v>
      </c>
      <c r="H22" s="5" t="n">
        <v>-13362</v>
      </c>
    </row>
    <row r="23" spans="1:8">
      <c r="A23" s="4" t="s">
        <v>100</v>
      </c>
      <c r="C23" s="6" t="n">
        <v>727</v>
      </c>
      <c r="D23" s="5" t="n">
        <v>84980</v>
      </c>
      <c r="E23" s="4" t="s">
        <v>46</v>
      </c>
      <c r="F23" s="5" t="n">
        <v>-378</v>
      </c>
      <c r="G23" s="5" t="n">
        <v>-62625</v>
      </c>
      <c r="H23" s="5" t="n">
        <v>22704</v>
      </c>
    </row>
    <row r="24" spans="1:8">
      <c r="A24" s="4" t="s">
        <v>101</v>
      </c>
      <c r="C24" s="5" t="n">
        <v>11448191</v>
      </c>
    </row>
    <row r="25" spans="1:8">
      <c r="A25" s="3" t="s">
        <v>83</v>
      </c>
    </row>
    <row r="26" spans="1:8">
      <c r="A26" s="4" t="s">
        <v>85</v>
      </c>
      <c r="D26" s="5" t="n">
        <v>812</v>
      </c>
      <c r="H26" s="5" t="n">
        <v>812</v>
      </c>
    </row>
    <row r="27" spans="1:8">
      <c r="A27" s="4" t="s">
        <v>86</v>
      </c>
      <c r="C27" s="5" t="n">
        <v>102058</v>
      </c>
    </row>
    <row r="28" spans="1:8">
      <c r="A28" s="4" t="s">
        <v>88</v>
      </c>
      <c r="D28" s="5" t="n">
        <v>63131</v>
      </c>
      <c r="H28" s="5" t="n">
        <v>63131</v>
      </c>
    </row>
    <row r="29" spans="1:8">
      <c r="A29" s="4" t="s">
        <v>89</v>
      </c>
      <c r="C29" s="5" t="n">
        <v>14514138</v>
      </c>
    </row>
    <row r="30" spans="1:8">
      <c r="A30" s="4" t="s">
        <v>92</v>
      </c>
      <c r="D30" s="5" t="n">
        <v>45</v>
      </c>
      <c r="H30" s="5" t="n">
        <v>45</v>
      </c>
    </row>
    <row r="31" spans="1:8">
      <c r="A31" s="4" t="s">
        <v>94</v>
      </c>
      <c r="C31" s="5" t="n">
        <v>11383</v>
      </c>
    </row>
    <row r="32" spans="1:8">
      <c r="A32" s="4" t="s">
        <v>95</v>
      </c>
      <c r="G32" s="5" t="n">
        <v>1203</v>
      </c>
      <c r="H32" s="5" t="n">
        <v>1203</v>
      </c>
    </row>
    <row r="33" spans="1:8">
      <c r="A33" s="4" t="s">
        <v>97</v>
      </c>
      <c r="G33" s="5" t="n">
        <v>-29093</v>
      </c>
      <c r="H33" s="5" t="n">
        <v>-29093</v>
      </c>
    </row>
    <row r="34" spans="1:8">
      <c r="A34" s="4" t="s">
        <v>102</v>
      </c>
      <c r="C34" s="6" t="n">
        <v>727</v>
      </c>
      <c r="D34" s="6" t="n">
        <v>148968</v>
      </c>
      <c r="E34" s="4" t="s">
        <v>46</v>
      </c>
      <c r="F34" s="6" t="n">
        <v>-378</v>
      </c>
      <c r="G34" s="6" t="n">
        <v>-90515</v>
      </c>
      <c r="H34" s="6" t="n">
        <v>58802</v>
      </c>
    </row>
    <row r="35" spans="1:8">
      <c r="A35" s="4" t="s">
        <v>103</v>
      </c>
      <c r="C35" s="5" t="n">
        <v>26075770</v>
      </c>
    </row>
    <row r="36" spans="1:8"/>
    <row r="37" spans="1:8">
      <c r="A37" s="4" t="s">
        <v>93</v>
      </c>
      <c r="B37" s="4" t="s">
        <v>104</v>
      </c>
    </row>
  </sheetData>
  <mergeCells count="3">
    <mergeCell ref="A1:B1"/>
    <mergeCell ref="A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2</v>
      </c>
      <c r="B1" s="2" t="s">
        <v>1</v>
      </c>
    </row>
    <row r="2" spans="1:2">
      <c r="B2" s="2" t="s">
        <v>29</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309</v>
      </c>
    </row>
    <row r="10" spans="1:2">
      <c r="A10" s="3" t="s">
        <v>304</v>
      </c>
    </row>
    <row r="11" spans="1:2">
      <c r="A11" s="4" t="s">
        <v>305</v>
      </c>
      <c r="B11" s="4" t="s">
        <v>310</v>
      </c>
    </row>
    <row r="12" spans="1:2">
      <c r="A12" s="4" t="s">
        <v>311</v>
      </c>
    </row>
    <row r="13" spans="1:2">
      <c r="A13" s="3" t="s">
        <v>304</v>
      </c>
    </row>
    <row r="14" spans="1:2">
      <c r="A14" s="4" t="s">
        <v>305</v>
      </c>
      <c r="B14" s="4" t="s">
        <v>310</v>
      </c>
    </row>
    <row r="15" spans="1:2">
      <c r="A15" s="4" t="s">
        <v>312</v>
      </c>
    </row>
    <row r="16" spans="1:2">
      <c r="A16" s="3" t="s">
        <v>304</v>
      </c>
    </row>
    <row r="17" spans="1:2">
      <c r="A17" s="4" t="s">
        <v>305</v>
      </c>
      <c r="B17"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9</v>
      </c>
      <c r="C1" s="2" t="s">
        <v>30</v>
      </c>
      <c r="D1" s="2" t="s">
        <v>57</v>
      </c>
      <c r="E1" s="2" t="s">
        <v>315</v>
      </c>
    </row>
    <row r="2" spans="1:5">
      <c r="A2" s="3" t="s">
        <v>316</v>
      </c>
    </row>
    <row r="3" spans="1:5">
      <c r="A3" s="4" t="s">
        <v>32</v>
      </c>
      <c r="B3" s="6" t="n">
        <v>53324</v>
      </c>
      <c r="C3" s="6" t="n">
        <v>16376</v>
      </c>
      <c r="D3" s="6" t="n">
        <v>23649</v>
      </c>
      <c r="E3" s="6" t="n">
        <v>5731</v>
      </c>
    </row>
    <row r="4" spans="1:5">
      <c r="A4" s="4" t="s">
        <v>33</v>
      </c>
      <c r="B4" s="5" t="n">
        <v>1825</v>
      </c>
      <c r="C4" s="5" t="n">
        <v>1852</v>
      </c>
    </row>
    <row r="5" spans="1:5">
      <c r="A5" s="4" t="s">
        <v>317</v>
      </c>
      <c r="B5" s="5" t="n">
        <v>1125</v>
      </c>
      <c r="C5" s="5" t="n">
        <v>2384</v>
      </c>
    </row>
    <row r="6" spans="1:5">
      <c r="A6" s="4" t="s">
        <v>318</v>
      </c>
    </row>
    <row r="7" spans="1:5">
      <c r="A7" s="3" t="s">
        <v>316</v>
      </c>
    </row>
    <row r="8" spans="1:5">
      <c r="A8" s="4" t="s">
        <v>80</v>
      </c>
      <c r="B8" s="5" t="n">
        <v>1833</v>
      </c>
      <c r="C8" s="5" t="n">
        <v>4286</v>
      </c>
    </row>
    <row r="9" spans="1:5">
      <c r="A9" s="4" t="s">
        <v>319</v>
      </c>
    </row>
    <row r="10" spans="1:5">
      <c r="A10" s="3" t="s">
        <v>316</v>
      </c>
    </row>
    <row r="11" spans="1:5">
      <c r="A11" s="4" t="s">
        <v>80</v>
      </c>
      <c r="B11" s="5" t="n">
        <v>-167</v>
      </c>
      <c r="C11" s="5" t="n">
        <v>-389</v>
      </c>
    </row>
    <row r="12" spans="1:5">
      <c r="A12" s="4" t="s">
        <v>320</v>
      </c>
    </row>
    <row r="13" spans="1:5">
      <c r="A13" s="3" t="s">
        <v>316</v>
      </c>
    </row>
    <row r="14" spans="1:5">
      <c r="A14" s="4" t="s">
        <v>80</v>
      </c>
      <c r="B14" s="5" t="n">
        <v>-88</v>
      </c>
      <c r="C14" s="5" t="n">
        <v>-204</v>
      </c>
    </row>
    <row r="15" spans="1:5">
      <c r="A15" s="4" t="s">
        <v>321</v>
      </c>
    </row>
    <row r="16" spans="1:5">
      <c r="A16" s="3" t="s">
        <v>316</v>
      </c>
    </row>
    <row r="17" spans="1:5">
      <c r="A17" s="4" t="s">
        <v>80</v>
      </c>
      <c r="B17" s="5" t="n">
        <v>203</v>
      </c>
      <c r="C17" s="5" t="n">
        <v>477</v>
      </c>
    </row>
    <row r="18" spans="1:5">
      <c r="A18" s="4" t="s">
        <v>322</v>
      </c>
    </row>
    <row r="19" spans="1:5">
      <c r="A19" s="3" t="s">
        <v>316</v>
      </c>
    </row>
    <row r="20" spans="1:5">
      <c r="A20" s="4" t="s">
        <v>80</v>
      </c>
      <c r="B20" s="5" t="n">
        <v>96</v>
      </c>
      <c r="C20" s="5" t="n">
        <v>225</v>
      </c>
    </row>
    <row r="21" spans="1:5">
      <c r="A21" s="4" t="s">
        <v>323</v>
      </c>
    </row>
    <row r="22" spans="1:5">
      <c r="A22" s="3" t="s">
        <v>316</v>
      </c>
    </row>
    <row r="23" spans="1:5">
      <c r="A23" s="4" t="s">
        <v>32</v>
      </c>
      <c r="B23" s="5" t="n">
        <v>353</v>
      </c>
      <c r="C23" s="5" t="n">
        <v>1391</v>
      </c>
    </row>
    <row r="24" spans="1:5">
      <c r="A24" s="4" t="s">
        <v>33</v>
      </c>
      <c r="B24" s="5" t="n">
        <v>1825</v>
      </c>
      <c r="C24" s="5" t="n">
        <v>1852</v>
      </c>
    </row>
    <row r="25" spans="1:5">
      <c r="A25" s="4" t="s">
        <v>317</v>
      </c>
      <c r="B25" s="5" t="n">
        <v>398</v>
      </c>
      <c r="C25" s="5" t="n">
        <v>675</v>
      </c>
    </row>
    <row r="26" spans="1:5">
      <c r="A26" s="4" t="s">
        <v>324</v>
      </c>
      <c r="B26" s="5" t="n">
        <v>-3545</v>
      </c>
      <c r="C26" s="5" t="n">
        <v>-890</v>
      </c>
    </row>
    <row r="27" spans="1:5">
      <c r="A27" s="4" t="s">
        <v>80</v>
      </c>
      <c r="B27" s="5" t="n">
        <v>-969</v>
      </c>
      <c r="C27" s="5" t="n">
        <v>3028</v>
      </c>
    </row>
    <row r="28" spans="1:5">
      <c r="A28" s="4" t="s">
        <v>325</v>
      </c>
    </row>
    <row r="29" spans="1:5">
      <c r="A29" s="3" t="s">
        <v>316</v>
      </c>
    </row>
    <row r="30" spans="1:5">
      <c r="A30" s="4" t="s">
        <v>32</v>
      </c>
      <c r="B30" s="5" t="n">
        <v>-32</v>
      </c>
      <c r="C30" s="5" t="n">
        <v>-126</v>
      </c>
    </row>
    <row r="31" spans="1:5">
      <c r="A31" s="4" t="s">
        <v>33</v>
      </c>
      <c r="B31" s="5" t="n">
        <v>-166</v>
      </c>
      <c r="C31" s="5" t="n">
        <v>-168</v>
      </c>
    </row>
    <row r="32" spans="1:5">
      <c r="A32" s="4" t="s">
        <v>317</v>
      </c>
      <c r="B32" s="5" t="n">
        <v>-36</v>
      </c>
      <c r="C32" s="5" t="n">
        <v>-61</v>
      </c>
    </row>
    <row r="33" spans="1:5">
      <c r="A33" s="4" t="s">
        <v>324</v>
      </c>
      <c r="B33" s="5" t="n">
        <v>322</v>
      </c>
      <c r="C33" s="5" t="n">
        <v>81</v>
      </c>
    </row>
    <row r="34" spans="1:5">
      <c r="A34" s="4" t="s">
        <v>80</v>
      </c>
      <c r="B34" s="5" t="n">
        <v>88</v>
      </c>
      <c r="C34" s="5" t="n">
        <v>-274</v>
      </c>
    </row>
    <row r="35" spans="1:5">
      <c r="A35" s="4" t="s">
        <v>326</v>
      </c>
    </row>
    <row r="36" spans="1:5">
      <c r="A36" s="3" t="s">
        <v>316</v>
      </c>
    </row>
    <row r="37" spans="1:5">
      <c r="A37" s="4" t="s">
        <v>32</v>
      </c>
      <c r="B37" s="5" t="n">
        <v>-17</v>
      </c>
      <c r="C37" s="5" t="n">
        <v>-66</v>
      </c>
    </row>
    <row r="38" spans="1:5">
      <c r="A38" s="4" t="s">
        <v>33</v>
      </c>
      <c r="B38" s="5" t="n">
        <v>-87</v>
      </c>
      <c r="C38" s="5" t="n">
        <v>-88</v>
      </c>
    </row>
    <row r="39" spans="1:5">
      <c r="A39" s="4" t="s">
        <v>317</v>
      </c>
      <c r="B39" s="5" t="n">
        <v>-19</v>
      </c>
      <c r="C39" s="5" t="n">
        <v>-32</v>
      </c>
    </row>
    <row r="40" spans="1:5">
      <c r="A40" s="4" t="s">
        <v>324</v>
      </c>
      <c r="B40" s="5" t="n">
        <v>169</v>
      </c>
      <c r="C40" s="5" t="n">
        <v>42</v>
      </c>
    </row>
    <row r="41" spans="1:5">
      <c r="A41" s="4" t="s">
        <v>80</v>
      </c>
      <c r="B41" s="5" t="n">
        <v>46</v>
      </c>
      <c r="C41" s="5" t="n">
        <v>-144</v>
      </c>
    </row>
    <row r="42" spans="1:5">
      <c r="A42" s="4" t="s">
        <v>327</v>
      </c>
    </row>
    <row r="43" spans="1:5">
      <c r="A43" s="3" t="s">
        <v>316</v>
      </c>
    </row>
    <row r="44" spans="1:5">
      <c r="A44" s="4" t="s">
        <v>32</v>
      </c>
      <c r="B44" s="5" t="n">
        <v>39</v>
      </c>
      <c r="C44" s="5" t="n">
        <v>155</v>
      </c>
    </row>
    <row r="45" spans="1:5">
      <c r="A45" s="4" t="s">
        <v>33</v>
      </c>
      <c r="B45" s="5" t="n">
        <v>203</v>
      </c>
      <c r="C45" s="5" t="n">
        <v>206</v>
      </c>
    </row>
    <row r="46" spans="1:5">
      <c r="A46" s="4" t="s">
        <v>317</v>
      </c>
      <c r="B46" s="5" t="n">
        <v>44</v>
      </c>
      <c r="C46" s="5" t="n">
        <v>75</v>
      </c>
    </row>
    <row r="47" spans="1:5">
      <c r="A47" s="4" t="s">
        <v>324</v>
      </c>
      <c r="B47" s="5" t="n">
        <v>-394</v>
      </c>
      <c r="C47" s="5" t="n">
        <v>-99</v>
      </c>
    </row>
    <row r="48" spans="1:5">
      <c r="A48" s="4" t="s">
        <v>80</v>
      </c>
      <c r="B48" s="5" t="n">
        <v>-108</v>
      </c>
      <c r="C48" s="5" t="n">
        <v>337</v>
      </c>
    </row>
    <row r="49" spans="1:5">
      <c r="A49" s="4" t="s">
        <v>328</v>
      </c>
    </row>
    <row r="50" spans="1:5">
      <c r="A50" s="3" t="s">
        <v>316</v>
      </c>
    </row>
    <row r="51" spans="1:5">
      <c r="A51" s="4" t="s">
        <v>32</v>
      </c>
      <c r="B51" s="5" t="n">
        <v>19</v>
      </c>
      <c r="C51" s="5" t="n">
        <v>73</v>
      </c>
    </row>
    <row r="52" spans="1:5">
      <c r="A52" s="4" t="s">
        <v>33</v>
      </c>
      <c r="B52" s="5" t="n">
        <v>96</v>
      </c>
      <c r="C52" s="5" t="n">
        <v>97</v>
      </c>
    </row>
    <row r="53" spans="1:5">
      <c r="A53" s="4" t="s">
        <v>317</v>
      </c>
      <c r="B53" s="5" t="n">
        <v>21</v>
      </c>
      <c r="C53" s="5" t="n">
        <v>36</v>
      </c>
    </row>
    <row r="54" spans="1:5">
      <c r="A54" s="4" t="s">
        <v>324</v>
      </c>
      <c r="B54" s="5" t="n">
        <v>-187</v>
      </c>
      <c r="C54" s="5" t="n">
        <v>-47</v>
      </c>
    </row>
    <row r="55" spans="1:5">
      <c r="A55" s="4" t="s">
        <v>80</v>
      </c>
      <c r="B55" s="5" t="n">
        <v>-51</v>
      </c>
      <c r="C55" s="5" t="n">
        <v>159</v>
      </c>
    </row>
    <row r="56" spans="1:5">
      <c r="A56" s="4" t="s">
        <v>329</v>
      </c>
    </row>
    <row r="57" spans="1:5">
      <c r="A57" s="3" t="s">
        <v>316</v>
      </c>
    </row>
    <row r="58" spans="1:5">
      <c r="A58" s="4" t="s">
        <v>32</v>
      </c>
      <c r="B58" s="5" t="n">
        <v>2911</v>
      </c>
      <c r="C58" s="5" t="n">
        <v>1526</v>
      </c>
    </row>
    <row r="59" spans="1:5">
      <c r="A59" s="4" t="s">
        <v>33</v>
      </c>
      <c r="B59" s="4" t="s">
        <v>46</v>
      </c>
      <c r="C59" s="4" t="s">
        <v>46</v>
      </c>
    </row>
    <row r="60" spans="1:5">
      <c r="A60" s="4" t="s">
        <v>324</v>
      </c>
      <c r="B60" s="5" t="n">
        <v>-109</v>
      </c>
      <c r="C60" s="5" t="n">
        <v>-268</v>
      </c>
    </row>
    <row r="61" spans="1:5">
      <c r="A61" s="4" t="s">
        <v>80</v>
      </c>
      <c r="B61" s="5" t="n">
        <v>2802</v>
      </c>
      <c r="C61" s="5" t="n">
        <v>1258</v>
      </c>
    </row>
    <row r="62" spans="1:5">
      <c r="A62" s="4" t="s">
        <v>330</v>
      </c>
    </row>
    <row r="63" spans="1:5">
      <c r="A63" s="3" t="s">
        <v>316</v>
      </c>
    </row>
    <row r="64" spans="1:5">
      <c r="A64" s="4" t="s">
        <v>32</v>
      </c>
      <c r="B64" s="5" t="n">
        <v>-265</v>
      </c>
      <c r="C64" s="5" t="n">
        <v>-139</v>
      </c>
    </row>
    <row r="65" spans="1:5">
      <c r="A65" s="4" t="s">
        <v>324</v>
      </c>
      <c r="B65" s="5" t="n">
        <v>10</v>
      </c>
      <c r="C65" s="5" t="n">
        <v>24</v>
      </c>
    </row>
    <row r="66" spans="1:5">
      <c r="A66" s="4" t="s">
        <v>80</v>
      </c>
      <c r="B66" s="5" t="n">
        <v>-255</v>
      </c>
      <c r="C66" s="5" t="n">
        <v>-115</v>
      </c>
    </row>
    <row r="67" spans="1:5">
      <c r="A67" s="4" t="s">
        <v>331</v>
      </c>
    </row>
    <row r="68" spans="1:5">
      <c r="A68" s="3" t="s">
        <v>316</v>
      </c>
    </row>
    <row r="69" spans="1:5">
      <c r="A69" s="4" t="s">
        <v>32</v>
      </c>
      <c r="B69" s="5" t="n">
        <v>-139</v>
      </c>
      <c r="C69" s="5" t="n">
        <v>-73</v>
      </c>
    </row>
    <row r="70" spans="1:5">
      <c r="A70" s="4" t="s">
        <v>324</v>
      </c>
      <c r="B70" s="5" t="n">
        <v>5</v>
      </c>
      <c r="C70" s="5" t="n">
        <v>13</v>
      </c>
    </row>
    <row r="71" spans="1:5">
      <c r="A71" s="4" t="s">
        <v>80</v>
      </c>
      <c r="B71" s="5" t="n">
        <v>-134</v>
      </c>
      <c r="C71" s="5" t="n">
        <v>-60</v>
      </c>
    </row>
    <row r="72" spans="1:5">
      <c r="A72" s="4" t="s">
        <v>332</v>
      </c>
    </row>
    <row r="73" spans="1:5">
      <c r="A73" s="3" t="s">
        <v>316</v>
      </c>
    </row>
    <row r="74" spans="1:5">
      <c r="A74" s="4" t="s">
        <v>32</v>
      </c>
      <c r="B74" s="5" t="n">
        <v>323</v>
      </c>
      <c r="C74" s="5" t="n">
        <v>170</v>
      </c>
    </row>
    <row r="75" spans="1:5">
      <c r="A75" s="4" t="s">
        <v>324</v>
      </c>
      <c r="B75" s="5" t="n">
        <v>-12</v>
      </c>
      <c r="C75" s="5" t="n">
        <v>-30</v>
      </c>
    </row>
    <row r="76" spans="1:5">
      <c r="A76" s="4" t="s">
        <v>80</v>
      </c>
      <c r="B76" s="5" t="n">
        <v>311</v>
      </c>
      <c r="C76" s="5" t="n">
        <v>140</v>
      </c>
    </row>
    <row r="77" spans="1:5">
      <c r="A77" s="4" t="s">
        <v>333</v>
      </c>
    </row>
    <row r="78" spans="1:5">
      <c r="A78" s="3" t="s">
        <v>316</v>
      </c>
    </row>
    <row r="79" spans="1:5">
      <c r="A79" s="4" t="s">
        <v>32</v>
      </c>
      <c r="B79" s="5" t="n">
        <v>153</v>
      </c>
      <c r="C79" s="5" t="n">
        <v>80</v>
      </c>
    </row>
    <row r="80" spans="1:5">
      <c r="A80" s="4" t="s">
        <v>324</v>
      </c>
      <c r="B80" s="5" t="n">
        <v>-6</v>
      </c>
      <c r="C80" s="5" t="n">
        <v>-14</v>
      </c>
    </row>
    <row r="81" spans="1:5">
      <c r="A81" s="4" t="s">
        <v>80</v>
      </c>
      <c r="B81" s="6" t="n">
        <v>147</v>
      </c>
      <c r="C81" s="6" t="n">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s>
  <sheetData>
    <row r="1" spans="1:4">
      <c r="A1" s="1" t="s">
        <v>334</v>
      </c>
      <c r="C1" s="2" t="s">
        <v>335</v>
      </c>
      <c r="D1" s="2" t="s">
        <v>336</v>
      </c>
    </row>
    <row r="2" spans="1:4">
      <c r="A2" s="4" t="s">
        <v>337</v>
      </c>
    </row>
    <row r="3" spans="1:4">
      <c r="A3" s="3" t="s">
        <v>316</v>
      </c>
    </row>
    <row r="4" spans="1:4">
      <c r="A4" s="4" t="s">
        <v>338</v>
      </c>
      <c r="C4" s="8" t="n">
        <v>3.467</v>
      </c>
      <c r="D4" s="8" t="n">
        <v>3.845</v>
      </c>
    </row>
    <row r="5" spans="1:4">
      <c r="A5" s="4" t="s">
        <v>339</v>
      </c>
      <c r="C5" s="4" t="s">
        <v>340</v>
      </c>
      <c r="D5" s="4" t="s">
        <v>341</v>
      </c>
    </row>
    <row r="6" spans="1:4">
      <c r="A6" s="4" t="s">
        <v>342</v>
      </c>
    </row>
    <row r="7" spans="1:4">
      <c r="A7" s="3" t="s">
        <v>316</v>
      </c>
    </row>
    <row r="8" spans="1:4">
      <c r="A8" s="4" t="s">
        <v>343</v>
      </c>
      <c r="C8" s="8" t="n">
        <v>0.835</v>
      </c>
      <c r="D8" s="8" t="n">
        <v>0.952</v>
      </c>
    </row>
    <row r="9" spans="1:4">
      <c r="A9" s="4" t="s">
        <v>339</v>
      </c>
      <c r="C9" s="4" t="s">
        <v>344</v>
      </c>
      <c r="D9" s="4" t="s">
        <v>345</v>
      </c>
    </row>
    <row r="10" spans="1:4">
      <c r="A10" s="4" t="s">
        <v>346</v>
      </c>
    </row>
    <row r="11" spans="1:4">
      <c r="A11" s="3" t="s">
        <v>316</v>
      </c>
    </row>
    <row r="12" spans="1:4">
      <c r="A12" s="4" t="s">
        <v>347</v>
      </c>
      <c r="B12" s="4" t="s">
        <v>93</v>
      </c>
      <c r="C12" s="9" t="n">
        <v>131.71</v>
      </c>
      <c r="D12" s="9" t="n">
        <v>131.19</v>
      </c>
    </row>
    <row r="13" spans="1:4">
      <c r="A13" s="4" t="s">
        <v>339</v>
      </c>
      <c r="B13" s="4" t="s">
        <v>93</v>
      </c>
      <c r="C13" s="4" t="s">
        <v>348</v>
      </c>
      <c r="D13" s="4" t="s">
        <v>349</v>
      </c>
    </row>
    <row r="14" spans="1:4"/>
    <row r="15" spans="1:4">
      <c r="A15" s="4" t="s">
        <v>93</v>
      </c>
      <c r="B15" s="4" t="s">
        <v>350</v>
      </c>
    </row>
  </sheetData>
  <mergeCells count="3">
    <mergeCell ref="A1:B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9</v>
      </c>
      <c r="C1" s="2" t="s">
        <v>30</v>
      </c>
      <c r="D1" s="2" t="s">
        <v>57</v>
      </c>
      <c r="E1" s="2" t="s">
        <v>315</v>
      </c>
    </row>
    <row r="2" spans="1:5">
      <c r="A2" s="3" t="s">
        <v>352</v>
      </c>
    </row>
    <row r="3" spans="1:5">
      <c r="A3" s="4" t="s">
        <v>32</v>
      </c>
      <c r="B3" s="6" t="n">
        <v>53324</v>
      </c>
      <c r="C3" s="6" t="n">
        <v>16376</v>
      </c>
      <c r="D3" s="6" t="n">
        <v>23649</v>
      </c>
      <c r="E3" s="6" t="n">
        <v>5731</v>
      </c>
    </row>
    <row r="4" spans="1:5">
      <c r="A4" s="4" t="s">
        <v>33</v>
      </c>
      <c r="B4" s="5" t="n">
        <v>1825</v>
      </c>
      <c r="C4" s="5" t="n">
        <v>1852</v>
      </c>
    </row>
    <row r="5" spans="1:5">
      <c r="A5" s="4" t="s">
        <v>353</v>
      </c>
      <c r="B5" s="5" t="n">
        <v>69</v>
      </c>
      <c r="C5" s="5" t="n">
        <v>62</v>
      </c>
    </row>
    <row r="6" spans="1:5">
      <c r="A6" s="4" t="s">
        <v>35</v>
      </c>
      <c r="B6" s="5" t="n">
        <v>1125</v>
      </c>
      <c r="C6" s="5" t="n">
        <v>2384</v>
      </c>
    </row>
    <row r="7" spans="1:5">
      <c r="A7" s="4" t="s">
        <v>36</v>
      </c>
      <c r="B7" s="5" t="n">
        <v>56343</v>
      </c>
      <c r="C7" s="5" t="n">
        <v>20674</v>
      </c>
    </row>
    <row r="8" spans="1:5">
      <c r="A8" s="4" t="s">
        <v>354</v>
      </c>
      <c r="B8" s="5" t="n">
        <v>64549</v>
      </c>
      <c r="C8" s="5" t="n">
        <v>24721</v>
      </c>
    </row>
    <row r="9" spans="1:5">
      <c r="A9" s="3" t="s">
        <v>40</v>
      </c>
    </row>
    <row r="10" spans="1:5">
      <c r="A10" s="4" t="s">
        <v>41</v>
      </c>
      <c r="B10" s="5" t="n">
        <v>1854</v>
      </c>
      <c r="C10" s="5" t="n">
        <v>1152</v>
      </c>
    </row>
    <row r="11" spans="1:5">
      <c r="A11" s="4" t="s">
        <v>42</v>
      </c>
      <c r="B11" s="5" t="n">
        <v>3893</v>
      </c>
      <c r="C11" s="5" t="n">
        <v>768</v>
      </c>
    </row>
    <row r="12" spans="1:5">
      <c r="A12" s="4" t="s">
        <v>43</v>
      </c>
      <c r="B12" s="5" t="n">
        <v>5747</v>
      </c>
      <c r="C12" s="5" t="n">
        <v>1920</v>
      </c>
    </row>
    <row r="13" spans="1:5">
      <c r="A13" s="3" t="s">
        <v>355</v>
      </c>
    </row>
    <row r="14" spans="1:5">
      <c r="A14" s="4" t="s">
        <v>356</v>
      </c>
      <c r="B14" s="4" t="s">
        <v>46</v>
      </c>
      <c r="C14" s="5" t="n">
        <v>97</v>
      </c>
    </row>
    <row r="15" spans="1:5">
      <c r="A15" s="4" t="s">
        <v>357</v>
      </c>
      <c r="B15" s="5" t="n">
        <v>5747</v>
      </c>
      <c r="C15" s="5" t="n">
        <v>2017</v>
      </c>
    </row>
    <row r="16" spans="1:5">
      <c r="A16" s="4" t="s">
        <v>318</v>
      </c>
    </row>
    <row r="17" spans="1:5">
      <c r="A17" s="3" t="s">
        <v>355</v>
      </c>
    </row>
    <row r="18" spans="1:5">
      <c r="A18" s="4" t="s">
        <v>358</v>
      </c>
      <c r="B18" s="5" t="n">
        <v>1833</v>
      </c>
      <c r="C18" s="5" t="n">
        <v>4286</v>
      </c>
    </row>
    <row r="19" spans="1:5">
      <c r="A19" s="4" t="s">
        <v>323</v>
      </c>
    </row>
    <row r="20" spans="1:5">
      <c r="A20" s="3" t="s">
        <v>352</v>
      </c>
    </row>
    <row r="21" spans="1:5">
      <c r="A21" s="4" t="s">
        <v>32</v>
      </c>
      <c r="B21" s="5" t="n">
        <v>353</v>
      </c>
      <c r="C21" s="5" t="n">
        <v>1391</v>
      </c>
    </row>
    <row r="22" spans="1:5">
      <c r="A22" s="4" t="s">
        <v>33</v>
      </c>
      <c r="B22" s="5" t="n">
        <v>1825</v>
      </c>
      <c r="C22" s="5" t="n">
        <v>1852</v>
      </c>
    </row>
    <row r="23" spans="1:5">
      <c r="A23" s="4" t="s">
        <v>353</v>
      </c>
      <c r="B23" s="5" t="n">
        <v>69</v>
      </c>
      <c r="C23" s="5" t="n">
        <v>62</v>
      </c>
    </row>
    <row r="24" spans="1:5">
      <c r="A24" s="4" t="s">
        <v>35</v>
      </c>
      <c r="B24" s="5" t="n">
        <v>398</v>
      </c>
      <c r="C24" s="5" t="n">
        <v>675</v>
      </c>
    </row>
    <row r="25" spans="1:5">
      <c r="A25" s="4" t="s">
        <v>36</v>
      </c>
      <c r="B25" s="5" t="n">
        <v>2645</v>
      </c>
      <c r="C25" s="5" t="n">
        <v>3980</v>
      </c>
    </row>
    <row r="26" spans="1:5">
      <c r="A26" s="4" t="s">
        <v>354</v>
      </c>
      <c r="B26" s="5" t="n">
        <v>2645</v>
      </c>
      <c r="C26" s="5" t="n">
        <v>3980</v>
      </c>
    </row>
    <row r="27" spans="1:5">
      <c r="A27" s="3" t="s">
        <v>40</v>
      </c>
    </row>
    <row r="28" spans="1:5">
      <c r="A28" s="4" t="s">
        <v>41</v>
      </c>
      <c r="B28" s="5" t="n">
        <v>330</v>
      </c>
      <c r="C28" s="5" t="n">
        <v>194</v>
      </c>
    </row>
    <row r="29" spans="1:5">
      <c r="A29" s="4" t="s">
        <v>42</v>
      </c>
      <c r="B29" s="5" t="n">
        <v>3215</v>
      </c>
      <c r="C29" s="5" t="n">
        <v>696</v>
      </c>
    </row>
    <row r="30" spans="1:5">
      <c r="A30" s="4" t="s">
        <v>43</v>
      </c>
      <c r="B30" s="5" t="n">
        <v>3545</v>
      </c>
      <c r="C30" s="5" t="n">
        <v>890</v>
      </c>
    </row>
    <row r="31" spans="1:5">
      <c r="A31" s="3" t="s">
        <v>355</v>
      </c>
    </row>
    <row r="32" spans="1:5">
      <c r="A32" s="4" t="s">
        <v>356</v>
      </c>
      <c r="B32" s="4" t="s">
        <v>46</v>
      </c>
      <c r="C32" s="5" t="n">
        <v>97</v>
      </c>
    </row>
    <row r="33" spans="1:5">
      <c r="A33" s="4" t="s">
        <v>357</v>
      </c>
      <c r="B33" s="5" t="n">
        <v>3545</v>
      </c>
      <c r="C33" s="5" t="n">
        <v>987</v>
      </c>
    </row>
    <row r="34" spans="1:5">
      <c r="A34" s="4" t="s">
        <v>358</v>
      </c>
      <c r="B34" s="5" t="n">
        <v>-969</v>
      </c>
      <c r="C34" s="5" t="n">
        <v>3028</v>
      </c>
    </row>
    <row r="35" spans="1:5">
      <c r="A35" s="4" t="s">
        <v>359</v>
      </c>
    </row>
    <row r="36" spans="1:5">
      <c r="A36" s="3" t="s">
        <v>352</v>
      </c>
    </row>
    <row r="37" spans="1:5">
      <c r="A37" s="4" t="s">
        <v>32</v>
      </c>
      <c r="B37" s="5" t="n">
        <v>50060</v>
      </c>
      <c r="C37" s="5" t="n">
        <v>13459</v>
      </c>
    </row>
    <row r="38" spans="1:5">
      <c r="A38" s="4" t="s">
        <v>33</v>
      </c>
      <c r="B38" s="4" t="s">
        <v>46</v>
      </c>
      <c r="C38" s="4" t="s">
        <v>46</v>
      </c>
    </row>
    <row r="39" spans="1:5">
      <c r="A39" s="4" t="s">
        <v>353</v>
      </c>
      <c r="B39" s="4" t="s">
        <v>46</v>
      </c>
      <c r="C39" s="4" t="s">
        <v>46</v>
      </c>
    </row>
    <row r="40" spans="1:5">
      <c r="A40" s="4" t="s">
        <v>35</v>
      </c>
      <c r="B40" s="5" t="n">
        <v>80</v>
      </c>
      <c r="C40" s="5" t="n">
        <v>46</v>
      </c>
    </row>
    <row r="41" spans="1:5">
      <c r="A41" s="4" t="s">
        <v>36</v>
      </c>
      <c r="B41" s="5" t="n">
        <v>50140</v>
      </c>
      <c r="C41" s="5" t="n">
        <v>13505</v>
      </c>
    </row>
    <row r="42" spans="1:5">
      <c r="A42" s="4" t="s">
        <v>354</v>
      </c>
      <c r="B42" s="5" t="n">
        <v>50140</v>
      </c>
      <c r="C42" s="5" t="n">
        <v>13505</v>
      </c>
    </row>
    <row r="43" spans="1:5">
      <c r="A43" s="3" t="s">
        <v>40</v>
      </c>
    </row>
    <row r="44" spans="1:5">
      <c r="A44" s="4" t="s">
        <v>41</v>
      </c>
      <c r="B44" s="5" t="n">
        <v>1493</v>
      </c>
      <c r="C44" s="5" t="n">
        <v>690</v>
      </c>
    </row>
    <row r="45" spans="1:5">
      <c r="A45" s="4" t="s">
        <v>42</v>
      </c>
      <c r="B45" s="5" t="n">
        <v>600</v>
      </c>
      <c r="C45" s="5" t="n">
        <v>72</v>
      </c>
    </row>
    <row r="46" spans="1:5">
      <c r="A46" s="4" t="s">
        <v>43</v>
      </c>
      <c r="B46" s="5" t="n">
        <v>2093</v>
      </c>
      <c r="C46" s="5" t="n">
        <v>762</v>
      </c>
    </row>
    <row r="47" spans="1:5">
      <c r="A47" s="3" t="s">
        <v>355</v>
      </c>
    </row>
    <row r="48" spans="1:5">
      <c r="A48" s="4" t="s">
        <v>356</v>
      </c>
      <c r="B48" s="4" t="s">
        <v>46</v>
      </c>
      <c r="C48" s="4" t="s">
        <v>46</v>
      </c>
    </row>
    <row r="49" spans="1:5">
      <c r="A49" s="4" t="s">
        <v>357</v>
      </c>
      <c r="B49" s="5" t="n">
        <v>2093</v>
      </c>
      <c r="C49" s="5" t="n">
        <v>762</v>
      </c>
    </row>
    <row r="50" spans="1:5">
      <c r="A50" s="4" t="s">
        <v>358</v>
      </c>
      <c r="B50" s="5" t="n">
        <v>48047</v>
      </c>
      <c r="C50" s="5" t="n">
        <v>12743</v>
      </c>
    </row>
    <row r="51" spans="1:5">
      <c r="A51" s="4" t="s">
        <v>329</v>
      </c>
    </row>
    <row r="52" spans="1:5">
      <c r="A52" s="3" t="s">
        <v>352</v>
      </c>
    </row>
    <row r="53" spans="1:5">
      <c r="A53" s="4" t="s">
        <v>32</v>
      </c>
      <c r="B53" s="5" t="n">
        <v>2911</v>
      </c>
      <c r="C53" s="5" t="n">
        <v>1526</v>
      </c>
    </row>
    <row r="54" spans="1:5">
      <c r="A54" s="4" t="s">
        <v>33</v>
      </c>
      <c r="B54" s="4" t="s">
        <v>46</v>
      </c>
      <c r="C54" s="4" t="s">
        <v>46</v>
      </c>
    </row>
    <row r="55" spans="1:5">
      <c r="A55" s="4" t="s">
        <v>353</v>
      </c>
      <c r="B55" s="4" t="s">
        <v>46</v>
      </c>
      <c r="C55" s="4" t="s">
        <v>46</v>
      </c>
    </row>
    <row r="56" spans="1:5">
      <c r="A56" s="4" t="s">
        <v>36</v>
      </c>
      <c r="B56" s="5" t="n">
        <v>2911</v>
      </c>
      <c r="C56" s="5" t="n">
        <v>1526</v>
      </c>
    </row>
    <row r="57" spans="1:5">
      <c r="A57" s="4" t="s">
        <v>354</v>
      </c>
      <c r="B57" s="5" t="n">
        <v>2911</v>
      </c>
      <c r="C57" s="5" t="n">
        <v>1526</v>
      </c>
    </row>
    <row r="58" spans="1:5">
      <c r="A58" s="3" t="s">
        <v>40</v>
      </c>
    </row>
    <row r="59" spans="1:5">
      <c r="A59" s="4" t="s">
        <v>41</v>
      </c>
      <c r="B59" s="5" t="n">
        <v>31</v>
      </c>
      <c r="C59" s="5" t="n">
        <v>268</v>
      </c>
    </row>
    <row r="60" spans="1:5">
      <c r="A60" s="4" t="s">
        <v>42</v>
      </c>
      <c r="B60" s="5" t="n">
        <v>78</v>
      </c>
    </row>
    <row r="61" spans="1:5">
      <c r="A61" s="4" t="s">
        <v>43</v>
      </c>
      <c r="B61" s="5" t="n">
        <v>109</v>
      </c>
      <c r="C61" s="5" t="n">
        <v>268</v>
      </c>
    </row>
    <row r="62" spans="1:5">
      <c r="A62" s="3" t="s">
        <v>355</v>
      </c>
    </row>
    <row r="63" spans="1:5">
      <c r="A63" s="4" t="s">
        <v>356</v>
      </c>
      <c r="B63" s="4" t="s">
        <v>46</v>
      </c>
      <c r="C63" s="4" t="s">
        <v>46</v>
      </c>
    </row>
    <row r="64" spans="1:5">
      <c r="A64" s="4" t="s">
        <v>357</v>
      </c>
      <c r="B64" s="5" t="n">
        <v>109</v>
      </c>
      <c r="C64" s="5" t="n">
        <v>268</v>
      </c>
    </row>
    <row r="65" spans="1:5">
      <c r="A65" s="4" t="s">
        <v>358</v>
      </c>
      <c r="B65" s="6" t="n">
        <v>2802</v>
      </c>
      <c r="C65" s="6" t="n">
        <v>1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9</v>
      </c>
      <c r="C1" s="2" t="s">
        <v>30</v>
      </c>
    </row>
    <row r="2" spans="1:3">
      <c r="A2" s="3" t="s">
        <v>361</v>
      </c>
    </row>
    <row r="3" spans="1:3">
      <c r="A3" s="4" t="s">
        <v>362</v>
      </c>
      <c r="B3" s="6" t="n">
        <v>5747</v>
      </c>
      <c r="C3" s="6" t="n">
        <v>1920</v>
      </c>
    </row>
    <row r="4" spans="1:3">
      <c r="A4" s="4" t="s">
        <v>363</v>
      </c>
    </row>
    <row r="5" spans="1:3">
      <c r="A5" s="3" t="s">
        <v>361</v>
      </c>
    </row>
    <row r="6" spans="1:3">
      <c r="A6" s="4" t="s">
        <v>362</v>
      </c>
      <c r="B6" s="6" t="n">
        <v>5747</v>
      </c>
      <c r="C6" s="6" t="n">
        <v>19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9</v>
      </c>
      <c r="C1" s="2" t="s">
        <v>30</v>
      </c>
    </row>
    <row r="2" spans="1:3">
      <c r="A2" s="3" t="s">
        <v>365</v>
      </c>
    </row>
    <row r="3" spans="1:3">
      <c r="A3" s="4" t="s">
        <v>366</v>
      </c>
      <c r="B3" s="6" t="n">
        <v>1825</v>
      </c>
      <c r="C3" s="6" t="n">
        <v>1852</v>
      </c>
    </row>
    <row r="4" spans="1:3">
      <c r="A4" s="3" t="s">
        <v>367</v>
      </c>
    </row>
    <row r="5" spans="1:3">
      <c r="A5" s="4" t="s">
        <v>45</v>
      </c>
      <c r="B5" s="4" t="s">
        <v>46</v>
      </c>
      <c r="C5" s="5" t="n">
        <v>97</v>
      </c>
    </row>
    <row r="6" spans="1:3">
      <c r="A6" s="4" t="s">
        <v>368</v>
      </c>
    </row>
    <row r="7" spans="1:3">
      <c r="A7" s="3" t="s">
        <v>365</v>
      </c>
    </row>
    <row r="8" spans="1:3">
      <c r="A8" s="4" t="s">
        <v>366</v>
      </c>
      <c r="B8" s="5" t="n">
        <v>1825</v>
      </c>
      <c r="C8" s="5" t="n">
        <v>1852</v>
      </c>
    </row>
    <row r="9" spans="1:3">
      <c r="A9" s="4" t="s">
        <v>369</v>
      </c>
    </row>
    <row r="10" spans="1:3">
      <c r="A10" s="3" t="s">
        <v>367</v>
      </c>
    </row>
    <row r="11" spans="1:3">
      <c r="A11" s="4" t="s">
        <v>45</v>
      </c>
      <c r="B11" s="4" t="s">
        <v>46</v>
      </c>
      <c r="C11" s="6" t="n">
        <v>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9</v>
      </c>
      <c r="C2" s="2" t="s">
        <v>30</v>
      </c>
      <c r="D2" s="2" t="s">
        <v>57</v>
      </c>
    </row>
    <row r="3" spans="1:4">
      <c r="A3" s="3" t="s">
        <v>371</v>
      </c>
    </row>
    <row r="4" spans="1:4">
      <c r="A4" s="4" t="s">
        <v>372</v>
      </c>
      <c r="B4" s="6" t="n">
        <v>97</v>
      </c>
    </row>
    <row r="5" spans="1:4">
      <c r="A5" s="4" t="s">
        <v>373</v>
      </c>
      <c r="B5" s="4" t="s">
        <v>46</v>
      </c>
      <c r="C5" s="6" t="n">
        <v>97</v>
      </c>
    </row>
    <row r="6" spans="1:4">
      <c r="A6" s="4" t="s">
        <v>374</v>
      </c>
    </row>
    <row r="7" spans="1:4">
      <c r="A7" s="3" t="s">
        <v>371</v>
      </c>
    </row>
    <row r="8" spans="1:4">
      <c r="A8" s="4" t="s">
        <v>372</v>
      </c>
      <c r="B8" s="5" t="n">
        <v>97</v>
      </c>
      <c r="C8" s="5" t="n">
        <v>327</v>
      </c>
      <c r="D8" s="6" t="n">
        <v>413</v>
      </c>
    </row>
    <row r="9" spans="1:4">
      <c r="A9" s="4" t="s">
        <v>375</v>
      </c>
      <c r="B9" s="5" t="n">
        <v>184</v>
      </c>
      <c r="C9" s="5" t="n">
        <v>-230</v>
      </c>
      <c r="D9" s="5" t="n">
        <v>-86</v>
      </c>
    </row>
    <row r="10" spans="1:4">
      <c r="A10" s="4" t="s">
        <v>143</v>
      </c>
      <c r="B10" s="5" t="n">
        <v>-281</v>
      </c>
    </row>
    <row r="11" spans="1:4">
      <c r="A11" s="4" t="s">
        <v>373</v>
      </c>
      <c r="B11" s="4" t="s">
        <v>46</v>
      </c>
      <c r="C11" s="5" t="n">
        <v>97</v>
      </c>
      <c r="D11" s="5" t="n">
        <v>327</v>
      </c>
    </row>
    <row r="12" spans="1:4">
      <c r="A12" s="4" t="s">
        <v>376</v>
      </c>
    </row>
    <row r="13" spans="1:4">
      <c r="A13" s="3" t="s">
        <v>371</v>
      </c>
    </row>
    <row r="14" spans="1:4">
      <c r="A14" s="4" t="s">
        <v>372</v>
      </c>
      <c r="B14" s="4" t="s">
        <v>46</v>
      </c>
      <c r="C14" s="4" t="s">
        <v>46</v>
      </c>
      <c r="D14" s="5" t="n">
        <v>751</v>
      </c>
    </row>
    <row r="15" spans="1:4">
      <c r="A15" s="4" t="s">
        <v>375</v>
      </c>
      <c r="D15" s="5" t="n">
        <v>299</v>
      </c>
    </row>
    <row r="16" spans="1:4">
      <c r="A16" s="4" t="s">
        <v>143</v>
      </c>
      <c r="D16" s="5" t="n">
        <v>-1060</v>
      </c>
    </row>
    <row r="17" spans="1:4">
      <c r="A17" s="4" t="s">
        <v>52</v>
      </c>
      <c r="D17" s="5" t="n">
        <v>10</v>
      </c>
    </row>
    <row r="18" spans="1:4">
      <c r="A18" s="4" t="s">
        <v>373</v>
      </c>
      <c r="C18" s="4" t="s">
        <v>46</v>
      </c>
      <c r="D18" s="4" t="s">
        <v>46</v>
      </c>
    </row>
    <row r="19" spans="1:4">
      <c r="A19" s="4" t="s">
        <v>377</v>
      </c>
    </row>
    <row r="20" spans="1:4">
      <c r="A20" s="3" t="s">
        <v>371</v>
      </c>
    </row>
    <row r="21" spans="1:4">
      <c r="A21" s="4" t="s">
        <v>372</v>
      </c>
      <c r="B21" s="5" t="n">
        <v>97</v>
      </c>
      <c r="C21" s="5" t="n">
        <v>327</v>
      </c>
      <c r="D21" s="5" t="n">
        <v>1164</v>
      </c>
    </row>
    <row r="22" spans="1:4">
      <c r="A22" s="4" t="s">
        <v>375</v>
      </c>
      <c r="B22" s="5" t="n">
        <v>184</v>
      </c>
      <c r="C22" s="5" t="n">
        <v>-230</v>
      </c>
      <c r="D22" s="5" t="n">
        <v>213</v>
      </c>
    </row>
    <row r="23" spans="1:4">
      <c r="A23" s="4" t="s">
        <v>143</v>
      </c>
      <c r="B23" s="5" t="n">
        <v>-281</v>
      </c>
      <c r="D23" s="5" t="n">
        <v>-1060</v>
      </c>
    </row>
    <row r="24" spans="1:4">
      <c r="A24" s="4" t="s">
        <v>52</v>
      </c>
      <c r="D24" s="5" t="n">
        <v>10</v>
      </c>
    </row>
    <row r="25" spans="1:4">
      <c r="A25" s="4" t="s">
        <v>373</v>
      </c>
      <c r="B25" s="4" t="s">
        <v>46</v>
      </c>
      <c r="C25" s="6" t="n">
        <v>97</v>
      </c>
      <c r="D25" s="6" t="n">
        <v>3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9</v>
      </c>
      <c r="C1" s="2" t="s">
        <v>30</v>
      </c>
      <c r="D1" s="2" t="s">
        <v>57</v>
      </c>
      <c r="E1" s="2" t="s">
        <v>315</v>
      </c>
    </row>
    <row r="2" spans="1:5">
      <c r="A2" s="3" t="s">
        <v>379</v>
      </c>
    </row>
    <row r="3" spans="1:5">
      <c r="A3" s="4" t="s">
        <v>32</v>
      </c>
      <c r="B3" s="6" t="n">
        <v>53324</v>
      </c>
      <c r="C3" s="6" t="n">
        <v>16376</v>
      </c>
      <c r="D3" s="6" t="n">
        <v>23649</v>
      </c>
      <c r="E3" s="6" t="n">
        <v>5731</v>
      </c>
    </row>
    <row r="4" spans="1:5">
      <c r="A4" s="4" t="s">
        <v>34</v>
      </c>
      <c r="B4" s="5" t="n">
        <v>69</v>
      </c>
      <c r="C4" s="5" t="n">
        <v>62</v>
      </c>
    </row>
    <row r="5" spans="1:5">
      <c r="A5" s="4" t="s">
        <v>35</v>
      </c>
      <c r="B5" s="5" t="n">
        <v>478</v>
      </c>
      <c r="C5" s="5" t="n">
        <v>721</v>
      </c>
    </row>
    <row r="6" spans="1:5">
      <c r="A6" s="4" t="s">
        <v>33</v>
      </c>
      <c r="B6" s="5" t="n">
        <v>1825</v>
      </c>
      <c r="C6" s="5" t="n">
        <v>1852</v>
      </c>
    </row>
    <row r="7" spans="1:5">
      <c r="A7" s="3" t="s">
        <v>380</v>
      </c>
    </row>
    <row r="8" spans="1:5">
      <c r="A8" s="4" t="s">
        <v>381</v>
      </c>
      <c r="B8" s="5" t="n">
        <v>5747</v>
      </c>
      <c r="C8" s="5" t="n">
        <v>1920</v>
      </c>
    </row>
    <row r="9" spans="1:5">
      <c r="A9" s="4" t="s">
        <v>45</v>
      </c>
      <c r="B9" s="4" t="s">
        <v>46</v>
      </c>
      <c r="C9" s="6" t="n">
        <v>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9</v>
      </c>
      <c r="C2" s="2" t="s">
        <v>30</v>
      </c>
      <c r="D2" s="2" t="s">
        <v>57</v>
      </c>
    </row>
    <row r="3" spans="1:4">
      <c r="A3" s="3" t="s">
        <v>162</v>
      </c>
    </row>
    <row r="4" spans="1:4">
      <c r="A4" s="4" t="s">
        <v>33</v>
      </c>
      <c r="B4" s="6" t="n">
        <v>1825</v>
      </c>
      <c r="C4" s="6" t="n">
        <v>1852</v>
      </c>
    </row>
    <row r="5" spans="1:4">
      <c r="A5" s="4" t="s">
        <v>383</v>
      </c>
      <c r="B5" s="6" t="n">
        <v>220</v>
      </c>
      <c r="C5" s="6" t="n">
        <v>34</v>
      </c>
      <c r="D5" s="6"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4</v>
      </c>
      <c r="B1" s="2" t="s">
        <v>29</v>
      </c>
      <c r="C1" s="2" t="s">
        <v>30</v>
      </c>
    </row>
    <row r="2" spans="1:3">
      <c r="A2" s="3" t="s">
        <v>165</v>
      </c>
    </row>
    <row r="3" spans="1:3">
      <c r="A3" s="4" t="s">
        <v>385</v>
      </c>
      <c r="B3" s="6" t="n">
        <v>208</v>
      </c>
      <c r="C3" s="6" t="n">
        <v>128</v>
      </c>
    </row>
    <row r="4" spans="1:3">
      <c r="A4" s="4" t="s">
        <v>386</v>
      </c>
      <c r="B4" s="5" t="n">
        <v>439</v>
      </c>
      <c r="C4" s="5" t="n">
        <v>1535</v>
      </c>
    </row>
    <row r="5" spans="1:3">
      <c r="A5" s="4" t="s">
        <v>387</v>
      </c>
      <c r="B5" s="5" t="n">
        <v>436</v>
      </c>
      <c r="C5" s="5" t="n">
        <v>133</v>
      </c>
    </row>
    <row r="6" spans="1:3">
      <c r="A6" s="4" t="s">
        <v>388</v>
      </c>
      <c r="B6" s="5" t="n">
        <v>42</v>
      </c>
      <c r="C6" s="4" t="s">
        <v>46</v>
      </c>
    </row>
    <row r="7" spans="1:3">
      <c r="A7" s="4" t="s">
        <v>389</v>
      </c>
      <c r="B7" s="4" t="s">
        <v>46</v>
      </c>
      <c r="C7" s="5" t="n">
        <v>588</v>
      </c>
    </row>
    <row r="8" spans="1:3">
      <c r="A8" s="4" t="s">
        <v>390</v>
      </c>
      <c r="B8" s="6" t="n">
        <v>1125</v>
      </c>
      <c r="C8" s="6" t="n">
        <v>2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105</v>
      </c>
      <c r="B1" s="2" t="s">
        <v>1</v>
      </c>
    </row>
    <row r="2" spans="1:6">
      <c r="B2" s="2" t="s">
        <v>29</v>
      </c>
      <c r="C2" s="2" t="s">
        <v>30</v>
      </c>
      <c r="E2" s="2" t="s">
        <v>57</v>
      </c>
    </row>
    <row r="3" spans="1:6">
      <c r="A3" s="3" t="s">
        <v>106</v>
      </c>
    </row>
    <row r="4" spans="1:6">
      <c r="A4" s="4" t="s">
        <v>107</v>
      </c>
      <c r="B4" s="6" t="n">
        <v>-29093</v>
      </c>
      <c r="C4" s="6" t="n">
        <v>-13362</v>
      </c>
      <c r="E4" s="6" t="n">
        <v>-7180</v>
      </c>
    </row>
    <row r="5" spans="1:6">
      <c r="A5" s="4" t="s">
        <v>108</v>
      </c>
      <c r="B5" s="5" t="n">
        <v>6961</v>
      </c>
      <c r="C5" s="5" t="n">
        <v>1357</v>
      </c>
      <c r="E5" s="5" t="n">
        <v>-751</v>
      </c>
    </row>
    <row r="6" spans="1:6">
      <c r="A6" s="4" t="s">
        <v>109</v>
      </c>
      <c r="B6" s="5" t="n">
        <v>-22132</v>
      </c>
      <c r="C6" s="5" t="n">
        <v>-12005</v>
      </c>
      <c r="E6" s="5" t="n">
        <v>-7931</v>
      </c>
    </row>
    <row r="7" spans="1:6">
      <c r="A7" s="3" t="s">
        <v>110</v>
      </c>
    </row>
    <row r="8" spans="1:6">
      <c r="A8" s="4" t="s">
        <v>111</v>
      </c>
      <c r="B8" s="5" t="n">
        <v>-620</v>
      </c>
      <c r="C8" s="5" t="n">
        <v>-482</v>
      </c>
      <c r="E8" s="5" t="n">
        <v>-1384</v>
      </c>
    </row>
    <row r="9" spans="1:6">
      <c r="A9" s="4" t="s">
        <v>112</v>
      </c>
      <c r="B9" s="5" t="n">
        <v>-4381</v>
      </c>
      <c r="C9" s="4" t="s">
        <v>46</v>
      </c>
      <c r="E9" s="4" t="s">
        <v>46</v>
      </c>
    </row>
    <row r="10" spans="1:6">
      <c r="A10" s="4" t="s">
        <v>113</v>
      </c>
      <c r="B10" s="4" t="s">
        <v>46</v>
      </c>
      <c r="C10" s="5" t="n">
        <v>5000</v>
      </c>
      <c r="E10" s="5" t="n">
        <v>-5000</v>
      </c>
    </row>
    <row r="11" spans="1:6">
      <c r="A11" s="4" t="s">
        <v>114</v>
      </c>
      <c r="B11" s="5" t="n">
        <v>247</v>
      </c>
      <c r="C11" s="5" t="n">
        <v>206</v>
      </c>
      <c r="E11" s="4" t="s">
        <v>46</v>
      </c>
      <c r="F11" s="4" t="s">
        <v>93</v>
      </c>
    </row>
    <row r="12" spans="1:6">
      <c r="A12" s="4" t="s">
        <v>115</v>
      </c>
      <c r="B12" s="5" t="n">
        <v>7</v>
      </c>
      <c r="C12" s="4" t="s">
        <v>46</v>
      </c>
      <c r="E12" s="4" t="s">
        <v>46</v>
      </c>
    </row>
    <row r="13" spans="1:6">
      <c r="A13" s="4" t="s">
        <v>116</v>
      </c>
      <c r="B13" s="4" t="s">
        <v>46</v>
      </c>
      <c r="C13" s="4" t="s">
        <v>46</v>
      </c>
      <c r="D13" s="4" t="s">
        <v>93</v>
      </c>
      <c r="E13" s="5" t="n">
        <v>13</v>
      </c>
    </row>
    <row r="14" spans="1:6">
      <c r="A14" s="4" t="s">
        <v>117</v>
      </c>
      <c r="B14" s="5" t="n">
        <v>-4747</v>
      </c>
      <c r="C14" s="5" t="n">
        <v>4724</v>
      </c>
      <c r="E14" s="5" t="n">
        <v>-6371</v>
      </c>
    </row>
    <row r="15" spans="1:6">
      <c r="A15" s="3" t="s">
        <v>118</v>
      </c>
    </row>
    <row r="16" spans="1:6">
      <c r="A16" s="4" t="s">
        <v>119</v>
      </c>
      <c r="B16" s="5" t="n">
        <v>63131</v>
      </c>
      <c r="C16" s="4" t="s">
        <v>46</v>
      </c>
      <c r="E16" s="5" t="n">
        <v>30608</v>
      </c>
    </row>
    <row r="17" spans="1:6">
      <c r="A17" s="4" t="s">
        <v>120</v>
      </c>
      <c r="B17" s="4" t="s">
        <v>46</v>
      </c>
      <c r="C17" s="4" t="s">
        <v>46</v>
      </c>
      <c r="E17" s="5" t="n">
        <v>1844</v>
      </c>
    </row>
    <row r="18" spans="1:6">
      <c r="A18" s="4" t="s">
        <v>85</v>
      </c>
      <c r="B18" s="5" t="n">
        <v>531</v>
      </c>
      <c r="C18" s="4" t="s">
        <v>46</v>
      </c>
      <c r="E18" s="4" t="s">
        <v>46</v>
      </c>
    </row>
    <row r="19" spans="1:6">
      <c r="A19" s="4" t="s">
        <v>92</v>
      </c>
      <c r="B19" s="5" t="n">
        <v>45</v>
      </c>
      <c r="C19" s="4" t="s">
        <v>46</v>
      </c>
      <c r="E19" s="4" t="s">
        <v>46</v>
      </c>
    </row>
    <row r="20" spans="1:6">
      <c r="A20" s="4" t="s">
        <v>121</v>
      </c>
      <c r="B20" s="5" t="n">
        <v>63707</v>
      </c>
      <c r="C20" s="4" t="s">
        <v>46</v>
      </c>
      <c r="E20" s="5" t="n">
        <v>32452</v>
      </c>
    </row>
    <row r="21" spans="1:6">
      <c r="A21" s="4" t="s">
        <v>122</v>
      </c>
      <c r="B21" s="5" t="n">
        <v>36828</v>
      </c>
      <c r="C21" s="5" t="n">
        <v>-7281</v>
      </c>
      <c r="E21" s="5" t="n">
        <v>18150</v>
      </c>
    </row>
    <row r="22" spans="1:6">
      <c r="A22" s="4" t="s">
        <v>123</v>
      </c>
      <c r="B22" s="5" t="n">
        <v>16376</v>
      </c>
      <c r="C22" s="5" t="n">
        <v>23649</v>
      </c>
      <c r="E22" s="5" t="n">
        <v>5731</v>
      </c>
    </row>
    <row r="23" spans="1:6">
      <c r="A23" s="4" t="s">
        <v>124</v>
      </c>
      <c r="B23" s="5" t="n">
        <v>120</v>
      </c>
      <c r="C23" s="5" t="n">
        <v>8</v>
      </c>
      <c r="E23" s="5" t="n">
        <v>-232</v>
      </c>
    </row>
    <row r="24" spans="1:6">
      <c r="A24" s="4" t="s">
        <v>125</v>
      </c>
      <c r="B24" s="5" t="n">
        <v>53324</v>
      </c>
      <c r="C24" s="5" t="n">
        <v>16376</v>
      </c>
      <c r="E24" s="5" t="n">
        <v>23649</v>
      </c>
    </row>
    <row r="25" spans="1:6">
      <c r="A25" s="3" t="s">
        <v>126</v>
      </c>
    </row>
    <row r="26" spans="1:6">
      <c r="A26" s="4" t="s">
        <v>127</v>
      </c>
      <c r="B26" s="5" t="n">
        <v>829</v>
      </c>
      <c r="C26" s="5" t="n">
        <v>701</v>
      </c>
      <c r="E26" s="5" t="n">
        <v>746</v>
      </c>
    </row>
    <row r="27" spans="1:6">
      <c r="A27" s="4" t="s">
        <v>128</v>
      </c>
      <c r="B27" s="5" t="n">
        <v>184</v>
      </c>
      <c r="C27" s="5" t="n">
        <v>-230</v>
      </c>
      <c r="E27" s="5" t="n">
        <v>213</v>
      </c>
    </row>
    <row r="28" spans="1:6">
      <c r="A28" s="4" t="s">
        <v>129</v>
      </c>
      <c r="B28" s="5" t="n">
        <v>-120</v>
      </c>
      <c r="C28" s="5" t="n">
        <v>-8</v>
      </c>
      <c r="E28" s="5" t="n">
        <v>-403</v>
      </c>
    </row>
    <row r="29" spans="1:6">
      <c r="A29" s="4" t="s">
        <v>130</v>
      </c>
      <c r="B29" s="5" t="n">
        <v>-7</v>
      </c>
      <c r="C29" s="4" t="s">
        <v>46</v>
      </c>
      <c r="D29" s="4" t="s">
        <v>93</v>
      </c>
      <c r="E29" s="4" t="s">
        <v>46</v>
      </c>
      <c r="F29" s="4" t="s">
        <v>93</v>
      </c>
    </row>
    <row r="30" spans="1:6">
      <c r="A30" s="4" t="s">
        <v>131</v>
      </c>
      <c r="B30" s="4" t="s">
        <v>46</v>
      </c>
      <c r="C30" s="4" t="s">
        <v>46</v>
      </c>
      <c r="E30" s="4" t="s">
        <v>46</v>
      </c>
      <c r="F30" s="4" t="s">
        <v>93</v>
      </c>
    </row>
    <row r="31" spans="1:6">
      <c r="A31" s="4" t="s">
        <v>132</v>
      </c>
      <c r="B31" s="5" t="n">
        <v>-220</v>
      </c>
      <c r="C31" s="5" t="n">
        <v>-34</v>
      </c>
      <c r="E31" s="5" t="n">
        <v>-19</v>
      </c>
    </row>
    <row r="32" spans="1:6">
      <c r="A32" s="4" t="s">
        <v>133</v>
      </c>
      <c r="B32" s="5" t="n">
        <v>2</v>
      </c>
      <c r="C32" s="4" t="s">
        <v>46</v>
      </c>
      <c r="E32" s="4" t="s">
        <v>46</v>
      </c>
    </row>
    <row r="33" spans="1:6">
      <c r="A33" s="4" t="s">
        <v>134</v>
      </c>
      <c r="B33" s="5" t="n">
        <v>1203</v>
      </c>
      <c r="C33" s="5" t="n">
        <v>536</v>
      </c>
      <c r="E33" s="5" t="n">
        <v>381</v>
      </c>
    </row>
    <row r="34" spans="1:6">
      <c r="A34" s="4" t="s">
        <v>135</v>
      </c>
      <c r="B34" s="5" t="n">
        <v>1871</v>
      </c>
      <c r="C34" s="5" t="n">
        <v>965</v>
      </c>
      <c r="E34" s="5" t="n">
        <v>918</v>
      </c>
    </row>
    <row r="35" spans="1:6">
      <c r="A35" s="3" t="s">
        <v>136</v>
      </c>
    </row>
    <row r="36" spans="1:6">
      <c r="A36" s="4" t="s">
        <v>137</v>
      </c>
      <c r="B36" s="5" t="n">
        <v>1259</v>
      </c>
      <c r="C36" s="5" t="n">
        <v>-23</v>
      </c>
      <c r="E36" s="5" t="n">
        <v>-2083</v>
      </c>
    </row>
    <row r="37" spans="1:6">
      <c r="A37" s="4" t="s">
        <v>138</v>
      </c>
      <c r="B37" s="5" t="n">
        <v>3831</v>
      </c>
      <c r="C37" s="5" t="n">
        <v>415</v>
      </c>
      <c r="E37" s="5" t="n">
        <v>414</v>
      </c>
    </row>
    <row r="38" spans="1:6">
      <c r="A38" s="4" t="s">
        <v>139</v>
      </c>
      <c r="B38" s="5" t="n">
        <v>5090</v>
      </c>
      <c r="C38" s="5" t="n">
        <v>392</v>
      </c>
      <c r="E38" s="5" t="n">
        <v>-1669</v>
      </c>
    </row>
    <row r="39" spans="1:6">
      <c r="A39" s="4" t="s">
        <v>140</v>
      </c>
      <c r="B39" s="5" t="n">
        <v>6961</v>
      </c>
      <c r="C39" s="5" t="n">
        <v>1357</v>
      </c>
      <c r="E39" s="5" t="n">
        <v>-751</v>
      </c>
    </row>
    <row r="40" spans="1:6">
      <c r="A40" s="3" t="s">
        <v>141</v>
      </c>
    </row>
    <row r="41" spans="1:6">
      <c r="A41" s="4" t="s">
        <v>142</v>
      </c>
      <c r="B41" s="4" t="s">
        <v>46</v>
      </c>
      <c r="C41" s="5" t="n">
        <v>190</v>
      </c>
      <c r="E41" s="4" t="s">
        <v>46</v>
      </c>
    </row>
    <row r="42" spans="1:6">
      <c r="A42" s="4" t="s">
        <v>143</v>
      </c>
      <c r="B42" s="5" t="n">
        <v>281</v>
      </c>
      <c r="C42" s="4" t="s">
        <v>46</v>
      </c>
      <c r="E42" s="5" t="n">
        <v>1060</v>
      </c>
    </row>
    <row r="43" spans="1:6">
      <c r="A43" s="3" t="s">
        <v>144</v>
      </c>
    </row>
    <row r="44" spans="1:6">
      <c r="A44" s="4" t="s">
        <v>145</v>
      </c>
      <c r="B44" s="6" t="n">
        <v>244</v>
      </c>
      <c r="C44" s="6" t="n">
        <v>168</v>
      </c>
      <c r="E44" s="6" t="n">
        <v>44</v>
      </c>
    </row>
    <row r="45" spans="1:6"/>
    <row r="46" spans="1:6">
      <c r="A46" s="4" t="s">
        <v>93</v>
      </c>
      <c r="B46" s="4" t="s">
        <v>104</v>
      </c>
    </row>
  </sheetData>
  <mergeCells count="6">
    <mergeCell ref="A1:A2"/>
    <mergeCell ref="B1:F1"/>
    <mergeCell ref="C2:D2"/>
    <mergeCell ref="E2:F2"/>
    <mergeCell ref="A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9</v>
      </c>
      <c r="C2" s="2" t="s">
        <v>30</v>
      </c>
    </row>
    <row r="3" spans="1:3">
      <c r="A3" s="3" t="s">
        <v>392</v>
      </c>
    </row>
    <row r="4" spans="1:3">
      <c r="A4" s="4" t="s">
        <v>393</v>
      </c>
      <c r="B4" s="6" t="n">
        <v>4047</v>
      </c>
      <c r="C4" s="6" t="n">
        <v>4076</v>
      </c>
    </row>
    <row r="5" spans="1:3">
      <c r="A5" s="4" t="s">
        <v>394</v>
      </c>
      <c r="B5" s="4" t="s">
        <v>46</v>
      </c>
      <c r="C5" s="4" t="s">
        <v>46</v>
      </c>
    </row>
    <row r="6" spans="1:3">
      <c r="A6" s="4" t="s">
        <v>395</v>
      </c>
      <c r="B6" s="5" t="n">
        <v>8206</v>
      </c>
      <c r="C6" s="5" t="n">
        <v>4047</v>
      </c>
    </row>
    <row r="7" spans="1:3">
      <c r="A7" s="4" t="s">
        <v>303</v>
      </c>
    </row>
    <row r="8" spans="1:3">
      <c r="A8" s="3" t="s">
        <v>392</v>
      </c>
    </row>
    <row r="9" spans="1:3">
      <c r="A9" s="4" t="s">
        <v>393</v>
      </c>
      <c r="B9" s="5" t="n">
        <v>18</v>
      </c>
      <c r="C9" s="5" t="n">
        <v>23</v>
      </c>
    </row>
    <row r="10" spans="1:3">
      <c r="A10" s="4" t="s">
        <v>395</v>
      </c>
      <c r="B10" s="5" t="n">
        <v>47</v>
      </c>
      <c r="C10" s="5" t="n">
        <v>18</v>
      </c>
    </row>
    <row r="11" spans="1:3">
      <c r="A11" s="4" t="s">
        <v>396</v>
      </c>
    </row>
    <row r="12" spans="1:3">
      <c r="A12" s="3" t="s">
        <v>392</v>
      </c>
    </row>
    <row r="13" spans="1:3">
      <c r="A13" s="4" t="s">
        <v>393</v>
      </c>
      <c r="B13" s="5" t="n">
        <v>3990</v>
      </c>
      <c r="C13" s="5" t="n">
        <v>4011</v>
      </c>
    </row>
    <row r="14" spans="1:3">
      <c r="A14" s="4" t="s">
        <v>395</v>
      </c>
      <c r="B14" s="5" t="n">
        <v>3575</v>
      </c>
      <c r="C14" s="5" t="n">
        <v>3990</v>
      </c>
    </row>
    <row r="15" spans="1:3">
      <c r="A15" s="4" t="s">
        <v>397</v>
      </c>
    </row>
    <row r="16" spans="1:3">
      <c r="A16" s="3" t="s">
        <v>392</v>
      </c>
    </row>
    <row r="17" spans="1:3">
      <c r="A17" s="4" t="s">
        <v>393</v>
      </c>
      <c r="B17" s="5" t="n">
        <v>39</v>
      </c>
      <c r="C17" s="5" t="n">
        <v>42</v>
      </c>
    </row>
    <row r="18" spans="1:3">
      <c r="A18" s="4" t="s">
        <v>395</v>
      </c>
      <c r="B18" s="5" t="n">
        <v>46</v>
      </c>
      <c r="C18" s="5" t="n">
        <v>39</v>
      </c>
    </row>
    <row r="19" spans="1:3">
      <c r="A19" s="4" t="s">
        <v>398</v>
      </c>
    </row>
    <row r="20" spans="1:3">
      <c r="A20" s="3" t="s">
        <v>392</v>
      </c>
    </row>
    <row r="21" spans="1:3">
      <c r="A21" s="4" t="s">
        <v>393</v>
      </c>
      <c r="B21" s="4" t="s">
        <v>46</v>
      </c>
      <c r="C21" s="4" t="s">
        <v>46</v>
      </c>
    </row>
    <row r="22" spans="1:3">
      <c r="A22" s="4" t="s">
        <v>395</v>
      </c>
      <c r="B22" s="5" t="n">
        <v>157</v>
      </c>
      <c r="C22" s="4" t="s">
        <v>46</v>
      </c>
    </row>
    <row r="23" spans="1:3">
      <c r="A23" s="4" t="s">
        <v>399</v>
      </c>
    </row>
    <row r="24" spans="1:3">
      <c r="A24" s="3" t="s">
        <v>392</v>
      </c>
    </row>
    <row r="25" spans="1:3">
      <c r="A25" s="4" t="s">
        <v>393</v>
      </c>
      <c r="B25" s="4" t="s">
        <v>46</v>
      </c>
    </row>
    <row r="26" spans="1:3">
      <c r="A26" s="4" t="s">
        <v>395</v>
      </c>
      <c r="B26" s="5" t="n">
        <v>4381</v>
      </c>
      <c r="C26" s="4" t="s">
        <v>46</v>
      </c>
    </row>
    <row r="27" spans="1:3">
      <c r="A27" s="4" t="s">
        <v>400</v>
      </c>
    </row>
    <row r="28" spans="1:3">
      <c r="A28" s="3" t="s">
        <v>392</v>
      </c>
    </row>
    <row r="29" spans="1:3">
      <c r="A29" s="4" t="s">
        <v>393</v>
      </c>
      <c r="B29" s="5" t="n">
        <v>8872</v>
      </c>
      <c r="C29" s="5" t="n">
        <v>8200</v>
      </c>
    </row>
    <row r="30" spans="1:3">
      <c r="A30" s="4" t="s">
        <v>394</v>
      </c>
      <c r="B30" s="5" t="n">
        <v>5001</v>
      </c>
      <c r="C30" s="5" t="n">
        <v>672</v>
      </c>
    </row>
    <row r="31" spans="1:3">
      <c r="A31" s="4" t="s">
        <v>401</v>
      </c>
      <c r="B31" s="5" t="n">
        <v>-184</v>
      </c>
      <c r="C31" s="4" t="s">
        <v>46</v>
      </c>
    </row>
    <row r="32" spans="1:3">
      <c r="A32" s="4" t="s">
        <v>395</v>
      </c>
      <c r="B32" s="5" t="n">
        <v>13689</v>
      </c>
      <c r="C32" s="5" t="n">
        <v>8872</v>
      </c>
    </row>
    <row r="33" spans="1:3">
      <c r="A33" s="4" t="s">
        <v>402</v>
      </c>
    </row>
    <row r="34" spans="1:3">
      <c r="A34" s="3" t="s">
        <v>392</v>
      </c>
    </row>
    <row r="35" spans="1:3">
      <c r="A35" s="4" t="s">
        <v>393</v>
      </c>
      <c r="B35" s="5" t="n">
        <v>136</v>
      </c>
      <c r="C35" s="5" t="n">
        <v>127</v>
      </c>
    </row>
    <row r="36" spans="1:3">
      <c r="A36" s="4" t="s">
        <v>394</v>
      </c>
      <c r="B36" s="5" t="n">
        <v>45</v>
      </c>
      <c r="C36" s="5" t="n">
        <v>9</v>
      </c>
    </row>
    <row r="37" spans="1:3">
      <c r="A37" s="4" t="s">
        <v>401</v>
      </c>
      <c r="B37" s="4" t="s">
        <v>46</v>
      </c>
      <c r="C37" s="4" t="s">
        <v>46</v>
      </c>
    </row>
    <row r="38" spans="1:3">
      <c r="A38" s="4" t="s">
        <v>395</v>
      </c>
      <c r="B38" s="5" t="n">
        <v>181</v>
      </c>
      <c r="C38" s="5" t="n">
        <v>136</v>
      </c>
    </row>
    <row r="39" spans="1:3">
      <c r="A39" s="4" t="s">
        <v>403</v>
      </c>
    </row>
    <row r="40" spans="1:3">
      <c r="A40" s="3" t="s">
        <v>392</v>
      </c>
    </row>
    <row r="41" spans="1:3">
      <c r="A41" s="4" t="s">
        <v>393</v>
      </c>
      <c r="B41" s="5" t="n">
        <v>6989</v>
      </c>
      <c r="C41" s="5" t="n">
        <v>6334</v>
      </c>
    </row>
    <row r="42" spans="1:3">
      <c r="A42" s="4" t="s">
        <v>394</v>
      </c>
      <c r="B42" s="5" t="n">
        <v>316</v>
      </c>
      <c r="C42" s="5" t="n">
        <v>655</v>
      </c>
    </row>
    <row r="43" spans="1:3">
      <c r="A43" s="4" t="s">
        <v>401</v>
      </c>
      <c r="B43" s="5" t="n">
        <v>-184</v>
      </c>
      <c r="C43" s="4" t="s">
        <v>46</v>
      </c>
    </row>
    <row r="44" spans="1:3">
      <c r="A44" s="4" t="s">
        <v>395</v>
      </c>
      <c r="B44" s="5" t="n">
        <v>7121</v>
      </c>
      <c r="C44" s="5" t="n">
        <v>6989</v>
      </c>
    </row>
    <row r="45" spans="1:3">
      <c r="A45" s="4" t="s">
        <v>404</v>
      </c>
    </row>
    <row r="46" spans="1:3">
      <c r="A46" s="3" t="s">
        <v>392</v>
      </c>
    </row>
    <row r="47" spans="1:3">
      <c r="A47" s="4" t="s">
        <v>393</v>
      </c>
      <c r="B47" s="5" t="n">
        <v>149</v>
      </c>
      <c r="C47" s="5" t="n">
        <v>141</v>
      </c>
    </row>
    <row r="48" spans="1:3">
      <c r="A48" s="4" t="s">
        <v>394</v>
      </c>
      <c r="B48" s="5" t="n">
        <v>18</v>
      </c>
      <c r="C48" s="5" t="n">
        <v>8</v>
      </c>
    </row>
    <row r="49" spans="1:3">
      <c r="A49" s="4" t="s">
        <v>401</v>
      </c>
      <c r="B49" s="4" t="s">
        <v>46</v>
      </c>
      <c r="C49" s="4" t="s">
        <v>46</v>
      </c>
    </row>
    <row r="50" spans="1:3">
      <c r="A50" s="4" t="s">
        <v>395</v>
      </c>
      <c r="B50" s="5" t="n">
        <v>167</v>
      </c>
      <c r="C50" s="5" t="n">
        <v>149</v>
      </c>
    </row>
    <row r="51" spans="1:3">
      <c r="A51" s="4" t="s">
        <v>405</v>
      </c>
    </row>
    <row r="52" spans="1:3">
      <c r="A52" s="3" t="s">
        <v>392</v>
      </c>
    </row>
    <row r="53" spans="1:3">
      <c r="A53" s="4" t="s">
        <v>393</v>
      </c>
      <c r="B53" s="5" t="n">
        <v>1598</v>
      </c>
      <c r="C53" s="5" t="n">
        <v>1598</v>
      </c>
    </row>
    <row r="54" spans="1:3">
      <c r="A54" s="4" t="s">
        <v>394</v>
      </c>
      <c r="B54" s="5" t="n">
        <v>241</v>
      </c>
      <c r="C54" s="4" t="s">
        <v>46</v>
      </c>
    </row>
    <row r="55" spans="1:3">
      <c r="A55" s="4" t="s">
        <v>401</v>
      </c>
      <c r="B55" s="4" t="s">
        <v>46</v>
      </c>
      <c r="C55" s="4" t="s">
        <v>46</v>
      </c>
    </row>
    <row r="56" spans="1:3">
      <c r="A56" s="4" t="s">
        <v>395</v>
      </c>
      <c r="B56" s="5" t="n">
        <v>1839</v>
      </c>
      <c r="C56" s="5" t="n">
        <v>1598</v>
      </c>
    </row>
    <row r="57" spans="1:3">
      <c r="A57" s="4" t="s">
        <v>406</v>
      </c>
    </row>
    <row r="58" spans="1:3">
      <c r="A58" s="3" t="s">
        <v>392</v>
      </c>
    </row>
    <row r="59" spans="1:3">
      <c r="A59" s="4" t="s">
        <v>393</v>
      </c>
      <c r="B59" s="4" t="s">
        <v>46</v>
      </c>
    </row>
    <row r="60" spans="1:3">
      <c r="A60" s="4" t="s">
        <v>394</v>
      </c>
      <c r="B60" s="5" t="n">
        <v>4381</v>
      </c>
    </row>
    <row r="61" spans="1:3">
      <c r="A61" s="4" t="s">
        <v>401</v>
      </c>
      <c r="B61" s="4" t="s">
        <v>46</v>
      </c>
    </row>
    <row r="62" spans="1:3">
      <c r="A62" s="4" t="s">
        <v>395</v>
      </c>
      <c r="B62" s="5" t="n">
        <v>4381</v>
      </c>
      <c r="C62" s="4" t="s">
        <v>46</v>
      </c>
    </row>
    <row r="63" spans="1:3">
      <c r="A63" s="4" t="s">
        <v>407</v>
      </c>
    </row>
    <row r="64" spans="1:3">
      <c r="A64" s="3" t="s">
        <v>392</v>
      </c>
    </row>
    <row r="65" spans="1:3">
      <c r="A65" s="4" t="s">
        <v>393</v>
      </c>
      <c r="B65" s="5" t="n">
        <v>4825</v>
      </c>
      <c r="C65" s="5" t="n">
        <v>4124</v>
      </c>
    </row>
    <row r="66" spans="1:3">
      <c r="A66" s="4" t="s">
        <v>394</v>
      </c>
      <c r="B66" s="5" t="n">
        <v>829</v>
      </c>
      <c r="C66" s="5" t="n">
        <v>701</v>
      </c>
    </row>
    <row r="67" spans="1:3">
      <c r="A67" s="4" t="s">
        <v>401</v>
      </c>
      <c r="B67" s="5" t="n">
        <v>-171</v>
      </c>
      <c r="C67" s="4" t="s">
        <v>46</v>
      </c>
    </row>
    <row r="68" spans="1:3">
      <c r="A68" s="4" t="s">
        <v>395</v>
      </c>
      <c r="B68" s="5" t="n">
        <v>5483</v>
      </c>
      <c r="C68" s="5" t="n">
        <v>4825</v>
      </c>
    </row>
    <row r="69" spans="1:3">
      <c r="A69" s="4" t="s">
        <v>408</v>
      </c>
    </row>
    <row r="70" spans="1:3">
      <c r="A70" s="3" t="s">
        <v>392</v>
      </c>
    </row>
    <row r="71" spans="1:3">
      <c r="A71" s="4" t="s">
        <v>393</v>
      </c>
      <c r="B71" s="5" t="n">
        <v>118</v>
      </c>
      <c r="C71" s="5" t="n">
        <v>104</v>
      </c>
    </row>
    <row r="72" spans="1:3">
      <c r="A72" s="4" t="s">
        <v>394</v>
      </c>
      <c r="B72" s="5" t="n">
        <v>16</v>
      </c>
      <c r="C72" s="5" t="n">
        <v>14</v>
      </c>
    </row>
    <row r="73" spans="1:3">
      <c r="A73" s="4" t="s">
        <v>401</v>
      </c>
      <c r="B73" s="4" t="s">
        <v>46</v>
      </c>
      <c r="C73" s="4" t="s">
        <v>46</v>
      </c>
    </row>
    <row r="74" spans="1:3">
      <c r="A74" s="4" t="s">
        <v>395</v>
      </c>
      <c r="B74" s="5" t="n">
        <v>134</v>
      </c>
      <c r="C74" s="5" t="n">
        <v>118</v>
      </c>
    </row>
    <row r="75" spans="1:3">
      <c r="A75" s="4" t="s">
        <v>409</v>
      </c>
    </row>
    <row r="76" spans="1:3">
      <c r="A76" s="3" t="s">
        <v>392</v>
      </c>
    </row>
    <row r="77" spans="1:3">
      <c r="A77" s="4" t="s">
        <v>393</v>
      </c>
      <c r="B77" s="5" t="n">
        <v>2999</v>
      </c>
      <c r="C77" s="5" t="n">
        <v>2323</v>
      </c>
    </row>
    <row r="78" spans="1:3">
      <c r="A78" s="4" t="s">
        <v>394</v>
      </c>
      <c r="B78" s="5" t="n">
        <v>718</v>
      </c>
      <c r="C78" s="5" t="n">
        <v>676</v>
      </c>
    </row>
    <row r="79" spans="1:3">
      <c r="A79" s="4" t="s">
        <v>401</v>
      </c>
      <c r="B79" s="5" t="n">
        <v>-171</v>
      </c>
      <c r="C79" s="4" t="s">
        <v>46</v>
      </c>
    </row>
    <row r="80" spans="1:3">
      <c r="A80" s="4" t="s">
        <v>395</v>
      </c>
      <c r="B80" s="5" t="n">
        <v>3546</v>
      </c>
      <c r="C80" s="5" t="n">
        <v>2999</v>
      </c>
    </row>
    <row r="81" spans="1:3">
      <c r="A81" s="4" t="s">
        <v>410</v>
      </c>
    </row>
    <row r="82" spans="1:3">
      <c r="A82" s="3" t="s">
        <v>392</v>
      </c>
    </row>
    <row r="83" spans="1:3">
      <c r="A83" s="4" t="s">
        <v>393</v>
      </c>
      <c r="B83" s="5" t="n">
        <v>110</v>
      </c>
      <c r="C83" s="5" t="n">
        <v>99</v>
      </c>
    </row>
    <row r="84" spans="1:3">
      <c r="A84" s="4" t="s">
        <v>394</v>
      </c>
      <c r="B84" s="5" t="n">
        <v>11</v>
      </c>
      <c r="C84" s="5" t="n">
        <v>11</v>
      </c>
    </row>
    <row r="85" spans="1:3">
      <c r="A85" s="4" t="s">
        <v>401</v>
      </c>
      <c r="B85" s="4" t="s">
        <v>46</v>
      </c>
      <c r="C85" s="4" t="s">
        <v>46</v>
      </c>
    </row>
    <row r="86" spans="1:3">
      <c r="A86" s="4" t="s">
        <v>395</v>
      </c>
      <c r="B86" s="5" t="n">
        <v>121</v>
      </c>
      <c r="C86" s="5" t="n">
        <v>110</v>
      </c>
    </row>
    <row r="87" spans="1:3">
      <c r="A87" s="4" t="s">
        <v>411</v>
      </c>
    </row>
    <row r="88" spans="1:3">
      <c r="A88" s="3" t="s">
        <v>392</v>
      </c>
    </row>
    <row r="89" spans="1:3">
      <c r="A89" s="4" t="s">
        <v>393</v>
      </c>
      <c r="B89" s="5" t="n">
        <v>1598</v>
      </c>
      <c r="C89" s="5" t="n">
        <v>1598</v>
      </c>
    </row>
    <row r="90" spans="1:3">
      <c r="A90" s="4" t="s">
        <v>394</v>
      </c>
      <c r="B90" s="5" t="n">
        <v>84</v>
      </c>
      <c r="C90" s="4" t="s">
        <v>46</v>
      </c>
    </row>
    <row r="91" spans="1:3">
      <c r="A91" s="4" t="s">
        <v>401</v>
      </c>
      <c r="B91" s="4" t="s">
        <v>46</v>
      </c>
      <c r="C91" s="4" t="s">
        <v>46</v>
      </c>
    </row>
    <row r="92" spans="1:3">
      <c r="A92" s="4" t="s">
        <v>395</v>
      </c>
      <c r="B92" s="5" t="n">
        <v>1682</v>
      </c>
      <c r="C92" s="5" t="n">
        <v>1598</v>
      </c>
    </row>
    <row r="93" spans="1:3">
      <c r="A93" s="4" t="s">
        <v>412</v>
      </c>
    </row>
    <row r="94" spans="1:3">
      <c r="A94" s="3" t="s">
        <v>392</v>
      </c>
    </row>
    <row r="95" spans="1:3">
      <c r="A95" s="4" t="s">
        <v>393</v>
      </c>
      <c r="B95" s="4" t="s">
        <v>46</v>
      </c>
    </row>
    <row r="96" spans="1:3">
      <c r="A96" s="4" t="s">
        <v>394</v>
      </c>
      <c r="B96" s="4" t="s">
        <v>46</v>
      </c>
    </row>
    <row r="97" spans="1:3">
      <c r="A97" s="4" t="s">
        <v>401</v>
      </c>
      <c r="B97" s="4" t="s">
        <v>46</v>
      </c>
    </row>
    <row r="98" spans="1:3">
      <c r="A98" s="4" t="s">
        <v>395</v>
      </c>
      <c r="B98" s="4" t="s">
        <v>46</v>
      </c>
      <c r="C98"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9</v>
      </c>
      <c r="C1" s="2" t="s">
        <v>30</v>
      </c>
    </row>
    <row r="2" spans="1:3">
      <c r="A2" s="3" t="s">
        <v>171</v>
      </c>
    </row>
    <row r="3" spans="1:3">
      <c r="A3" s="4" t="s">
        <v>414</v>
      </c>
      <c r="B3" s="6" t="n">
        <v>2300</v>
      </c>
      <c r="C3" s="4" t="s">
        <v>46</v>
      </c>
    </row>
    <row r="4" spans="1:3">
      <c r="A4" s="4" t="s">
        <v>415</v>
      </c>
      <c r="B4" s="5" t="n">
        <v>724</v>
      </c>
      <c r="C4" s="5" t="n">
        <v>302</v>
      </c>
    </row>
    <row r="5" spans="1:3">
      <c r="A5" s="4" t="s">
        <v>416</v>
      </c>
      <c r="B5" s="5" t="n">
        <v>588</v>
      </c>
      <c r="C5" s="5" t="n">
        <v>277</v>
      </c>
    </row>
    <row r="6" spans="1:3">
      <c r="A6" s="4" t="s">
        <v>417</v>
      </c>
      <c r="B6" s="5" t="n">
        <v>248</v>
      </c>
      <c r="C6" s="5" t="n">
        <v>166</v>
      </c>
    </row>
    <row r="7" spans="1:3">
      <c r="A7" s="4" t="s">
        <v>42</v>
      </c>
      <c r="B7" s="5" t="n">
        <v>33</v>
      </c>
      <c r="C7" s="5" t="n">
        <v>23</v>
      </c>
    </row>
    <row r="8" spans="1:3">
      <c r="A8" s="4" t="s">
        <v>418</v>
      </c>
      <c r="B8" s="6" t="n">
        <v>3893</v>
      </c>
      <c r="C8" s="6" t="n">
        <v>7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0"/>
    <col customWidth="1" max="6" min="6" width="21"/>
    <col customWidth="1" max="7" min="7" width="27"/>
    <col customWidth="1" max="8" min="8" width="27"/>
    <col customWidth="1" max="9" min="9" width="21"/>
    <col customWidth="1" max="10" min="10" width="20"/>
    <col customWidth="1" max="11" min="11" width="30"/>
    <col customWidth="1" max="12" min="12" width="24"/>
    <col customWidth="1" max="13" min="13" width="20"/>
    <col customWidth="1" max="14" min="14" width="30"/>
  </cols>
  <sheetData>
    <row r="1" spans="1:14">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row>
    <row r="2" spans="1:14">
      <c r="A2" s="4" t="s">
        <v>433</v>
      </c>
      <c r="G2" s="6" t="n">
        <v>63131</v>
      </c>
      <c r="H2" s="4" t="s">
        <v>46</v>
      </c>
      <c r="I2" s="6" t="n">
        <v>30608</v>
      </c>
    </row>
    <row r="3" spans="1:14">
      <c r="A3" s="4" t="s">
        <v>434</v>
      </c>
      <c r="G3" s="6" t="n">
        <v>281</v>
      </c>
      <c r="H3" s="4" t="s">
        <v>46</v>
      </c>
      <c r="I3" s="6" t="n">
        <v>1060</v>
      </c>
    </row>
    <row r="4" spans="1:14">
      <c r="A4" s="4" t="s">
        <v>435</v>
      </c>
      <c r="G4" s="5" t="n">
        <v>26075770</v>
      </c>
      <c r="H4" s="5" t="n">
        <v>11448191</v>
      </c>
    </row>
    <row r="5" spans="1:14">
      <c r="A5" s="4" t="s">
        <v>75</v>
      </c>
    </row>
    <row r="6" spans="1:14">
      <c r="A6" s="4" t="s">
        <v>435</v>
      </c>
      <c r="M6" s="5" t="n">
        <v>577795</v>
      </c>
    </row>
    <row r="7" spans="1:14">
      <c r="A7" s="4" t="s">
        <v>436</v>
      </c>
    </row>
    <row r="8" spans="1:14">
      <c r="A8" s="4" t="s">
        <v>434</v>
      </c>
      <c r="D8" s="6" t="n">
        <v>1060</v>
      </c>
    </row>
    <row r="9" spans="1:14">
      <c r="A9" s="4" t="s">
        <v>437</v>
      </c>
    </row>
    <row r="10" spans="1:14">
      <c r="A10" s="4" t="s">
        <v>438</v>
      </c>
      <c r="B10" s="5" t="n">
        <v>86579</v>
      </c>
      <c r="C10" s="5" t="n">
        <v>86579</v>
      </c>
    </row>
    <row r="11" spans="1:14">
      <c r="A11" s="4" t="s">
        <v>439</v>
      </c>
      <c r="B11" s="5" t="n">
        <v>86579</v>
      </c>
      <c r="C11" s="5" t="n">
        <v>86579</v>
      </c>
    </row>
    <row r="12" spans="1:14">
      <c r="A12" s="4" t="s">
        <v>440</v>
      </c>
      <c r="B12" s="6" t="n">
        <v>531</v>
      </c>
    </row>
    <row r="13" spans="1:14">
      <c r="A13" s="4" t="s">
        <v>441</v>
      </c>
    </row>
    <row r="14" spans="1:14">
      <c r="A14" s="4" t="s">
        <v>442</v>
      </c>
      <c r="C14" s="10" t="n">
        <v>21.7</v>
      </c>
    </row>
    <row r="15" spans="1:14">
      <c r="A15" s="4" t="s">
        <v>443</v>
      </c>
      <c r="C15" s="11" t="n">
        <v>1900</v>
      </c>
    </row>
    <row r="16" spans="1:14">
      <c r="A16" s="4" t="s">
        <v>444</v>
      </c>
    </row>
    <row r="17" spans="1:14">
      <c r="A17" s="4" t="s">
        <v>445</v>
      </c>
      <c r="F17" s="6" t="n">
        <v>5000</v>
      </c>
    </row>
    <row r="18" spans="1:14">
      <c r="A18" s="4" t="s">
        <v>446</v>
      </c>
    </row>
    <row r="19" spans="1:14">
      <c r="A19" s="4" t="s">
        <v>435</v>
      </c>
      <c r="J19" s="5" t="n">
        <v>174566</v>
      </c>
      <c r="N19" s="5" t="n">
        <v>320663</v>
      </c>
    </row>
    <row r="20" spans="1:14">
      <c r="A20" s="4" t="s">
        <v>447</v>
      </c>
    </row>
    <row r="21" spans="1:14">
      <c r="A21" s="4" t="s">
        <v>448</v>
      </c>
      <c r="E21" s="5" t="n">
        <v>80166</v>
      </c>
      <c r="N21" s="5" t="n">
        <v>198812</v>
      </c>
    </row>
    <row r="22" spans="1:14">
      <c r="A22" s="4" t="s">
        <v>449</v>
      </c>
      <c r="F22" s="4" t="s">
        <v>450</v>
      </c>
    </row>
    <row r="23" spans="1:14">
      <c r="A23" s="4" t="s">
        <v>451</v>
      </c>
      <c r="E23" s="4" t="s">
        <v>452</v>
      </c>
    </row>
    <row r="24" spans="1:14">
      <c r="A24" s="4" t="s">
        <v>453</v>
      </c>
    </row>
    <row r="25" spans="1:14">
      <c r="A25" s="4" t="s">
        <v>435</v>
      </c>
      <c r="K25" s="5" t="n">
        <v>174566</v>
      </c>
    </row>
    <row r="26" spans="1:14">
      <c r="A26" s="4" t="s">
        <v>442</v>
      </c>
      <c r="K26" s="10" t="n">
        <v>21.7</v>
      </c>
      <c r="L26" s="11" t="n">
        <v>35</v>
      </c>
      <c r="N26" s="12" t="n">
        <v>64.14</v>
      </c>
    </row>
    <row r="27" spans="1:14">
      <c r="A27" s="4" t="s">
        <v>454</v>
      </c>
      <c r="K27" s="11" t="n">
        <v>35</v>
      </c>
      <c r="L27" s="12" t="n">
        <v>64.14</v>
      </c>
    </row>
    <row r="28" spans="1:14">
      <c r="A28" s="4" t="s">
        <v>455</v>
      </c>
    </row>
    <row r="29" spans="1:14">
      <c r="A29" s="4" t="s">
        <v>434</v>
      </c>
      <c r="B29" s="6" t="n">
        <v>281</v>
      </c>
    </row>
    <row r="30" spans="1:14">
      <c r="A30" s="4" t="s">
        <v>438</v>
      </c>
      <c r="B30" s="5" t="n">
        <v>112233</v>
      </c>
      <c r="C30" s="5" t="n">
        <v>112233</v>
      </c>
    </row>
    <row r="31" spans="1:14">
      <c r="A31" s="4" t="s">
        <v>439</v>
      </c>
      <c r="B31" s="5" t="n">
        <v>15479</v>
      </c>
      <c r="C31" s="5" t="n">
        <v>15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56</v>
      </c>
      <c r="B1" s="2" t="s">
        <v>457</v>
      </c>
      <c r="C1" s="2" t="s">
        <v>458</v>
      </c>
      <c r="D1" s="2" t="s">
        <v>459</v>
      </c>
      <c r="E1" s="2" t="s">
        <v>458</v>
      </c>
      <c r="F1" s="2" t="s">
        <v>460</v>
      </c>
      <c r="G1" s="2" t="s">
        <v>461</v>
      </c>
      <c r="H1" s="2" t="s">
        <v>462</v>
      </c>
      <c r="I1" s="2" t="s">
        <v>463</v>
      </c>
      <c r="J1" s="2" t="s">
        <v>464</v>
      </c>
      <c r="K1" s="2" t="s">
        <v>465</v>
      </c>
      <c r="L1" s="2" t="s">
        <v>427</v>
      </c>
    </row>
    <row r="2" spans="1:12">
      <c r="A2" s="3" t="s">
        <v>466</v>
      </c>
    </row>
    <row r="3" spans="1:12">
      <c r="A3" s="4" t="s">
        <v>467</v>
      </c>
      <c r="G3" s="6" t="n">
        <v>-2803</v>
      </c>
      <c r="J3" s="6" t="n">
        <v>4600</v>
      </c>
      <c r="L3" s="6" t="n">
        <v>2718</v>
      </c>
    </row>
    <row r="4" spans="1:12">
      <c r="A4" s="4" t="s">
        <v>112</v>
      </c>
      <c r="G4" s="5" t="n">
        <v>4381</v>
      </c>
      <c r="J4" s="4" t="s">
        <v>46</v>
      </c>
      <c r="L4" s="4" t="s">
        <v>46</v>
      </c>
    </row>
    <row r="5" spans="1:12">
      <c r="A5" s="4" t="s">
        <v>468</v>
      </c>
    </row>
    <row r="6" spans="1:12">
      <c r="A6" s="3" t="s">
        <v>466</v>
      </c>
    </row>
    <row r="7" spans="1:12">
      <c r="A7" s="4" t="s">
        <v>469</v>
      </c>
      <c r="D7" s="4" t="s">
        <v>470</v>
      </c>
    </row>
    <row r="8" spans="1:12">
      <c r="A8" s="4" t="s">
        <v>471</v>
      </c>
      <c r="D8" s="4" t="s">
        <v>472</v>
      </c>
    </row>
    <row r="9" spans="1:12">
      <c r="A9" s="4" t="s">
        <v>473</v>
      </c>
      <c r="D9" s="4" t="s">
        <v>474</v>
      </c>
    </row>
    <row r="10" spans="1:12">
      <c r="A10" s="4" t="s">
        <v>475</v>
      </c>
    </row>
    <row r="11" spans="1:12">
      <c r="A11" s="3" t="s">
        <v>466</v>
      </c>
    </row>
    <row r="12" spans="1:12">
      <c r="A12" s="4" t="s">
        <v>476</v>
      </c>
      <c r="G12" s="6" t="n">
        <v>12200</v>
      </c>
    </row>
    <row r="13" spans="1:12">
      <c r="A13" s="4" t="s">
        <v>477</v>
      </c>
    </row>
    <row r="14" spans="1:12">
      <c r="A14" s="3" t="s">
        <v>466</v>
      </c>
    </row>
    <row r="15" spans="1:12">
      <c r="A15" s="4" t="s">
        <v>469</v>
      </c>
      <c r="G15" s="4" t="s">
        <v>470</v>
      </c>
      <c r="H15" s="4" t="s">
        <v>470</v>
      </c>
      <c r="I15" s="4" t="s">
        <v>470</v>
      </c>
    </row>
    <row r="16" spans="1:12">
      <c r="A16" s="4" t="s">
        <v>478</v>
      </c>
    </row>
    <row r="17" spans="1:12">
      <c r="A17" s="3" t="s">
        <v>466</v>
      </c>
    </row>
    <row r="18" spans="1:12">
      <c r="A18" s="4" t="s">
        <v>469</v>
      </c>
      <c r="G18" s="4" t="s">
        <v>479</v>
      </c>
      <c r="H18" s="4" t="s">
        <v>479</v>
      </c>
      <c r="I18" s="4" t="s">
        <v>479</v>
      </c>
    </row>
    <row r="19" spans="1:12">
      <c r="A19" s="4" t="s">
        <v>480</v>
      </c>
    </row>
    <row r="20" spans="1:12">
      <c r="A20" s="3" t="s">
        <v>466</v>
      </c>
    </row>
    <row r="21" spans="1:12">
      <c r="A21" s="4" t="s">
        <v>481</v>
      </c>
      <c r="H21" s="11" t="n">
        <v>42300</v>
      </c>
    </row>
    <row r="22" spans="1:12">
      <c r="A22" s="4" t="s">
        <v>482</v>
      </c>
    </row>
    <row r="23" spans="1:12">
      <c r="A23" s="3" t="s">
        <v>466</v>
      </c>
    </row>
    <row r="24" spans="1:12">
      <c r="A24" s="4" t="s">
        <v>483</v>
      </c>
      <c r="G24" s="6" t="n">
        <v>520</v>
      </c>
    </row>
    <row r="25" spans="1:12">
      <c r="A25" s="4" t="s">
        <v>484</v>
      </c>
      <c r="G25" s="5" t="n">
        <v>60</v>
      </c>
    </row>
    <row r="26" spans="1:12">
      <c r="A26" s="4" t="s">
        <v>485</v>
      </c>
      <c r="G26" s="5" t="n">
        <v>2300</v>
      </c>
    </row>
    <row r="27" spans="1:12">
      <c r="A27" s="4" t="s">
        <v>486</v>
      </c>
    </row>
    <row r="28" spans="1:12">
      <c r="A28" s="3" t="s">
        <v>466</v>
      </c>
    </row>
    <row r="29" spans="1:12">
      <c r="A29" s="4" t="s">
        <v>467</v>
      </c>
      <c r="J29" s="6" t="n">
        <v>4500</v>
      </c>
      <c r="L29" s="6" t="n">
        <v>2000</v>
      </c>
    </row>
    <row r="30" spans="1:12">
      <c r="A30" s="4" t="s">
        <v>487</v>
      </c>
      <c r="G30" s="5" t="n">
        <v>2850</v>
      </c>
    </row>
    <row r="31" spans="1:12">
      <c r="A31" s="4" t="s">
        <v>488</v>
      </c>
    </row>
    <row r="32" spans="1:12">
      <c r="A32" s="3" t="s">
        <v>466</v>
      </c>
    </row>
    <row r="33" spans="1:12">
      <c r="A33" s="4" t="s">
        <v>489</v>
      </c>
      <c r="B33" s="6" t="n">
        <v>2300</v>
      </c>
    </row>
    <row r="34" spans="1:12">
      <c r="A34" s="4" t="s">
        <v>490</v>
      </c>
    </row>
    <row r="35" spans="1:12">
      <c r="A35" s="3" t="s">
        <v>466</v>
      </c>
    </row>
    <row r="36" spans="1:12">
      <c r="A36" s="4" t="s">
        <v>491</v>
      </c>
      <c r="K36" s="11" t="n">
        <v>17000</v>
      </c>
    </row>
    <row r="37" spans="1:12">
      <c r="A37" s="4" t="s">
        <v>492</v>
      </c>
      <c r="H37" s="11" t="n">
        <v>10100</v>
      </c>
    </row>
    <row r="38" spans="1:12">
      <c r="A38" s="4" t="s">
        <v>493</v>
      </c>
    </row>
    <row r="39" spans="1:12">
      <c r="A39" s="3" t="s">
        <v>466</v>
      </c>
    </row>
    <row r="40" spans="1:12">
      <c r="A40" s="4" t="s">
        <v>494</v>
      </c>
      <c r="C40" s="11" t="n">
        <v>8000</v>
      </c>
    </row>
    <row r="41" spans="1:12">
      <c r="A41" s="4" t="s">
        <v>495</v>
      </c>
      <c r="E41" s="11" t="n">
        <v>100</v>
      </c>
    </row>
    <row r="42" spans="1:12">
      <c r="A42" s="4" t="s">
        <v>496</v>
      </c>
    </row>
    <row r="43" spans="1:12">
      <c r="A43" s="3" t="s">
        <v>466</v>
      </c>
    </row>
    <row r="44" spans="1:12">
      <c r="A44" s="4" t="s">
        <v>112</v>
      </c>
      <c r="G44" s="6" t="n">
        <v>4381</v>
      </c>
    </row>
    <row r="45" spans="1:12">
      <c r="A45" s="4" t="s">
        <v>497</v>
      </c>
    </row>
    <row r="46" spans="1:12">
      <c r="A46" s="3" t="s">
        <v>466</v>
      </c>
    </row>
    <row r="47" spans="1:12">
      <c r="A47" s="4" t="s">
        <v>498</v>
      </c>
      <c r="F47" s="13" t="n">
        <v>7500</v>
      </c>
    </row>
    <row r="48" spans="1:12">
      <c r="A48" s="4" t="s">
        <v>499</v>
      </c>
      <c r="I48" s="13" t="n">
        <v>3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1"/>
    <col customWidth="1" max="5" min="5" width="21"/>
  </cols>
  <sheetData>
    <row r="1" spans="1:5">
      <c r="A1" s="1" t="s">
        <v>500</v>
      </c>
      <c r="B1" s="2" t="s">
        <v>501</v>
      </c>
      <c r="C1" s="2" t="s">
        <v>502</v>
      </c>
      <c r="D1" s="2" t="s">
        <v>461</v>
      </c>
      <c r="E1" s="2" t="s">
        <v>462</v>
      </c>
    </row>
    <row r="2" spans="1:5">
      <c r="A2" s="3" t="s">
        <v>503</v>
      </c>
    </row>
    <row r="3" spans="1:5">
      <c r="A3" s="4" t="s">
        <v>504</v>
      </c>
      <c r="B3" s="4" t="s">
        <v>505</v>
      </c>
      <c r="D3" s="4" t="s">
        <v>506</v>
      </c>
    </row>
    <row r="4" spans="1:5">
      <c r="A4" s="4" t="s">
        <v>507</v>
      </c>
      <c r="B4" s="4" t="s">
        <v>508</v>
      </c>
    </row>
    <row r="5" spans="1:5">
      <c r="A5" s="4" t="s">
        <v>509</v>
      </c>
      <c r="D5" s="6" t="n">
        <v>78000</v>
      </c>
    </row>
    <row r="6" spans="1:5">
      <c r="A6" s="4" t="s">
        <v>510</v>
      </c>
      <c r="D6" s="6" t="n">
        <v>29</v>
      </c>
    </row>
    <row r="7" spans="1:5">
      <c r="A7" s="4" t="s">
        <v>337</v>
      </c>
    </row>
    <row r="8" spans="1:5">
      <c r="A8" s="3" t="s">
        <v>503</v>
      </c>
    </row>
    <row r="9" spans="1:5">
      <c r="A9" s="4" t="s">
        <v>511</v>
      </c>
      <c r="E9" s="11" t="n">
        <v>269000</v>
      </c>
    </row>
    <row r="10" spans="1:5">
      <c r="A10" s="4" t="s">
        <v>512</v>
      </c>
    </row>
    <row r="11" spans="1:5">
      <c r="A11" s="3" t="s">
        <v>503</v>
      </c>
    </row>
    <row r="12" spans="1:5">
      <c r="A12" s="4" t="s">
        <v>504</v>
      </c>
      <c r="C12" s="4" t="s">
        <v>5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4</v>
      </c>
      <c r="B1" s="2" t="s">
        <v>29</v>
      </c>
      <c r="C1" s="2" t="s">
        <v>30</v>
      </c>
    </row>
    <row r="2" spans="1:3">
      <c r="A2" s="3" t="s">
        <v>49</v>
      </c>
    </row>
    <row r="3" spans="1:3">
      <c r="A3" s="4" t="s">
        <v>515</v>
      </c>
      <c r="B3" s="5" t="n">
        <v>50000000</v>
      </c>
      <c r="C3" s="5" t="n">
        <v>16000000</v>
      </c>
    </row>
    <row r="4" spans="1:3">
      <c r="A4" s="4" t="s">
        <v>516</v>
      </c>
      <c r="B4" s="5" t="n">
        <v>26075770</v>
      </c>
      <c r="C4" s="5" t="n">
        <v>114481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62"/>
    <col customWidth="1" max="2" min="2" width="65"/>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s>
  <sheetData>
    <row r="1" spans="1:11">
      <c r="A1" s="1" t="s">
        <v>517</v>
      </c>
      <c r="C1" s="2" t="s">
        <v>518</v>
      </c>
    </row>
    <row r="2" spans="1:11">
      <c r="C2" s="2" t="s">
        <v>519</v>
      </c>
      <c r="D2" s="2" t="s">
        <v>520</v>
      </c>
      <c r="E2" s="2" t="s">
        <v>521</v>
      </c>
      <c r="F2" s="2" t="s">
        <v>522</v>
      </c>
      <c r="G2" s="2" t="s">
        <v>523</v>
      </c>
      <c r="H2" s="2" t="s">
        <v>524</v>
      </c>
      <c r="I2" s="2" t="s">
        <v>525</v>
      </c>
      <c r="J2" s="2" t="s">
        <v>526</v>
      </c>
      <c r="K2" s="2" t="s">
        <v>527</v>
      </c>
    </row>
    <row r="3" spans="1:11">
      <c r="A3" s="4" t="s">
        <v>528</v>
      </c>
    </row>
    <row r="4" spans="1:11">
      <c r="A4" s="4" t="s">
        <v>529</v>
      </c>
      <c r="K4" s="5" t="n">
        <v>60000</v>
      </c>
    </row>
    <row r="5" spans="1:11">
      <c r="A5" s="4" t="s">
        <v>530</v>
      </c>
      <c r="K5" s="9" t="n">
        <v>27.93</v>
      </c>
    </row>
    <row r="6" spans="1:11">
      <c r="A6" s="4" t="s">
        <v>531</v>
      </c>
      <c r="K6" s="11" t="n">
        <v>600</v>
      </c>
    </row>
    <row r="7" spans="1:11">
      <c r="A7" s="4" t="s">
        <v>532</v>
      </c>
      <c r="K7" s="4" t="s">
        <v>533</v>
      </c>
    </row>
    <row r="8" spans="1:11">
      <c r="A8" s="4" t="s">
        <v>534</v>
      </c>
    </row>
    <row r="9" spans="1:11">
      <c r="A9" s="4" t="s">
        <v>529</v>
      </c>
      <c r="J9" s="5" t="n">
        <v>44000</v>
      </c>
    </row>
    <row r="10" spans="1:11">
      <c r="A10" s="4" t="s">
        <v>535</v>
      </c>
      <c r="J10" s="8" t="n">
        <v>3.865</v>
      </c>
    </row>
    <row r="11" spans="1:11">
      <c r="A11" s="4" t="s">
        <v>536</v>
      </c>
      <c r="J11" s="6" t="n">
        <v>130</v>
      </c>
    </row>
    <row r="12" spans="1:11">
      <c r="A12" s="4" t="s">
        <v>532</v>
      </c>
      <c r="J12" s="4" t="s">
        <v>537</v>
      </c>
    </row>
    <row r="13" spans="1:11">
      <c r="A13" s="4" t="s">
        <v>538</v>
      </c>
    </row>
    <row r="14" spans="1:11">
      <c r="A14" s="4" t="s">
        <v>529</v>
      </c>
      <c r="J14" s="5" t="n">
        <v>176705</v>
      </c>
    </row>
    <row r="15" spans="1:11">
      <c r="A15" s="4" t="s">
        <v>535</v>
      </c>
      <c r="J15" s="9" t="n">
        <v>4.14</v>
      </c>
    </row>
    <row r="16" spans="1:11">
      <c r="A16" s="4" t="s">
        <v>536</v>
      </c>
      <c r="J16" s="6" t="n">
        <v>474</v>
      </c>
    </row>
    <row r="17" spans="1:11">
      <c r="A17" s="4" t="s">
        <v>532</v>
      </c>
      <c r="J17" s="4" t="s">
        <v>539</v>
      </c>
    </row>
    <row r="18" spans="1:11">
      <c r="A18" s="4" t="s">
        <v>540</v>
      </c>
    </row>
    <row r="19" spans="1:11">
      <c r="A19" s="4" t="s">
        <v>529</v>
      </c>
      <c r="B19" s="4" t="s">
        <v>93</v>
      </c>
      <c r="I19" s="5" t="n">
        <v>45000</v>
      </c>
    </row>
    <row r="20" spans="1:11">
      <c r="A20" s="4" t="s">
        <v>535</v>
      </c>
      <c r="I20" s="5" t="n">
        <v>6</v>
      </c>
    </row>
    <row r="21" spans="1:11">
      <c r="A21" s="4" t="s">
        <v>536</v>
      </c>
      <c r="I21" s="6" t="n">
        <v>84</v>
      </c>
    </row>
    <row r="22" spans="1:11">
      <c r="A22" s="4" t="s">
        <v>532</v>
      </c>
      <c r="I22" s="4" t="s">
        <v>541</v>
      </c>
    </row>
    <row r="23" spans="1:11">
      <c r="A23" s="4" t="s">
        <v>542</v>
      </c>
    </row>
    <row r="24" spans="1:11">
      <c r="A24" s="4" t="s">
        <v>529</v>
      </c>
      <c r="B24" s="4" t="s">
        <v>93</v>
      </c>
      <c r="H24" s="5" t="n">
        <v>67500</v>
      </c>
    </row>
    <row r="25" spans="1:11">
      <c r="A25" s="4" t="s">
        <v>535</v>
      </c>
      <c r="H25" s="5" t="n">
        <v>6</v>
      </c>
    </row>
    <row r="26" spans="1:11">
      <c r="A26" s="4" t="s">
        <v>536</v>
      </c>
      <c r="H26" s="6" t="n">
        <v>121</v>
      </c>
    </row>
    <row r="27" spans="1:11">
      <c r="A27" s="4" t="s">
        <v>532</v>
      </c>
      <c r="H27" s="4" t="s">
        <v>543</v>
      </c>
    </row>
    <row r="28" spans="1:11">
      <c r="A28" s="4" t="s">
        <v>544</v>
      </c>
    </row>
    <row r="29" spans="1:11">
      <c r="A29" s="4" t="s">
        <v>529</v>
      </c>
      <c r="B29" s="4" t="s">
        <v>93</v>
      </c>
      <c r="H29" s="5" t="n">
        <v>68250</v>
      </c>
    </row>
    <row r="30" spans="1:11">
      <c r="A30" s="4" t="s">
        <v>535</v>
      </c>
      <c r="H30" s="9" t="n">
        <v>3.46</v>
      </c>
    </row>
    <row r="31" spans="1:11">
      <c r="A31" s="4" t="s">
        <v>536</v>
      </c>
      <c r="H31" s="6" t="n">
        <v>153</v>
      </c>
    </row>
    <row r="32" spans="1:11">
      <c r="A32" s="4" t="s">
        <v>532</v>
      </c>
      <c r="H32" s="4" t="s">
        <v>543</v>
      </c>
    </row>
    <row r="33" spans="1:11">
      <c r="A33" s="4" t="s">
        <v>545</v>
      </c>
    </row>
    <row r="34" spans="1:11">
      <c r="A34" s="4" t="s">
        <v>529</v>
      </c>
      <c r="B34" s="4" t="s">
        <v>93</v>
      </c>
      <c r="G34" s="5" t="n">
        <v>224478</v>
      </c>
    </row>
    <row r="35" spans="1:11">
      <c r="A35" s="4" t="s">
        <v>535</v>
      </c>
      <c r="G35" s="8" t="n">
        <v>3.526</v>
      </c>
    </row>
    <row r="36" spans="1:11">
      <c r="A36" s="4" t="s">
        <v>536</v>
      </c>
      <c r="G36" s="6" t="n">
        <v>408</v>
      </c>
    </row>
    <row r="37" spans="1:11">
      <c r="A37" s="4" t="s">
        <v>532</v>
      </c>
      <c r="G37" s="4" t="s">
        <v>546</v>
      </c>
    </row>
    <row r="38" spans="1:11">
      <c r="A38" s="4" t="s">
        <v>547</v>
      </c>
    </row>
    <row r="39" spans="1:11">
      <c r="A39" s="4" t="s">
        <v>529</v>
      </c>
      <c r="G39" s="5" t="n">
        <v>180000</v>
      </c>
    </row>
    <row r="40" spans="1:11">
      <c r="A40" s="4" t="s">
        <v>535</v>
      </c>
      <c r="G40" s="8" t="n">
        <v>4.466</v>
      </c>
    </row>
    <row r="41" spans="1:11">
      <c r="A41" s="4" t="s">
        <v>536</v>
      </c>
      <c r="G41" s="6" t="n">
        <v>472</v>
      </c>
    </row>
    <row r="42" spans="1:11">
      <c r="A42" s="4" t="s">
        <v>532</v>
      </c>
      <c r="G42" s="4" t="s">
        <v>548</v>
      </c>
    </row>
    <row r="43" spans="1:11">
      <c r="A43" s="4" t="s">
        <v>549</v>
      </c>
    </row>
    <row r="44" spans="1:11">
      <c r="A44" s="4" t="s">
        <v>529</v>
      </c>
      <c r="B44" s="4" t="s">
        <v>93</v>
      </c>
      <c r="F44" s="5" t="n">
        <v>185000</v>
      </c>
    </row>
    <row r="45" spans="1:11">
      <c r="A45" s="4" t="s">
        <v>535</v>
      </c>
      <c r="F45" s="9" t="n">
        <v>5.32</v>
      </c>
    </row>
    <row r="46" spans="1:11">
      <c r="A46" s="4" t="s">
        <v>536</v>
      </c>
      <c r="F46" s="6" t="n">
        <v>618</v>
      </c>
    </row>
    <row r="47" spans="1:11">
      <c r="A47" s="4" t="s">
        <v>532</v>
      </c>
      <c r="F47" s="4" t="s">
        <v>550</v>
      </c>
    </row>
    <row r="48" spans="1:11">
      <c r="A48" s="4" t="s">
        <v>551</v>
      </c>
    </row>
    <row r="49" spans="1:11">
      <c r="A49" s="4" t="s">
        <v>529</v>
      </c>
      <c r="E49" s="5" t="n">
        <v>230500</v>
      </c>
    </row>
    <row r="50" spans="1:11">
      <c r="A50" s="4" t="s">
        <v>535</v>
      </c>
      <c r="E50" s="9" t="n">
        <v>5.46</v>
      </c>
    </row>
    <row r="51" spans="1:11">
      <c r="A51" s="4" t="s">
        <v>536</v>
      </c>
      <c r="E51" s="6" t="n">
        <v>590</v>
      </c>
    </row>
    <row r="52" spans="1:11">
      <c r="A52" s="4" t="s">
        <v>532</v>
      </c>
      <c r="E52" s="4" t="s">
        <v>552</v>
      </c>
    </row>
    <row r="53" spans="1:11">
      <c r="A53" s="4" t="s">
        <v>553</v>
      </c>
    </row>
    <row r="54" spans="1:11">
      <c r="A54" s="4" t="s">
        <v>529</v>
      </c>
      <c r="D54" s="5" t="n">
        <v>35000</v>
      </c>
    </row>
    <row r="55" spans="1:11">
      <c r="A55" s="4" t="s">
        <v>535</v>
      </c>
      <c r="D55" s="9" t="n">
        <v>7.44</v>
      </c>
    </row>
    <row r="56" spans="1:11">
      <c r="A56" s="4" t="s">
        <v>536</v>
      </c>
      <c r="D56" s="6" t="n">
        <v>92</v>
      </c>
    </row>
    <row r="57" spans="1:11">
      <c r="A57" s="4" t="s">
        <v>532</v>
      </c>
      <c r="D57" s="4" t="s">
        <v>554</v>
      </c>
    </row>
    <row r="58" spans="1:11">
      <c r="A58" s="4" t="s">
        <v>555</v>
      </c>
    </row>
    <row r="59" spans="1:11">
      <c r="A59" s="4" t="s">
        <v>529</v>
      </c>
      <c r="D59" s="5" t="n">
        <v>60000</v>
      </c>
    </row>
    <row r="60" spans="1:11">
      <c r="A60" s="4" t="s">
        <v>535</v>
      </c>
      <c r="D60" s="9" t="n">
        <v>8.56</v>
      </c>
    </row>
    <row r="61" spans="1:11">
      <c r="A61" s="4" t="s">
        <v>536</v>
      </c>
      <c r="D61" s="6" t="n">
        <v>202</v>
      </c>
    </row>
    <row r="62" spans="1:11">
      <c r="A62" s="4" t="s">
        <v>532</v>
      </c>
      <c r="D62" s="4" t="s">
        <v>556</v>
      </c>
    </row>
    <row r="63" spans="1:11">
      <c r="A63" s="4" t="s">
        <v>557</v>
      </c>
    </row>
    <row r="64" spans="1:11">
      <c r="A64" s="4" t="s">
        <v>529</v>
      </c>
      <c r="C64" s="5" t="n">
        <v>140000</v>
      </c>
    </row>
    <row r="65" spans="1:11">
      <c r="A65" s="4" t="s">
        <v>535</v>
      </c>
      <c r="C65" s="9" t="n">
        <v>8.56</v>
      </c>
    </row>
    <row r="66" spans="1:11">
      <c r="A66" s="4" t="s">
        <v>536</v>
      </c>
      <c r="C66" s="6" t="n">
        <v>201</v>
      </c>
    </row>
    <row r="67" spans="1:11">
      <c r="A67" s="4" t="s">
        <v>532</v>
      </c>
      <c r="C67" s="4" t="s">
        <v>558</v>
      </c>
    </row>
    <row r="68" spans="1:11">
      <c r="A68" s="4" t="s">
        <v>559</v>
      </c>
    </row>
    <row r="69" spans="1:11">
      <c r="A69" s="4" t="s">
        <v>529</v>
      </c>
      <c r="C69" s="5" t="n">
        <v>130000</v>
      </c>
    </row>
    <row r="70" spans="1:11">
      <c r="A70" s="4" t="s">
        <v>535</v>
      </c>
      <c r="C70" s="9" t="n">
        <v>7.44</v>
      </c>
    </row>
    <row r="71" spans="1:11">
      <c r="A71" s="4" t="s">
        <v>536</v>
      </c>
      <c r="C71" s="6" t="n">
        <v>47</v>
      </c>
    </row>
    <row r="72" spans="1:11">
      <c r="A72" s="4" t="s">
        <v>532</v>
      </c>
      <c r="C72" s="4" t="s">
        <v>560</v>
      </c>
    </row>
    <row r="73" spans="1:11">
      <c r="A73" s="4" t="s">
        <v>561</v>
      </c>
    </row>
    <row r="74" spans="1:11">
      <c r="A74" s="4" t="s">
        <v>529</v>
      </c>
      <c r="B74" s="4" t="s">
        <v>93</v>
      </c>
      <c r="C74" s="5" t="n">
        <v>380000</v>
      </c>
    </row>
    <row r="75" spans="1:11">
      <c r="A75" s="4" t="s">
        <v>535</v>
      </c>
      <c r="C75" s="9" t="n">
        <v>6.7</v>
      </c>
    </row>
    <row r="76" spans="1:11">
      <c r="A76" s="4" t="s">
        <v>536</v>
      </c>
      <c r="C76" s="6" t="n">
        <v>682</v>
      </c>
    </row>
    <row r="77" spans="1:11">
      <c r="A77" s="4" t="s">
        <v>532</v>
      </c>
      <c r="C77" s="4" t="s">
        <v>558</v>
      </c>
    </row>
    <row r="78" spans="1:11"/>
    <row r="79" spans="1:11">
      <c r="A79" s="4" t="s">
        <v>93</v>
      </c>
      <c r="B79" s="4" t="s">
        <v>562</v>
      </c>
    </row>
  </sheetData>
  <mergeCells count="4">
    <mergeCell ref="A1:B2"/>
    <mergeCell ref="C1:K1"/>
    <mergeCell ref="A78:J78"/>
    <mergeCell ref="B79:J7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63</v>
      </c>
      <c r="C1" s="2" t="s">
        <v>564</v>
      </c>
      <c r="D1" s="2" t="s">
        <v>565</v>
      </c>
    </row>
    <row r="2" spans="1:4">
      <c r="A2" s="4" t="s">
        <v>566</v>
      </c>
    </row>
    <row r="3" spans="1:4">
      <c r="A3" s="3" t="s">
        <v>567</v>
      </c>
    </row>
    <row r="4" spans="1:4">
      <c r="A4" s="4" t="s">
        <v>536</v>
      </c>
      <c r="C4" s="6" t="n">
        <v>130</v>
      </c>
    </row>
    <row r="5" spans="1:4">
      <c r="A5" s="4" t="s">
        <v>568</v>
      </c>
      <c r="C5" s="7" t="n">
        <v>4.66</v>
      </c>
    </row>
    <row r="6" spans="1:4">
      <c r="A6" s="4" t="s">
        <v>569</v>
      </c>
      <c r="C6" s="4" t="s">
        <v>570</v>
      </c>
      <c r="D6" s="4" t="s">
        <v>570</v>
      </c>
    </row>
    <row r="7" spans="1:4">
      <c r="A7" s="4" t="s">
        <v>571</v>
      </c>
      <c r="B7" s="4" t="s">
        <v>93</v>
      </c>
      <c r="C7" s="4" t="s">
        <v>572</v>
      </c>
      <c r="D7" s="4" t="s">
        <v>572</v>
      </c>
    </row>
    <row r="8" spans="1:4">
      <c r="A8" s="4" t="s">
        <v>573</v>
      </c>
      <c r="C8" s="4" t="s">
        <v>574</v>
      </c>
      <c r="D8" s="4" t="s">
        <v>574</v>
      </c>
    </row>
    <row r="9" spans="1:4">
      <c r="A9" s="4" t="s">
        <v>575</v>
      </c>
      <c r="C9" s="4" t="s">
        <v>576</v>
      </c>
      <c r="D9" s="4" t="s">
        <v>576</v>
      </c>
    </row>
    <row r="10" spans="1:4">
      <c r="A10" s="4" t="s">
        <v>566</v>
      </c>
    </row>
    <row r="11" spans="1:4">
      <c r="A11" s="3" t="s">
        <v>567</v>
      </c>
    </row>
    <row r="12" spans="1:4">
      <c r="A12" s="4" t="s">
        <v>536</v>
      </c>
      <c r="C12" s="6" t="n">
        <v>474</v>
      </c>
    </row>
    <row r="13" spans="1:4">
      <c r="A13" s="4" t="s">
        <v>568</v>
      </c>
      <c r="C13" s="7" t="n">
        <v>4.39</v>
      </c>
    </row>
    <row r="14" spans="1:4">
      <c r="A14" s="4" t="s">
        <v>569</v>
      </c>
      <c r="C14" s="4" t="s">
        <v>577</v>
      </c>
      <c r="D14" s="4" t="s">
        <v>577</v>
      </c>
    </row>
    <row r="15" spans="1:4">
      <c r="A15" s="4" t="s">
        <v>571</v>
      </c>
      <c r="B15" s="4" t="s">
        <v>93</v>
      </c>
      <c r="C15" s="4" t="s">
        <v>572</v>
      </c>
      <c r="D15" s="4" t="s">
        <v>572</v>
      </c>
    </row>
    <row r="16" spans="1:4">
      <c r="A16" s="4" t="s">
        <v>573</v>
      </c>
      <c r="C16" s="4" t="s">
        <v>578</v>
      </c>
      <c r="D16" s="4" t="s">
        <v>578</v>
      </c>
    </row>
    <row r="17" spans="1:4">
      <c r="A17" s="4" t="s">
        <v>575</v>
      </c>
      <c r="C17" s="4" t="s">
        <v>576</v>
      </c>
      <c r="D17" s="4" t="s">
        <v>576</v>
      </c>
    </row>
    <row r="18" spans="1:4">
      <c r="A18" s="4" t="s">
        <v>579</v>
      </c>
    </row>
    <row r="19" spans="1:4">
      <c r="A19" s="3" t="s">
        <v>567</v>
      </c>
    </row>
    <row r="20" spans="1:4">
      <c r="A20" s="4" t="s">
        <v>536</v>
      </c>
      <c r="C20" s="6" t="n">
        <v>84</v>
      </c>
    </row>
    <row r="21" spans="1:4">
      <c r="A21" s="4" t="s">
        <v>568</v>
      </c>
      <c r="C21" s="7" t="n">
        <v>3.79</v>
      </c>
    </row>
    <row r="22" spans="1:4">
      <c r="A22" s="4" t="s">
        <v>569</v>
      </c>
      <c r="C22" s="4" t="s">
        <v>580</v>
      </c>
      <c r="D22" s="4" t="s">
        <v>580</v>
      </c>
    </row>
    <row r="23" spans="1:4">
      <c r="A23" s="4" t="s">
        <v>571</v>
      </c>
      <c r="B23" s="4" t="s">
        <v>93</v>
      </c>
      <c r="C23" s="4" t="s">
        <v>572</v>
      </c>
      <c r="D23" s="4" t="s">
        <v>572</v>
      </c>
    </row>
    <row r="24" spans="1:4">
      <c r="A24" s="4" t="s">
        <v>573</v>
      </c>
      <c r="C24" s="4" t="s">
        <v>581</v>
      </c>
      <c r="D24" s="4" t="s">
        <v>581</v>
      </c>
    </row>
    <row r="25" spans="1:4">
      <c r="A25" s="4" t="s">
        <v>575</v>
      </c>
      <c r="C25" s="4" t="s">
        <v>576</v>
      </c>
      <c r="D25" s="4" t="s">
        <v>576</v>
      </c>
    </row>
    <row r="26" spans="1:4">
      <c r="A26" s="4" t="s">
        <v>582</v>
      </c>
    </row>
    <row r="27" spans="1:4">
      <c r="A27" s="3" t="s">
        <v>567</v>
      </c>
    </row>
    <row r="28" spans="1:4">
      <c r="A28" s="4" t="s">
        <v>536</v>
      </c>
      <c r="C28" s="6" t="n">
        <v>274</v>
      </c>
    </row>
    <row r="29" spans="1:4">
      <c r="A29" s="4" t="s">
        <v>568</v>
      </c>
      <c r="C29" s="7" t="n">
        <v>3.69</v>
      </c>
    </row>
    <row r="30" spans="1:4">
      <c r="A30" s="4" t="s">
        <v>569</v>
      </c>
      <c r="C30" s="4" t="s">
        <v>583</v>
      </c>
      <c r="D30" s="4" t="s">
        <v>583</v>
      </c>
    </row>
    <row r="31" spans="1:4">
      <c r="A31" s="4" t="s">
        <v>571</v>
      </c>
      <c r="B31" s="4" t="s">
        <v>93</v>
      </c>
      <c r="C31" s="4" t="s">
        <v>584</v>
      </c>
      <c r="D31" s="4" t="s">
        <v>584</v>
      </c>
    </row>
    <row r="32" spans="1:4">
      <c r="A32" s="4" t="s">
        <v>573</v>
      </c>
      <c r="C32" s="4" t="s">
        <v>585</v>
      </c>
      <c r="D32" s="4" t="s">
        <v>585</v>
      </c>
    </row>
    <row r="33" spans="1:4">
      <c r="A33" s="4" t="s">
        <v>575</v>
      </c>
      <c r="C33" s="4" t="s">
        <v>576</v>
      </c>
      <c r="D33" s="4" t="s">
        <v>576</v>
      </c>
    </row>
    <row r="34" spans="1:4">
      <c r="A34" s="4" t="s">
        <v>586</v>
      </c>
    </row>
    <row r="35" spans="1:4">
      <c r="A35" s="3" t="s">
        <v>567</v>
      </c>
    </row>
    <row r="36" spans="1:4">
      <c r="A36" s="4" t="s">
        <v>536</v>
      </c>
      <c r="C36" s="6" t="n">
        <v>408</v>
      </c>
    </row>
    <row r="37" spans="1:4">
      <c r="A37" s="4" t="s">
        <v>568</v>
      </c>
      <c r="C37" s="7" t="n">
        <v>3.18</v>
      </c>
    </row>
    <row r="38" spans="1:4">
      <c r="A38" s="4" t="s">
        <v>569</v>
      </c>
      <c r="C38" s="4" t="s">
        <v>587</v>
      </c>
      <c r="D38" s="4" t="s">
        <v>587</v>
      </c>
    </row>
    <row r="39" spans="1:4">
      <c r="A39" s="4" t="s">
        <v>571</v>
      </c>
      <c r="B39" s="4" t="s">
        <v>93</v>
      </c>
      <c r="C39" s="4" t="s">
        <v>584</v>
      </c>
      <c r="D39" s="4" t="s">
        <v>584</v>
      </c>
    </row>
    <row r="40" spans="1:4">
      <c r="A40" s="4" t="s">
        <v>573</v>
      </c>
      <c r="C40" s="4" t="s">
        <v>581</v>
      </c>
      <c r="D40" s="4" t="s">
        <v>581</v>
      </c>
    </row>
    <row r="41" spans="1:4">
      <c r="A41" s="4" t="s">
        <v>575</v>
      </c>
      <c r="C41" s="4" t="s">
        <v>576</v>
      </c>
      <c r="D41" s="4" t="s">
        <v>576</v>
      </c>
    </row>
    <row r="42" spans="1:4">
      <c r="A42" s="4" t="s">
        <v>586</v>
      </c>
    </row>
    <row r="43" spans="1:4">
      <c r="A43" s="3" t="s">
        <v>567</v>
      </c>
    </row>
    <row r="44" spans="1:4">
      <c r="A44" s="4" t="s">
        <v>536</v>
      </c>
      <c r="C44" s="6" t="n">
        <v>472</v>
      </c>
    </row>
    <row r="45" spans="1:4">
      <c r="A45" s="4" t="s">
        <v>568</v>
      </c>
      <c r="C45" s="7" t="n">
        <v>4.47</v>
      </c>
    </row>
    <row r="46" spans="1:4">
      <c r="A46" s="4" t="s">
        <v>569</v>
      </c>
      <c r="C46" s="4" t="s">
        <v>588</v>
      </c>
      <c r="D46" s="4" t="s">
        <v>588</v>
      </c>
    </row>
    <row r="47" spans="1:4">
      <c r="A47" s="4" t="s">
        <v>571</v>
      </c>
      <c r="B47" s="4" t="s">
        <v>93</v>
      </c>
      <c r="C47" s="4" t="s">
        <v>589</v>
      </c>
      <c r="D47" s="4" t="s">
        <v>589</v>
      </c>
    </row>
    <row r="48" spans="1:4">
      <c r="A48" s="4" t="s">
        <v>573</v>
      </c>
      <c r="C48" s="4" t="s">
        <v>590</v>
      </c>
      <c r="D48" s="4" t="s">
        <v>590</v>
      </c>
    </row>
    <row r="49" spans="1:4">
      <c r="A49" s="4" t="s">
        <v>575</v>
      </c>
      <c r="C49" s="4" t="s">
        <v>576</v>
      </c>
      <c r="D49" s="4" t="s">
        <v>576</v>
      </c>
    </row>
    <row r="50" spans="1:4">
      <c r="A50" s="4" t="s">
        <v>591</v>
      </c>
    </row>
    <row r="51" spans="1:4">
      <c r="A51" s="3" t="s">
        <v>567</v>
      </c>
    </row>
    <row r="52" spans="1:4">
      <c r="A52" s="4" t="s">
        <v>536</v>
      </c>
      <c r="C52" s="6" t="n">
        <v>618</v>
      </c>
    </row>
    <row r="53" spans="1:4">
      <c r="A53" s="4" t="s">
        <v>568</v>
      </c>
      <c r="C53" s="7" t="n">
        <v>5.6</v>
      </c>
    </row>
    <row r="54" spans="1:4">
      <c r="A54" s="4" t="s">
        <v>569</v>
      </c>
      <c r="C54" s="4" t="s">
        <v>592</v>
      </c>
      <c r="D54" s="4" t="s">
        <v>592</v>
      </c>
    </row>
    <row r="55" spans="1:4">
      <c r="A55" s="4" t="s">
        <v>571</v>
      </c>
      <c r="B55" s="4" t="s">
        <v>93</v>
      </c>
      <c r="C55" s="4" t="s">
        <v>593</v>
      </c>
      <c r="D55" s="4" t="s">
        <v>593</v>
      </c>
    </row>
    <row r="56" spans="1:4">
      <c r="A56" s="4" t="s">
        <v>573</v>
      </c>
      <c r="C56" s="4" t="s">
        <v>594</v>
      </c>
      <c r="D56" s="4" t="s">
        <v>594</v>
      </c>
    </row>
    <row r="57" spans="1:4">
      <c r="A57" s="4" t="s">
        <v>575</v>
      </c>
      <c r="C57" s="4" t="s">
        <v>576</v>
      </c>
      <c r="D57" s="4" t="s">
        <v>576</v>
      </c>
    </row>
    <row r="58" spans="1:4">
      <c r="A58" s="4" t="s">
        <v>595</v>
      </c>
    </row>
    <row r="59" spans="1:4">
      <c r="A59" s="3" t="s">
        <v>567</v>
      </c>
    </row>
    <row r="60" spans="1:4">
      <c r="A60" s="4" t="s">
        <v>536</v>
      </c>
      <c r="C60" s="6" t="n">
        <v>590</v>
      </c>
    </row>
    <row r="61" spans="1:4">
      <c r="A61" s="4" t="s">
        <v>568</v>
      </c>
      <c r="C61" s="7" t="n">
        <v>5.35</v>
      </c>
    </row>
    <row r="62" spans="1:4">
      <c r="A62" s="4" t="s">
        <v>569</v>
      </c>
      <c r="C62" s="4" t="s">
        <v>596</v>
      </c>
      <c r="D62" s="4" t="s">
        <v>596</v>
      </c>
    </row>
    <row r="63" spans="1:4">
      <c r="A63" s="4" t="s">
        <v>571</v>
      </c>
      <c r="B63" s="4" t="s">
        <v>93</v>
      </c>
      <c r="C63" s="4" t="s">
        <v>597</v>
      </c>
      <c r="D63" s="4" t="s">
        <v>597</v>
      </c>
    </row>
    <row r="64" spans="1:4">
      <c r="A64" s="4" t="s">
        <v>573</v>
      </c>
      <c r="C64" s="4" t="s">
        <v>598</v>
      </c>
      <c r="D64" s="4" t="s">
        <v>598</v>
      </c>
    </row>
    <row r="65" spans="1:4">
      <c r="A65" s="4" t="s">
        <v>575</v>
      </c>
      <c r="C65" s="4" t="s">
        <v>599</v>
      </c>
      <c r="D65" s="4" t="s">
        <v>599</v>
      </c>
    </row>
    <row r="66" spans="1:4">
      <c r="A66" s="4" t="s">
        <v>600</v>
      </c>
    </row>
    <row r="67" spans="1:4">
      <c r="A67" s="3" t="s">
        <v>567</v>
      </c>
    </row>
    <row r="68" spans="1:4">
      <c r="A68" s="4" t="s">
        <v>536</v>
      </c>
      <c r="C68" s="6" t="n">
        <v>92</v>
      </c>
    </row>
    <row r="69" spans="1:4">
      <c r="A69" s="4" t="s">
        <v>568</v>
      </c>
      <c r="C69" s="7" t="n">
        <v>8.949999999999999</v>
      </c>
    </row>
    <row r="70" spans="1:4">
      <c r="A70" s="4" t="s">
        <v>569</v>
      </c>
      <c r="C70" s="4" t="s">
        <v>601</v>
      </c>
      <c r="D70" s="4" t="s">
        <v>601</v>
      </c>
    </row>
    <row r="71" spans="1:4">
      <c r="A71" s="4" t="s">
        <v>571</v>
      </c>
      <c r="B71" s="4" t="s">
        <v>93</v>
      </c>
      <c r="C71" s="4" t="s">
        <v>602</v>
      </c>
      <c r="D71" s="4" t="s">
        <v>602</v>
      </c>
    </row>
    <row r="72" spans="1:4">
      <c r="A72" s="4" t="s">
        <v>573</v>
      </c>
      <c r="C72" s="4" t="s">
        <v>603</v>
      </c>
      <c r="D72" s="4" t="s">
        <v>603</v>
      </c>
    </row>
    <row r="73" spans="1:4">
      <c r="A73" s="4" t="s">
        <v>575</v>
      </c>
      <c r="C73" s="4" t="s">
        <v>604</v>
      </c>
      <c r="D73" s="4" t="s">
        <v>604</v>
      </c>
    </row>
    <row r="74" spans="1:4">
      <c r="A74" s="4" t="s">
        <v>600</v>
      </c>
    </row>
    <row r="75" spans="1:4">
      <c r="A75" s="3" t="s">
        <v>567</v>
      </c>
    </row>
    <row r="76" spans="1:4">
      <c r="A76" s="4" t="s">
        <v>536</v>
      </c>
      <c r="C76" s="6" t="n">
        <v>202</v>
      </c>
    </row>
    <row r="77" spans="1:4">
      <c r="A77" s="4" t="s">
        <v>568</v>
      </c>
      <c r="C77" s="7" t="n">
        <v>8.15</v>
      </c>
    </row>
    <row r="78" spans="1:4">
      <c r="A78" s="4" t="s">
        <v>569</v>
      </c>
      <c r="C78" s="4" t="s">
        <v>605</v>
      </c>
      <c r="D78" s="4" t="s">
        <v>605</v>
      </c>
    </row>
    <row r="79" spans="1:4">
      <c r="A79" s="4" t="s">
        <v>571</v>
      </c>
      <c r="B79" s="4" t="s">
        <v>93</v>
      </c>
      <c r="C79" s="4" t="s">
        <v>606</v>
      </c>
      <c r="D79" s="4" t="s">
        <v>606</v>
      </c>
    </row>
    <row r="80" spans="1:4">
      <c r="A80" s="4" t="s">
        <v>573</v>
      </c>
      <c r="C80" s="4" t="s">
        <v>607</v>
      </c>
      <c r="D80" s="4" t="s">
        <v>607</v>
      </c>
    </row>
    <row r="81" spans="1:4">
      <c r="A81" s="4" t="s">
        <v>575</v>
      </c>
      <c r="C81" s="4" t="s">
        <v>608</v>
      </c>
      <c r="D81" s="4" t="s">
        <v>608</v>
      </c>
    </row>
    <row r="82" spans="1:4">
      <c r="A82" s="4" t="s">
        <v>609</v>
      </c>
    </row>
    <row r="83" spans="1:4">
      <c r="A83" s="3" t="s">
        <v>567</v>
      </c>
    </row>
    <row r="84" spans="1:4">
      <c r="A84" s="4" t="s">
        <v>536</v>
      </c>
      <c r="C84" s="6" t="n">
        <v>201</v>
      </c>
    </row>
    <row r="85" spans="1:4">
      <c r="A85" s="4" t="s">
        <v>568</v>
      </c>
      <c r="C85" s="7" t="n">
        <v>5.15</v>
      </c>
    </row>
    <row r="86" spans="1:4">
      <c r="A86" s="4" t="s">
        <v>569</v>
      </c>
      <c r="C86" s="4" t="s">
        <v>610</v>
      </c>
      <c r="D86" s="4" t="s">
        <v>610</v>
      </c>
    </row>
    <row r="87" spans="1:4">
      <c r="A87" s="4" t="s">
        <v>571</v>
      </c>
      <c r="B87" s="4" t="s">
        <v>93</v>
      </c>
      <c r="C87" s="4" t="s">
        <v>593</v>
      </c>
      <c r="D87" s="4" t="s">
        <v>593</v>
      </c>
    </row>
    <row r="88" spans="1:4">
      <c r="A88" s="4" t="s">
        <v>573</v>
      </c>
      <c r="C88" s="4" t="s">
        <v>607</v>
      </c>
      <c r="D88" s="4" t="s">
        <v>607</v>
      </c>
    </row>
    <row r="89" spans="1:4">
      <c r="A89" s="4" t="s">
        <v>575</v>
      </c>
      <c r="C89" s="4" t="s">
        <v>608</v>
      </c>
      <c r="D89" s="4" t="s">
        <v>608</v>
      </c>
    </row>
    <row r="90" spans="1:4">
      <c r="A90" s="4" t="s">
        <v>609</v>
      </c>
    </row>
    <row r="91" spans="1:4">
      <c r="A91" s="3" t="s">
        <v>567</v>
      </c>
    </row>
    <row r="92" spans="1:4">
      <c r="A92" s="4" t="s">
        <v>536</v>
      </c>
      <c r="C92" s="6" t="n">
        <v>47</v>
      </c>
    </row>
    <row r="93" spans="1:4">
      <c r="A93" s="4" t="s">
        <v>568</v>
      </c>
      <c r="C93" s="7" t="n">
        <v>5.15</v>
      </c>
    </row>
    <row r="94" spans="1:4">
      <c r="A94" s="4" t="s">
        <v>569</v>
      </c>
      <c r="C94" s="4" t="s">
        <v>611</v>
      </c>
      <c r="D94" s="4" t="s">
        <v>611</v>
      </c>
    </row>
    <row r="95" spans="1:4">
      <c r="A95" s="4" t="s">
        <v>571</v>
      </c>
      <c r="B95" s="4" t="s">
        <v>93</v>
      </c>
      <c r="C95" s="4" t="s">
        <v>584</v>
      </c>
      <c r="D95" s="4" t="s">
        <v>584</v>
      </c>
    </row>
    <row r="96" spans="1:4">
      <c r="A96" s="4" t="s">
        <v>573</v>
      </c>
      <c r="C96" s="4" t="s">
        <v>612</v>
      </c>
      <c r="D96" s="4" t="s">
        <v>612</v>
      </c>
    </row>
    <row r="97" spans="1:4">
      <c r="A97" s="4" t="s">
        <v>575</v>
      </c>
      <c r="C97" s="4" t="s">
        <v>613</v>
      </c>
      <c r="D97" s="4" t="s">
        <v>613</v>
      </c>
    </row>
    <row r="98" spans="1:4">
      <c r="A98" s="4" t="s">
        <v>609</v>
      </c>
    </row>
    <row r="99" spans="1:4">
      <c r="A99" s="3" t="s">
        <v>567</v>
      </c>
    </row>
    <row r="100" spans="1:4">
      <c r="A100" s="4" t="s">
        <v>536</v>
      </c>
      <c r="C100" s="6" t="n">
        <v>682</v>
      </c>
    </row>
    <row r="101" spans="1:4">
      <c r="A101" s="4" t="s">
        <v>568</v>
      </c>
      <c r="C101" s="7" t="n">
        <v>5.15</v>
      </c>
    </row>
    <row r="102" spans="1:4">
      <c r="A102" s="4" t="s">
        <v>569</v>
      </c>
      <c r="C102" s="4" t="s">
        <v>610</v>
      </c>
      <c r="D102" s="4" t="s">
        <v>610</v>
      </c>
    </row>
    <row r="103" spans="1:4">
      <c r="A103" s="4" t="s">
        <v>571</v>
      </c>
      <c r="B103" s="4" t="s">
        <v>93</v>
      </c>
      <c r="C103" s="4" t="s">
        <v>593</v>
      </c>
      <c r="D103" s="4" t="s">
        <v>593</v>
      </c>
    </row>
    <row r="104" spans="1:4">
      <c r="A104" s="4" t="s">
        <v>573</v>
      </c>
      <c r="C104" s="4" t="s">
        <v>607</v>
      </c>
      <c r="D104" s="4" t="s">
        <v>607</v>
      </c>
    </row>
    <row r="105" spans="1:4">
      <c r="A105" s="4" t="s">
        <v>575</v>
      </c>
      <c r="C105" s="4" t="s">
        <v>608</v>
      </c>
      <c r="D105" s="4" t="s">
        <v>608</v>
      </c>
    </row>
    <row r="106" spans="1:4">
      <c r="A106" s="4" t="s">
        <v>614</v>
      </c>
    </row>
    <row r="107" spans="1:4">
      <c r="A107" s="3" t="s">
        <v>567</v>
      </c>
    </row>
    <row r="108" spans="1:4">
      <c r="A108" s="4" t="s">
        <v>531</v>
      </c>
      <c r="D108" s="11" t="n">
        <v>600</v>
      </c>
    </row>
    <row r="109" spans="1:4">
      <c r="A109" s="4" t="s">
        <v>615</v>
      </c>
      <c r="D109" s="12" t="n">
        <v>23.55</v>
      </c>
    </row>
    <row r="110" spans="1:4">
      <c r="A110" s="4" t="s">
        <v>569</v>
      </c>
      <c r="C110" s="4" t="s">
        <v>616</v>
      </c>
      <c r="D110" s="4" t="s">
        <v>616</v>
      </c>
    </row>
    <row r="111" spans="1:4">
      <c r="A111" s="4" t="s">
        <v>571</v>
      </c>
      <c r="B111" s="4" t="s">
        <v>93</v>
      </c>
      <c r="C111" s="4" t="s">
        <v>572</v>
      </c>
      <c r="D111" s="4" t="s">
        <v>572</v>
      </c>
    </row>
    <row r="112" spans="1:4">
      <c r="A112" s="4" t="s">
        <v>573</v>
      </c>
      <c r="C112" s="4" t="s">
        <v>617</v>
      </c>
      <c r="D112" s="4" t="s">
        <v>617</v>
      </c>
    </row>
    <row r="113" spans="1:4">
      <c r="A113" s="4" t="s">
        <v>575</v>
      </c>
      <c r="C113" s="4" t="s">
        <v>618</v>
      </c>
      <c r="D113" s="4" t="s">
        <v>618</v>
      </c>
    </row>
    <row r="114" spans="1:4"/>
    <row r="115" spans="1:4">
      <c r="A115" s="4" t="s">
        <v>93</v>
      </c>
      <c r="B115" s="4" t="s">
        <v>619</v>
      </c>
    </row>
  </sheetData>
  <mergeCells count="3">
    <mergeCell ref="A1:B1"/>
    <mergeCell ref="A114:C114"/>
    <mergeCell ref="B115:C1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20</v>
      </c>
      <c r="B1" s="2" t="s">
        <v>1</v>
      </c>
    </row>
    <row r="2" spans="1:4">
      <c r="B2" s="2" t="s">
        <v>621</v>
      </c>
      <c r="C2" s="2" t="s">
        <v>622</v>
      </c>
      <c r="D2" s="2" t="s">
        <v>623</v>
      </c>
    </row>
    <row r="3" spans="1:4">
      <c r="A3" s="4" t="s">
        <v>624</v>
      </c>
    </row>
    <row r="4" spans="1:4">
      <c r="A4" s="3" t="s">
        <v>567</v>
      </c>
    </row>
    <row r="5" spans="1:4">
      <c r="A5" s="4" t="s">
        <v>625</v>
      </c>
      <c r="B5" s="5" t="n">
        <v>794333</v>
      </c>
      <c r="C5" s="4" t="s">
        <v>46</v>
      </c>
    </row>
    <row r="6" spans="1:4">
      <c r="A6" s="4" t="s">
        <v>626</v>
      </c>
      <c r="B6" s="5" t="n">
        <v>1160500</v>
      </c>
      <c r="C6" s="5" t="n">
        <v>805933</v>
      </c>
    </row>
    <row r="7" spans="1:4">
      <c r="A7" s="4" t="s">
        <v>627</v>
      </c>
      <c r="B7" s="5" t="n">
        <v>-11006</v>
      </c>
      <c r="C7" s="4" t="s">
        <v>46</v>
      </c>
    </row>
    <row r="8" spans="1:4">
      <c r="A8" s="4" t="s">
        <v>628</v>
      </c>
      <c r="B8" s="5" t="n">
        <v>-70832</v>
      </c>
      <c r="C8" s="5" t="n">
        <v>-11600</v>
      </c>
    </row>
    <row r="9" spans="1:4">
      <c r="A9" s="4" t="s">
        <v>629</v>
      </c>
      <c r="B9" s="5" t="n">
        <v>-312</v>
      </c>
      <c r="C9" s="4" t="s">
        <v>46</v>
      </c>
    </row>
    <row r="10" spans="1:4">
      <c r="A10" s="4" t="s">
        <v>630</v>
      </c>
      <c r="B10" s="5" t="n">
        <v>1872683</v>
      </c>
      <c r="C10" s="5" t="n">
        <v>794333</v>
      </c>
      <c r="D10" s="4" t="s">
        <v>46</v>
      </c>
    </row>
    <row r="11" spans="1:4">
      <c r="A11" s="4" t="s">
        <v>631</v>
      </c>
      <c r="B11" s="5" t="n">
        <v>275196</v>
      </c>
      <c r="C11" s="4" t="s">
        <v>46</v>
      </c>
    </row>
    <row r="12" spans="1:4">
      <c r="A12" s="4" t="s">
        <v>632</v>
      </c>
      <c r="B12" s="9" t="n">
        <v>7.66</v>
      </c>
      <c r="C12" s="9" t="n">
        <v>9.359999999999999</v>
      </c>
    </row>
    <row r="13" spans="1:4">
      <c r="A13" s="4" t="s">
        <v>633</v>
      </c>
    </row>
    <row r="14" spans="1:4">
      <c r="A14" s="3" t="s">
        <v>567</v>
      </c>
    </row>
    <row r="15" spans="1:4">
      <c r="A15" s="4" t="s">
        <v>625</v>
      </c>
      <c r="B15" s="5" t="n">
        <v>136821</v>
      </c>
      <c r="C15" s="5" t="n">
        <v>137386</v>
      </c>
      <c r="D15" s="5" t="n">
        <v>137951</v>
      </c>
    </row>
    <row r="16" spans="1:4">
      <c r="A16" s="4" t="s">
        <v>626</v>
      </c>
      <c r="B16" s="4" t="s">
        <v>46</v>
      </c>
      <c r="C16" s="4" t="s">
        <v>46</v>
      </c>
      <c r="D16" s="4" t="s">
        <v>46</v>
      </c>
    </row>
    <row r="17" spans="1:4">
      <c r="A17" s="4" t="s">
        <v>627</v>
      </c>
      <c r="B17" s="5" t="n">
        <v>-377</v>
      </c>
      <c r="C17" s="4" t="s">
        <v>46</v>
      </c>
      <c r="D17" s="5" t="n">
        <v>-565</v>
      </c>
    </row>
    <row r="18" spans="1:4">
      <c r="A18" s="4" t="s">
        <v>628</v>
      </c>
      <c r="B18" s="4" t="s">
        <v>46</v>
      </c>
      <c r="C18" s="4" t="s">
        <v>46</v>
      </c>
      <c r="D18" s="4" t="s">
        <v>46</v>
      </c>
    </row>
    <row r="19" spans="1:4">
      <c r="A19" s="4" t="s">
        <v>629</v>
      </c>
      <c r="B19" s="4" t="s">
        <v>46</v>
      </c>
      <c r="C19" s="5" t="n">
        <v>-565</v>
      </c>
      <c r="D19" s="4" t="s">
        <v>46</v>
      </c>
    </row>
    <row r="20" spans="1:4">
      <c r="A20" s="4" t="s">
        <v>630</v>
      </c>
      <c r="B20" s="5" t="n">
        <v>136444</v>
      </c>
      <c r="C20" s="5" t="n">
        <v>136821</v>
      </c>
      <c r="D20" s="5" t="n">
        <v>137386</v>
      </c>
    </row>
    <row r="21" spans="1:4">
      <c r="A21" s="4" t="s">
        <v>631</v>
      </c>
      <c r="B21" s="5" t="n">
        <v>8050</v>
      </c>
      <c r="C21" s="5" t="n">
        <v>8426</v>
      </c>
      <c r="D21" s="5" t="n">
        <v>8991</v>
      </c>
    </row>
    <row r="22" spans="1:4">
      <c r="A22" s="4" t="s">
        <v>632</v>
      </c>
      <c r="B22" s="9" t="n">
        <v>1.61</v>
      </c>
      <c r="C22" s="9" t="n">
        <v>2.61</v>
      </c>
      <c r="D22" s="9" t="n">
        <v>3.44</v>
      </c>
    </row>
    <row r="23" spans="1:4">
      <c r="A23" s="4" t="s">
        <v>634</v>
      </c>
    </row>
    <row r="24" spans="1:4">
      <c r="A24" s="3" t="s">
        <v>567</v>
      </c>
    </row>
    <row r="25" spans="1:4">
      <c r="A25" s="4" t="s">
        <v>625</v>
      </c>
      <c r="B25" s="5" t="n">
        <v>289698</v>
      </c>
      <c r="C25" s="5" t="n">
        <v>686746</v>
      </c>
      <c r="D25" s="5" t="n">
        <v>630089</v>
      </c>
    </row>
    <row r="26" spans="1:4">
      <c r="A26" s="4" t="s">
        <v>626</v>
      </c>
      <c r="C26" s="4" t="s">
        <v>46</v>
      </c>
      <c r="D26" s="5" t="n">
        <v>60000</v>
      </c>
    </row>
    <row r="27" spans="1:4">
      <c r="A27" s="4" t="s">
        <v>627</v>
      </c>
      <c r="C27" s="4" t="s">
        <v>46</v>
      </c>
      <c r="D27" s="4" t="s">
        <v>46</v>
      </c>
    </row>
    <row r="28" spans="1:4">
      <c r="A28" s="4" t="s">
        <v>628</v>
      </c>
      <c r="B28" s="5" t="n">
        <v>-2538</v>
      </c>
      <c r="C28" s="5" t="n">
        <v>-103176</v>
      </c>
      <c r="D28" s="5" t="n">
        <v>-3343</v>
      </c>
    </row>
    <row r="29" spans="1:4">
      <c r="A29" s="4" t="s">
        <v>635</v>
      </c>
      <c r="B29" s="4" t="s">
        <v>46</v>
      </c>
      <c r="C29" s="5" t="n">
        <v>-117200</v>
      </c>
      <c r="D29" s="4" t="s">
        <v>46</v>
      </c>
    </row>
    <row r="30" spans="1:4">
      <c r="A30" s="4" t="s">
        <v>629</v>
      </c>
      <c r="B30" s="5" t="n">
        <v>-66417</v>
      </c>
      <c r="C30" s="5" t="n">
        <v>-176672</v>
      </c>
      <c r="D30" s="4" t="s">
        <v>46</v>
      </c>
    </row>
    <row r="31" spans="1:4">
      <c r="A31" s="4" t="s">
        <v>630</v>
      </c>
      <c r="B31" s="5" t="n">
        <v>220743</v>
      </c>
      <c r="C31" s="5" t="n">
        <v>289698</v>
      </c>
      <c r="D31" s="5" t="n">
        <v>686746</v>
      </c>
    </row>
    <row r="32" spans="1:4">
      <c r="A32" s="4" t="s">
        <v>631</v>
      </c>
      <c r="B32" s="5" t="n">
        <v>160092</v>
      </c>
      <c r="C32" s="5" t="n">
        <v>170232</v>
      </c>
      <c r="D32" s="5" t="n">
        <v>292562</v>
      </c>
    </row>
    <row r="33" spans="1:4">
      <c r="A33" s="4" t="s">
        <v>632</v>
      </c>
      <c r="B33" s="9" t="n">
        <v>1.86</v>
      </c>
      <c r="C33" s="9" t="n">
        <v>2.62</v>
      </c>
      <c r="D33" s="9" t="n">
        <v>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7"/>
    <col customWidth="1" max="7" min="7" width="37"/>
    <col customWidth="1" max="8" min="8" width="27"/>
    <col customWidth="1" max="9" min="9" width="14"/>
    <col customWidth="1" max="10" min="10" width="30"/>
    <col customWidth="1" max="11" min="11" width="21"/>
    <col customWidth="1" max="12" min="12" width="21"/>
    <col customWidth="1" max="13" min="13" width="80"/>
    <col customWidth="1" max="14" min="14" width="27"/>
    <col customWidth="1" max="15" min="15" width="20"/>
    <col customWidth="1" max="16" min="16" width="20"/>
    <col customWidth="1" max="17" min="17" width="30"/>
    <col customWidth="1" max="18" min="18" width="20"/>
    <col customWidth="1" max="19" min="19" width="20"/>
    <col customWidth="1" max="20" min="20" width="24"/>
    <col customWidth="1" max="21" min="21" width="30"/>
    <col customWidth="1" max="22" min="22" width="30"/>
  </cols>
  <sheetData>
    <row r="1" spans="1:22">
      <c r="A1" s="1" t="s">
        <v>636</v>
      </c>
      <c r="B1" s="2" t="s">
        <v>420</v>
      </c>
      <c r="C1" s="2" t="s">
        <v>421</v>
      </c>
      <c r="D1" s="2" t="s">
        <v>637</v>
      </c>
      <c r="E1" s="2" t="s">
        <v>638</v>
      </c>
      <c r="F1" s="2" t="s">
        <v>639</v>
      </c>
      <c r="G1" s="2" t="s">
        <v>640</v>
      </c>
      <c r="H1" s="2" t="s">
        <v>641</v>
      </c>
      <c r="I1" s="2" t="s">
        <v>642</v>
      </c>
      <c r="J1" s="2" t="s">
        <v>643</v>
      </c>
      <c r="K1" s="2" t="s">
        <v>644</v>
      </c>
      <c r="L1" s="2" t="s">
        <v>424</v>
      </c>
      <c r="M1" s="2" t="s">
        <v>2</v>
      </c>
      <c r="N1" s="2" t="s">
        <v>645</v>
      </c>
      <c r="O1" s="2" t="s">
        <v>646</v>
      </c>
      <c r="P1" s="2" t="s">
        <v>428</v>
      </c>
      <c r="Q1" s="2" t="s">
        <v>429</v>
      </c>
      <c r="R1" s="2" t="s">
        <v>647</v>
      </c>
      <c r="S1" s="2" t="s">
        <v>423</v>
      </c>
      <c r="T1" s="2" t="s">
        <v>430</v>
      </c>
      <c r="U1" s="2" t="s">
        <v>648</v>
      </c>
      <c r="V1" s="2" t="s">
        <v>432</v>
      </c>
    </row>
    <row r="2" spans="1:22">
      <c r="A2" s="4" t="s">
        <v>649</v>
      </c>
      <c r="M2" s="4" t="s">
        <v>650</v>
      </c>
    </row>
    <row r="3" spans="1:22">
      <c r="A3" s="4" t="s">
        <v>435</v>
      </c>
      <c r="M3" s="5" t="n">
        <v>26075770</v>
      </c>
      <c r="O3" s="5" t="n">
        <v>11448191</v>
      </c>
    </row>
    <row r="4" spans="1:22">
      <c r="A4" s="4" t="s">
        <v>651</v>
      </c>
      <c r="N4" s="6" t="n">
        <v>30608</v>
      </c>
    </row>
    <row r="5" spans="1:22">
      <c r="A5" s="4" t="s">
        <v>652</v>
      </c>
      <c r="M5" s="5" t="n">
        <v>50000000</v>
      </c>
      <c r="O5" s="5" t="n">
        <v>16000000</v>
      </c>
    </row>
    <row r="6" spans="1:22">
      <c r="A6" s="4" t="s">
        <v>653</v>
      </c>
    </row>
    <row r="7" spans="1:22">
      <c r="A7" s="4" t="s">
        <v>448</v>
      </c>
      <c r="R7" s="5" t="n">
        <v>577795</v>
      </c>
    </row>
    <row r="8" spans="1:22">
      <c r="A8" s="4" t="s">
        <v>654</v>
      </c>
    </row>
    <row r="9" spans="1:22">
      <c r="A9" s="4" t="s">
        <v>655</v>
      </c>
      <c r="U9" s="5" t="n">
        <v>15</v>
      </c>
    </row>
    <row r="10" spans="1:22">
      <c r="A10" s="4" t="s">
        <v>445</v>
      </c>
      <c r="K10" s="6" t="n">
        <v>4500</v>
      </c>
    </row>
    <row r="11" spans="1:22">
      <c r="A11" s="4" t="s">
        <v>75</v>
      </c>
    </row>
    <row r="12" spans="1:22">
      <c r="A12" s="4" t="s">
        <v>435</v>
      </c>
      <c r="J12" s="5" t="n">
        <v>577795</v>
      </c>
    </row>
    <row r="13" spans="1:22">
      <c r="A13" s="4" t="s">
        <v>655</v>
      </c>
      <c r="M13" s="5" t="n">
        <v>26075770</v>
      </c>
      <c r="N13" s="5" t="n">
        <v>11448191</v>
      </c>
      <c r="O13" s="5" t="n">
        <v>11448191</v>
      </c>
      <c r="R13" s="5" t="n">
        <v>5400467</v>
      </c>
    </row>
    <row r="14" spans="1:22">
      <c r="A14" s="4" t="s">
        <v>86</v>
      </c>
      <c r="M14" s="5" t="n">
        <v>102058</v>
      </c>
      <c r="N14" s="5" t="n">
        <v>208843</v>
      </c>
    </row>
    <row r="15" spans="1:22">
      <c r="A15" s="4" t="s">
        <v>656</v>
      </c>
      <c r="I15" s="4" t="s">
        <v>657</v>
      </c>
    </row>
    <row r="16" spans="1:22">
      <c r="A16" s="4" t="s">
        <v>658</v>
      </c>
    </row>
    <row r="17" spans="1:22">
      <c r="A17" s="4" t="s">
        <v>435</v>
      </c>
      <c r="G17" s="5" t="n">
        <v>5025000</v>
      </c>
    </row>
    <row r="18" spans="1:22">
      <c r="A18" s="4" t="s">
        <v>651</v>
      </c>
      <c r="G18" s="6" t="n">
        <v>26500</v>
      </c>
    </row>
    <row r="19" spans="1:22">
      <c r="A19" s="4" t="s">
        <v>659</v>
      </c>
      <c r="G19" s="6" t="n">
        <v>6</v>
      </c>
    </row>
    <row r="20" spans="1:22">
      <c r="A20" s="4" t="s">
        <v>660</v>
      </c>
    </row>
    <row r="21" spans="1:22">
      <c r="A21" s="4" t="s">
        <v>435</v>
      </c>
      <c r="F21" s="5" t="n">
        <v>638750</v>
      </c>
    </row>
    <row r="22" spans="1:22">
      <c r="A22" s="4" t="s">
        <v>651</v>
      </c>
      <c r="F22" s="6" t="n">
        <v>3500</v>
      </c>
    </row>
    <row r="23" spans="1:22">
      <c r="A23" s="4" t="s">
        <v>659</v>
      </c>
      <c r="F23" s="6" t="n">
        <v>6</v>
      </c>
    </row>
    <row r="24" spans="1:22">
      <c r="A24" s="4" t="s">
        <v>661</v>
      </c>
    </row>
    <row r="25" spans="1:22">
      <c r="A25" s="4" t="s">
        <v>435</v>
      </c>
      <c r="U25" s="5" t="n">
        <v>2</v>
      </c>
    </row>
    <row r="26" spans="1:22">
      <c r="A26" s="4" t="s">
        <v>662</v>
      </c>
    </row>
    <row r="27" spans="1:22">
      <c r="A27" s="4" t="s">
        <v>663</v>
      </c>
      <c r="J27" s="5" t="n">
        <v>1</v>
      </c>
    </row>
    <row r="28" spans="1:22">
      <c r="A28" s="4" t="s">
        <v>438</v>
      </c>
      <c r="H28" s="5" t="n">
        <v>208843</v>
      </c>
    </row>
    <row r="29" spans="1:22">
      <c r="A29" s="4" t="s">
        <v>439</v>
      </c>
      <c r="H29" s="5" t="n">
        <v>208843</v>
      </c>
    </row>
    <row r="30" spans="1:22">
      <c r="A30" s="4" t="s">
        <v>440</v>
      </c>
      <c r="H30" s="6" t="n">
        <v>1800</v>
      </c>
    </row>
    <row r="31" spans="1:22">
      <c r="A31" s="4" t="s">
        <v>664</v>
      </c>
      <c r="H31" s="5" t="n">
        <v>368952</v>
      </c>
    </row>
    <row r="32" spans="1:22">
      <c r="A32" s="4" t="s">
        <v>665</v>
      </c>
    </row>
    <row r="33" spans="1:22">
      <c r="A33" s="4" t="s">
        <v>448</v>
      </c>
      <c r="U33" s="5" t="n">
        <v>2</v>
      </c>
    </row>
    <row r="34" spans="1:22">
      <c r="A34" s="4" t="s">
        <v>666</v>
      </c>
    </row>
    <row r="35" spans="1:22">
      <c r="A35" s="4" t="s">
        <v>667</v>
      </c>
      <c r="J35" s="11" t="n">
        <v>35</v>
      </c>
    </row>
    <row r="36" spans="1:22">
      <c r="A36" s="4" t="s">
        <v>668</v>
      </c>
    </row>
    <row r="37" spans="1:22">
      <c r="A37" s="4" t="s">
        <v>669</v>
      </c>
      <c r="U37" s="11" t="n">
        <v>60</v>
      </c>
    </row>
    <row r="38" spans="1:22">
      <c r="A38" s="4" t="s">
        <v>670</v>
      </c>
    </row>
    <row r="39" spans="1:22">
      <c r="A39" s="4" t="s">
        <v>435</v>
      </c>
      <c r="E39" s="5" t="n">
        <v>2289638</v>
      </c>
    </row>
    <row r="40" spans="1:22">
      <c r="A40" s="4" t="s">
        <v>651</v>
      </c>
      <c r="E40" s="6" t="n">
        <v>10000</v>
      </c>
    </row>
    <row r="41" spans="1:22">
      <c r="A41" s="4" t="s">
        <v>671</v>
      </c>
      <c r="E41" s="6" t="n">
        <v>500</v>
      </c>
    </row>
    <row r="42" spans="1:22">
      <c r="A42" s="4" t="s">
        <v>672</v>
      </c>
    </row>
    <row r="43" spans="1:22">
      <c r="A43" s="4" t="s">
        <v>435</v>
      </c>
      <c r="D43" s="5" t="n">
        <v>12224500</v>
      </c>
    </row>
    <row r="44" spans="1:22">
      <c r="A44" s="4" t="s">
        <v>659</v>
      </c>
      <c r="D44" s="7" t="n">
        <v>4.7</v>
      </c>
    </row>
    <row r="45" spans="1:22">
      <c r="A45" s="4" t="s">
        <v>673</v>
      </c>
      <c r="D45" s="6" t="n">
        <v>53600</v>
      </c>
    </row>
    <row r="46" spans="1:22">
      <c r="A46" s="4" t="s">
        <v>437</v>
      </c>
    </row>
    <row r="47" spans="1:22">
      <c r="A47" s="4" t="s">
        <v>438</v>
      </c>
      <c r="B47" s="5" t="n">
        <v>86579</v>
      </c>
      <c r="C47" s="5" t="n">
        <v>86579</v>
      </c>
    </row>
    <row r="48" spans="1:22">
      <c r="A48" s="4" t="s">
        <v>439</v>
      </c>
      <c r="B48" s="5" t="n">
        <v>86579</v>
      </c>
      <c r="C48" s="5" t="n">
        <v>86579</v>
      </c>
    </row>
    <row r="49" spans="1:22">
      <c r="A49" s="4" t="s">
        <v>440</v>
      </c>
      <c r="B49" s="6" t="n">
        <v>531</v>
      </c>
    </row>
    <row r="50" spans="1:22">
      <c r="A50" s="4" t="s">
        <v>441</v>
      </c>
    </row>
    <row r="51" spans="1:22">
      <c r="A51" s="4" t="s">
        <v>667</v>
      </c>
      <c r="C51" s="10" t="n">
        <v>21.7</v>
      </c>
    </row>
    <row r="52" spans="1:22">
      <c r="A52" s="4" t="s">
        <v>443</v>
      </c>
      <c r="C52" s="11" t="n">
        <v>1900</v>
      </c>
    </row>
    <row r="53" spans="1:22">
      <c r="A53" s="4" t="s">
        <v>444</v>
      </c>
    </row>
    <row r="54" spans="1:22">
      <c r="A54" s="4" t="s">
        <v>445</v>
      </c>
      <c r="L54" s="6" t="n">
        <v>5000</v>
      </c>
    </row>
    <row r="55" spans="1:22">
      <c r="A55" s="4" t="s">
        <v>446</v>
      </c>
    </row>
    <row r="56" spans="1:22">
      <c r="A56" s="4" t="s">
        <v>435</v>
      </c>
      <c r="P56" s="5" t="n">
        <v>174566</v>
      </c>
      <c r="V56" s="5" t="n">
        <v>320663</v>
      </c>
    </row>
    <row r="57" spans="1:22">
      <c r="A57" s="4" t="s">
        <v>447</v>
      </c>
    </row>
    <row r="58" spans="1:22">
      <c r="A58" s="4" t="s">
        <v>448</v>
      </c>
      <c r="S58" s="5" t="n">
        <v>80166</v>
      </c>
      <c r="V58" s="5" t="n">
        <v>198812</v>
      </c>
    </row>
    <row r="59" spans="1:22">
      <c r="A59" s="4" t="s">
        <v>453</v>
      </c>
    </row>
    <row r="60" spans="1:22">
      <c r="A60" s="4" t="s">
        <v>435</v>
      </c>
      <c r="Q60" s="5" t="n">
        <v>174566</v>
      </c>
    </row>
    <row r="61" spans="1:22">
      <c r="A61" s="4" t="s">
        <v>667</v>
      </c>
      <c r="Q61" s="10" t="n">
        <v>21.7</v>
      </c>
      <c r="T61" s="11" t="n">
        <v>35</v>
      </c>
      <c r="V61" s="12" t="n">
        <v>6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9</v>
      </c>
      <c r="C2" s="2" t="s">
        <v>30</v>
      </c>
      <c r="D2" s="2" t="s">
        <v>57</v>
      </c>
    </row>
    <row r="3" spans="1:4">
      <c r="A3" s="3" t="s">
        <v>304</v>
      </c>
    </row>
    <row r="4" spans="1:4">
      <c r="A4" s="4" t="s">
        <v>675</v>
      </c>
      <c r="B4" s="6" t="n">
        <v>21492</v>
      </c>
      <c r="C4" s="6" t="n">
        <v>15349</v>
      </c>
      <c r="D4" s="6" t="n">
        <v>7533</v>
      </c>
    </row>
    <row r="5" spans="1:4">
      <c r="A5" s="4" t="s">
        <v>676</v>
      </c>
    </row>
    <row r="6" spans="1:4">
      <c r="A6" s="3" t="s">
        <v>304</v>
      </c>
    </row>
    <row r="7" spans="1:4">
      <c r="A7" s="4" t="s">
        <v>677</v>
      </c>
      <c r="B7" s="5" t="n">
        <v>4152</v>
      </c>
      <c r="C7" s="5" t="n">
        <v>2956</v>
      </c>
      <c r="D7" s="5" t="n">
        <v>2282</v>
      </c>
    </row>
    <row r="8" spans="1:4">
      <c r="A8" s="4" t="s">
        <v>678</v>
      </c>
      <c r="B8" s="5" t="n">
        <v>611</v>
      </c>
      <c r="C8" s="5" t="n">
        <v>794</v>
      </c>
      <c r="D8" s="5" t="n">
        <v>520</v>
      </c>
    </row>
    <row r="9" spans="1:4">
      <c r="A9" s="4" t="s">
        <v>679</v>
      </c>
      <c r="B9" s="5" t="n">
        <v>1706</v>
      </c>
      <c r="C9" s="5" t="n">
        <v>1112</v>
      </c>
      <c r="D9" s="5" t="n">
        <v>468</v>
      </c>
    </row>
    <row r="10" spans="1:4">
      <c r="A10" s="4" t="s">
        <v>680</v>
      </c>
      <c r="B10" s="5" t="n">
        <v>12457</v>
      </c>
      <c r="C10" s="5" t="n">
        <v>8613</v>
      </c>
      <c r="D10" s="5" t="n">
        <v>2568</v>
      </c>
    </row>
    <row r="11" spans="1:4">
      <c r="A11" s="4" t="s">
        <v>681</v>
      </c>
      <c r="B11" s="5" t="n">
        <v>1071</v>
      </c>
      <c r="C11" s="5" t="n">
        <v>763</v>
      </c>
      <c r="D11" s="5" t="n">
        <v>641</v>
      </c>
    </row>
    <row r="12" spans="1:4">
      <c r="A12" s="4" t="s">
        <v>127</v>
      </c>
      <c r="B12" s="5" t="n">
        <v>802</v>
      </c>
      <c r="C12" s="5" t="n">
        <v>676</v>
      </c>
      <c r="D12" s="5" t="n">
        <v>727</v>
      </c>
    </row>
    <row r="13" spans="1:4">
      <c r="A13" s="4" t="s">
        <v>95</v>
      </c>
      <c r="B13" s="5" t="n">
        <v>362</v>
      </c>
      <c r="C13" s="5" t="n">
        <v>252</v>
      </c>
      <c r="D13" s="5" t="n">
        <v>152</v>
      </c>
    </row>
    <row r="14" spans="1:4">
      <c r="A14" s="4" t="s">
        <v>682</v>
      </c>
      <c r="B14" s="5" t="n">
        <v>331</v>
      </c>
      <c r="C14" s="5" t="n">
        <v>183</v>
      </c>
      <c r="D14" s="5" t="n">
        <v>175</v>
      </c>
    </row>
    <row r="15" spans="1:4">
      <c r="A15" s="4" t="s">
        <v>675</v>
      </c>
      <c r="B15" s="6" t="n">
        <v>21492</v>
      </c>
      <c r="C15" s="6" t="n">
        <v>15349</v>
      </c>
      <c r="D15" s="6" t="n">
        <v>75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9</v>
      </c>
      <c r="C2" s="2" t="s">
        <v>30</v>
      </c>
      <c r="D2" s="2" t="s">
        <v>57</v>
      </c>
    </row>
    <row r="3" spans="1:4">
      <c r="A3" s="3" t="s">
        <v>304</v>
      </c>
    </row>
    <row r="4" spans="1:4">
      <c r="A4" s="4" t="s">
        <v>677</v>
      </c>
      <c r="B4" s="6" t="n">
        <v>1071</v>
      </c>
      <c r="C4" s="6" t="n">
        <v>755</v>
      </c>
      <c r="D4" s="6" t="n">
        <v>830</v>
      </c>
    </row>
    <row r="5" spans="1:4">
      <c r="A5" s="4" t="s">
        <v>681</v>
      </c>
      <c r="B5" s="5" t="n">
        <v>253</v>
      </c>
      <c r="C5" s="5" t="n">
        <v>195</v>
      </c>
      <c r="D5" s="5" t="n">
        <v>177</v>
      </c>
    </row>
    <row r="6" spans="1:4">
      <c r="A6" s="4" t="s">
        <v>679</v>
      </c>
      <c r="B6" s="5" t="n">
        <v>1898</v>
      </c>
      <c r="C6" s="5" t="n">
        <v>1208</v>
      </c>
      <c r="D6" s="5" t="n">
        <v>1178</v>
      </c>
    </row>
    <row r="7" spans="1:4">
      <c r="A7" s="4" t="s">
        <v>684</v>
      </c>
      <c r="B7" s="5" t="n">
        <v>203</v>
      </c>
      <c r="C7" s="5" t="n">
        <v>89</v>
      </c>
      <c r="D7" s="5" t="n">
        <v>66</v>
      </c>
    </row>
    <row r="8" spans="1:4">
      <c r="A8" s="4" t="s">
        <v>127</v>
      </c>
      <c r="B8" s="5" t="n">
        <v>27</v>
      </c>
      <c r="C8" s="5" t="n">
        <v>25</v>
      </c>
      <c r="D8" s="5" t="n">
        <v>20</v>
      </c>
    </row>
    <row r="9" spans="1:4">
      <c r="A9" s="4" t="s">
        <v>95</v>
      </c>
      <c r="B9" s="5" t="n">
        <v>841</v>
      </c>
      <c r="C9" s="5" t="n">
        <v>284</v>
      </c>
      <c r="D9" s="5" t="n">
        <v>229</v>
      </c>
    </row>
    <row r="10" spans="1:4">
      <c r="A10" s="4" t="s">
        <v>685</v>
      </c>
      <c r="B10" s="5" t="n">
        <v>183</v>
      </c>
      <c r="C10" s="5" t="n">
        <v>143</v>
      </c>
      <c r="D10" s="5" t="n">
        <v>67</v>
      </c>
    </row>
    <row r="11" spans="1:4">
      <c r="A11" s="4" t="s">
        <v>682</v>
      </c>
      <c r="B11" s="5" t="n">
        <v>668</v>
      </c>
      <c r="C11" s="5" t="n">
        <v>398</v>
      </c>
      <c r="D11" s="5" t="n">
        <v>221</v>
      </c>
    </row>
    <row r="12" spans="1:4">
      <c r="A12" s="4" t="s">
        <v>686</v>
      </c>
      <c r="B12" s="6" t="n">
        <v>5144</v>
      </c>
      <c r="C12" s="6" t="n">
        <v>3097</v>
      </c>
      <c r="D12" s="6" t="n">
        <v>27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7</v>
      </c>
      <c r="B1" s="2" t="s">
        <v>1</v>
      </c>
    </row>
    <row r="2" spans="1:4">
      <c r="B2" s="2" t="s">
        <v>29</v>
      </c>
      <c r="C2" s="2" t="s">
        <v>30</v>
      </c>
      <c r="D2" s="2" t="s">
        <v>57</v>
      </c>
    </row>
    <row r="3" spans="1:4">
      <c r="A3" s="3" t="s">
        <v>688</v>
      </c>
    </row>
    <row r="4" spans="1:4">
      <c r="A4" s="4" t="s">
        <v>689</v>
      </c>
      <c r="B4" s="6" t="n">
        <v>286</v>
      </c>
      <c r="C4" s="6" t="n">
        <v>176</v>
      </c>
      <c r="D4" s="6" t="n">
        <v>44</v>
      </c>
    </row>
    <row r="5" spans="1:4">
      <c r="A5" s="4" t="s">
        <v>690</v>
      </c>
      <c r="B5" s="4" t="s">
        <v>46</v>
      </c>
      <c r="C5" s="5" t="n">
        <v>230</v>
      </c>
      <c r="D5" s="4" t="s">
        <v>46</v>
      </c>
    </row>
    <row r="6" spans="1:4">
      <c r="A6" s="4" t="s">
        <v>691</v>
      </c>
      <c r="B6" s="5" t="n">
        <v>72</v>
      </c>
      <c r="C6" s="5" t="n">
        <v>60</v>
      </c>
      <c r="D6" s="5" t="n">
        <v>589</v>
      </c>
    </row>
    <row r="7" spans="1:4">
      <c r="A7" s="4" t="s">
        <v>692</v>
      </c>
      <c r="B7" s="5" t="n">
        <v>358</v>
      </c>
      <c r="C7" s="5" t="n">
        <v>466</v>
      </c>
      <c r="D7" s="5" t="n">
        <v>633</v>
      </c>
    </row>
    <row r="8" spans="1:4">
      <c r="A8" s="3" t="s">
        <v>693</v>
      </c>
    </row>
    <row r="9" spans="1:4">
      <c r="A9" s="4" t="s">
        <v>694</v>
      </c>
      <c r="B9" s="5" t="n">
        <v>17</v>
      </c>
      <c r="C9" s="5" t="n">
        <v>16</v>
      </c>
      <c r="D9" s="5" t="n">
        <v>16</v>
      </c>
    </row>
    <row r="10" spans="1:4">
      <c r="A10" s="4" t="s">
        <v>690</v>
      </c>
      <c r="B10" s="5" t="n">
        <v>184</v>
      </c>
      <c r="C10" s="4" t="s">
        <v>46</v>
      </c>
      <c r="D10" s="5" t="n">
        <v>213</v>
      </c>
    </row>
    <row r="11" spans="1:4">
      <c r="A11" s="4" t="s">
        <v>695</v>
      </c>
      <c r="B11" s="5" t="n">
        <v>201</v>
      </c>
      <c r="C11" s="5" t="n">
        <v>16</v>
      </c>
      <c r="D11" s="5" t="n">
        <v>229</v>
      </c>
    </row>
    <row r="12" spans="1:4">
      <c r="A12" s="4" t="s">
        <v>696</v>
      </c>
      <c r="B12" s="6" t="n">
        <v>157</v>
      </c>
      <c r="C12" s="6" t="n">
        <v>450</v>
      </c>
      <c r="D12" s="6" t="n">
        <v>4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7</v>
      </c>
      <c r="B1" s="2" t="s">
        <v>1</v>
      </c>
    </row>
    <row r="2" spans="1:4">
      <c r="B2" s="2" t="s">
        <v>29</v>
      </c>
      <c r="C2" s="2" t="s">
        <v>30</v>
      </c>
      <c r="D2" s="2" t="s">
        <v>57</v>
      </c>
    </row>
    <row r="3" spans="1:4">
      <c r="A3" s="3" t="s">
        <v>193</v>
      </c>
    </row>
    <row r="4" spans="1:4">
      <c r="A4" s="4" t="s">
        <v>698</v>
      </c>
      <c r="B4" s="6" t="n">
        <v>29093</v>
      </c>
      <c r="C4" s="6" t="n">
        <v>13362</v>
      </c>
      <c r="D4" s="6" t="n">
        <v>7180</v>
      </c>
    </row>
    <row r="5" spans="1:4">
      <c r="A5" s="4" t="s">
        <v>699</v>
      </c>
      <c r="B5" s="5" t="n">
        <v>17660</v>
      </c>
      <c r="C5" s="5" t="n">
        <v>11448</v>
      </c>
      <c r="D5" s="5" t="n">
        <v>7791</v>
      </c>
    </row>
    <row r="6" spans="1:4">
      <c r="A6" s="4" t="s">
        <v>700</v>
      </c>
      <c r="B6" s="7" t="n">
        <v>-1.65</v>
      </c>
      <c r="C6" s="7" t="n">
        <v>-1.17</v>
      </c>
      <c r="D6" s="7" t="n">
        <v>-0.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701</v>
      </c>
      <c r="B1" s="2" t="s">
        <v>1</v>
      </c>
    </row>
    <row r="2" spans="1:6">
      <c r="B2" s="2" t="s">
        <v>2</v>
      </c>
      <c r="C2" s="2" t="s">
        <v>646</v>
      </c>
      <c r="D2" s="2" t="s">
        <v>702</v>
      </c>
      <c r="E2" s="2" t="s">
        <v>647</v>
      </c>
      <c r="F2" s="2" t="s">
        <v>703</v>
      </c>
    </row>
    <row r="3" spans="1:6">
      <c r="A3" s="4" t="s">
        <v>653</v>
      </c>
    </row>
    <row r="4" spans="1:6">
      <c r="A4" s="3" t="s">
        <v>704</v>
      </c>
    </row>
    <row r="5" spans="1:6">
      <c r="A5" s="4" t="s">
        <v>705</v>
      </c>
      <c r="E5" s="5" t="n">
        <v>2015</v>
      </c>
    </row>
    <row r="6" spans="1:6">
      <c r="A6" s="4" t="s">
        <v>448</v>
      </c>
      <c r="E6" s="5" t="n">
        <v>577795</v>
      </c>
    </row>
    <row r="7" spans="1:6">
      <c r="A7" s="4" t="s">
        <v>706</v>
      </c>
    </row>
    <row r="8" spans="1:6">
      <c r="A8" s="3" t="s">
        <v>704</v>
      </c>
    </row>
    <row r="9" spans="1:6">
      <c r="A9" s="4" t="s">
        <v>705</v>
      </c>
      <c r="F9" s="5" t="n">
        <v>2015</v>
      </c>
    </row>
    <row r="10" spans="1:6">
      <c r="A10" s="4" t="s">
        <v>448</v>
      </c>
      <c r="F10" s="5" t="n">
        <v>92400</v>
      </c>
    </row>
    <row r="11" spans="1:6">
      <c r="A11" s="4" t="s">
        <v>707</v>
      </c>
    </row>
    <row r="12" spans="1:6">
      <c r="A12" s="3" t="s">
        <v>704</v>
      </c>
    </row>
    <row r="13" spans="1:6">
      <c r="A13" s="4" t="s">
        <v>705</v>
      </c>
      <c r="E13" s="5" t="n">
        <v>2016</v>
      </c>
      <c r="F13" s="5" t="n">
        <v>2017</v>
      </c>
    </row>
    <row r="14" spans="1:6">
      <c r="A14" s="4" t="s">
        <v>448</v>
      </c>
      <c r="E14" s="5" t="n">
        <v>80166</v>
      </c>
      <c r="F14" s="5" t="n">
        <v>198812</v>
      </c>
    </row>
    <row r="15" spans="1:6">
      <c r="A15" s="4" t="s">
        <v>708</v>
      </c>
    </row>
    <row r="16" spans="1:6">
      <c r="A16" s="3" t="s">
        <v>704</v>
      </c>
    </row>
    <row r="17" spans="1:6">
      <c r="A17" s="4" t="s">
        <v>529</v>
      </c>
      <c r="B17" s="5" t="n">
        <v>2229870</v>
      </c>
      <c r="C17" s="5" t="n">
        <v>1220852</v>
      </c>
      <c r="D17" s="5" t="n">
        <v>824132</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709</v>
      </c>
      <c r="B1" s="2" t="s">
        <v>1</v>
      </c>
    </row>
    <row r="2" spans="1:4">
      <c r="B2" s="2" t="s">
        <v>710</v>
      </c>
      <c r="C2" s="2" t="s">
        <v>711</v>
      </c>
      <c r="D2" s="2" t="s">
        <v>712</v>
      </c>
    </row>
    <row r="3" spans="1:4">
      <c r="A3" s="3" t="s">
        <v>196</v>
      </c>
    </row>
    <row r="4" spans="1:4">
      <c r="A4" s="4" t="s">
        <v>713</v>
      </c>
      <c r="B4" s="6" t="n">
        <v>4296</v>
      </c>
      <c r="C4" s="6" t="n">
        <v>3343</v>
      </c>
      <c r="D4" s="6" t="n">
        <v>2824</v>
      </c>
    </row>
    <row r="5" spans="1:4">
      <c r="A5" s="4" t="s">
        <v>714</v>
      </c>
      <c r="B5" s="5" t="n">
        <v>221</v>
      </c>
      <c r="C5" s="5" t="n">
        <v>173</v>
      </c>
      <c r="D5" s="5" t="n">
        <v>143</v>
      </c>
    </row>
    <row r="6" spans="1:4">
      <c r="A6" s="4" t="s">
        <v>95</v>
      </c>
      <c r="B6" s="5" t="n">
        <v>1203</v>
      </c>
      <c r="C6" s="5" t="n">
        <v>536</v>
      </c>
      <c r="D6" s="5" t="n">
        <v>381</v>
      </c>
    </row>
    <row r="7" spans="1:4">
      <c r="A7" s="4" t="s">
        <v>715</v>
      </c>
      <c r="B7" s="5" t="n">
        <v>476</v>
      </c>
      <c r="C7" s="5" t="n">
        <v>369</v>
      </c>
      <c r="D7" s="5" t="n">
        <v>303</v>
      </c>
    </row>
    <row r="8" spans="1:4">
      <c r="A8" s="4" t="s">
        <v>716</v>
      </c>
      <c r="B8" s="6" t="n">
        <v>6196</v>
      </c>
      <c r="C8" s="6" t="n">
        <v>4421</v>
      </c>
      <c r="D8" s="6" t="n">
        <v>3651</v>
      </c>
    </row>
    <row r="9" spans="1:4">
      <c r="A9" s="4" t="s">
        <v>717</v>
      </c>
      <c r="B9" s="5" t="n">
        <v>63</v>
      </c>
      <c r="C9" s="5" t="n">
        <v>56</v>
      </c>
      <c r="D9" s="5" t="n">
        <v>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9</v>
      </c>
      <c r="C2" s="2" t="s">
        <v>30</v>
      </c>
      <c r="D2" s="2" t="s">
        <v>57</v>
      </c>
    </row>
    <row r="3" spans="1:4">
      <c r="A3" s="3" t="s">
        <v>719</v>
      </c>
    </row>
    <row r="4" spans="1:4">
      <c r="A4" s="4" t="s">
        <v>720</v>
      </c>
      <c r="B4" s="6" t="n">
        <v>1125</v>
      </c>
      <c r="C4" s="6" t="n">
        <v>628</v>
      </c>
      <c r="D4" s="6" t="n">
        <v>430</v>
      </c>
    </row>
    <row r="5" spans="1:4">
      <c r="A5" s="4" t="s">
        <v>721</v>
      </c>
      <c r="B5" s="5" t="n">
        <v>45</v>
      </c>
      <c r="C5" s="5" t="n">
        <v>43</v>
      </c>
      <c r="D5" s="5" t="n">
        <v>30</v>
      </c>
    </row>
    <row r="6" spans="1:4">
      <c r="A6" s="4" t="s">
        <v>722</v>
      </c>
      <c r="B6" s="5" t="n">
        <v>726</v>
      </c>
      <c r="C6" s="5" t="n">
        <v>290</v>
      </c>
      <c r="D6" s="5" t="n">
        <v>84</v>
      </c>
    </row>
    <row r="7" spans="1:4">
      <c r="A7" s="4" t="s">
        <v>723</v>
      </c>
      <c r="B7" s="6" t="n">
        <v>1896</v>
      </c>
      <c r="C7" s="6" t="n">
        <v>961</v>
      </c>
      <c r="D7" s="6" t="n">
        <v>5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9</v>
      </c>
      <c r="C1" s="2" t="s">
        <v>30</v>
      </c>
    </row>
    <row r="2" spans="1:3">
      <c r="A2" s="3" t="s">
        <v>725</v>
      </c>
    </row>
    <row r="3" spans="1:3">
      <c r="A3" s="4" t="s">
        <v>726</v>
      </c>
      <c r="B3" s="6" t="n">
        <v>3893</v>
      </c>
      <c r="C3" s="6" t="n">
        <v>768</v>
      </c>
    </row>
    <row r="4" spans="1:3">
      <c r="A4" s="4" t="s">
        <v>727</v>
      </c>
    </row>
    <row r="5" spans="1:3">
      <c r="A5" s="3" t="s">
        <v>725</v>
      </c>
    </row>
    <row r="6" spans="1:3">
      <c r="A6" s="4" t="s">
        <v>726</v>
      </c>
      <c r="B6" s="6" t="n">
        <v>190</v>
      </c>
      <c r="C6" s="6"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28</v>
      </c>
      <c r="B1" s="2" t="s">
        <v>729</v>
      </c>
      <c r="C1" s="2" t="s">
        <v>730</v>
      </c>
    </row>
    <row r="2" spans="1:3">
      <c r="A2" s="4" t="s">
        <v>731</v>
      </c>
    </row>
    <row r="3" spans="1:3">
      <c r="A3" s="3" t="s">
        <v>732</v>
      </c>
    </row>
    <row r="4" spans="1:3">
      <c r="A4" s="4" t="s">
        <v>733</v>
      </c>
      <c r="C4" s="5" t="n">
        <v>385000</v>
      </c>
    </row>
    <row r="5" spans="1:3">
      <c r="A5" s="4" t="s">
        <v>734</v>
      </c>
      <c r="C5" s="4" t="s">
        <v>735</v>
      </c>
    </row>
    <row r="6" spans="1:3">
      <c r="A6" s="4" t="s">
        <v>736</v>
      </c>
      <c r="C6" s="9" t="n">
        <v>5.19</v>
      </c>
    </row>
    <row r="7" spans="1:3">
      <c r="A7" s="4" t="s">
        <v>737</v>
      </c>
      <c r="C7" s="4" t="s">
        <v>738</v>
      </c>
    </row>
    <row r="8" spans="1:3">
      <c r="A8" s="4" t="s">
        <v>739</v>
      </c>
      <c r="C8" s="4" t="s">
        <v>740</v>
      </c>
    </row>
    <row r="9" spans="1:3">
      <c r="A9" s="4" t="s">
        <v>741</v>
      </c>
      <c r="C9" s="4" t="s">
        <v>742</v>
      </c>
    </row>
    <row r="10" spans="1:3">
      <c r="A10" s="4" t="s">
        <v>743</v>
      </c>
      <c r="C10" s="6" t="n">
        <v>1100</v>
      </c>
    </row>
    <row r="11" spans="1:3">
      <c r="A11" s="4" t="s">
        <v>744</v>
      </c>
    </row>
    <row r="12" spans="1:3">
      <c r="A12" s="3" t="s">
        <v>732</v>
      </c>
    </row>
    <row r="13" spans="1:3">
      <c r="A13" s="4" t="s">
        <v>733</v>
      </c>
      <c r="B13" s="5" t="n">
        <v>611000</v>
      </c>
    </row>
    <row r="14" spans="1:3">
      <c r="A14" s="4" t="s">
        <v>734</v>
      </c>
      <c r="B14" s="4" t="s">
        <v>735</v>
      </c>
    </row>
    <row r="15" spans="1:3">
      <c r="A15" s="4" t="s">
        <v>736</v>
      </c>
      <c r="B15" s="9" t="n">
        <v>6.67</v>
      </c>
    </row>
    <row r="16" spans="1:3">
      <c r="A16" s="4" t="s">
        <v>737</v>
      </c>
      <c r="B16" s="4" t="s">
        <v>745</v>
      </c>
    </row>
    <row r="17" spans="1:3">
      <c r="A17" s="4" t="s">
        <v>739</v>
      </c>
      <c r="B17" s="4" t="s">
        <v>746</v>
      </c>
    </row>
    <row r="18" spans="1:3">
      <c r="A18" s="4" t="s">
        <v>741</v>
      </c>
      <c r="B18" s="4" t="s">
        <v>742</v>
      </c>
    </row>
    <row r="19" spans="1:3">
      <c r="A19" s="4" t="s">
        <v>743</v>
      </c>
      <c r="B19" s="6" t="n">
        <v>1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7:02:04Z</dcterms:created>
  <dcterms:modified xmlns:dcterms="http://purl.org/dc/terms/" xmlns:xsi="http://www.w3.org/2001/XMLSchema-instance" xsi:type="dcterms:W3CDTF">2018-03-09T07:02:04Z</dcterms:modified>
</cp:coreProperties>
</file>